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Oper5" sheetId="5" r:id="rId5"/>
    <s:sheet name="Consolidated Statement of Cash " sheetId="6" r:id="rId6"/>
    <s:sheet name="Consolidated Statement of Cash7" sheetId="7" r:id="rId7"/>
    <s:sheet name="Consolidated Statement of Share" sheetId="8" r:id="rId8"/>
    <s:sheet name="Organization and Recent Events" sheetId="9" r:id="rId9"/>
    <s:sheet name="Basis of Presentation and Signi" sheetId="10" r:id="rId10"/>
    <s:sheet name="Fresh-Start Accounting" sheetId="11" r:id="rId11"/>
    <s:sheet name="Reorganization Items" sheetId="12" r:id="rId12"/>
    <s:sheet name="Debt" sheetId="13" r:id="rId13"/>
    <s:sheet name="Shareholder's Equity" sheetId="14" r:id="rId14"/>
    <s:sheet name="Income Taxes" sheetId="15" r:id="rId15"/>
    <s:sheet name="Commitments and Contingencies" sheetId="16" r:id="rId16"/>
    <s:sheet name="Supplemental Financial Informat" sheetId="17" r:id="rId17"/>
    <s:sheet name="Business Segment and Significan" sheetId="18" r:id="rId18"/>
    <s:sheet name="Basis of Presentation and Sig19" sheetId="19" r:id="rId19"/>
    <s:sheet name="Organization and Recent Events " sheetId="20" r:id="rId20"/>
    <s:sheet name="Basis of Presentation and Sig21" sheetId="21" r:id="rId21"/>
    <s:sheet name="Fresh-Start Accounting (Tables)" sheetId="22" r:id="rId22"/>
    <s:sheet name="Debt (Tables)" sheetId="23" r:id="rId23"/>
    <s:sheet name="Supplemental Financial Inform24" sheetId="24" r:id="rId24"/>
    <s:sheet name="Business Segment and Signific25" sheetId="25" r:id="rId25"/>
    <s:sheet name="Income Taxes (Tables)" sheetId="26" r:id="rId26"/>
    <s:sheet name="Organization and Recent Event27" sheetId="27" r:id="rId27"/>
    <s:sheet name="Summary of Liabilities Subject " sheetId="28" r:id="rId28"/>
    <s:sheet name="Summary of Net Effect of Consol" sheetId="29" r:id="rId29"/>
    <s:sheet name="Basis of Presentation and Sig30" sheetId="30" r:id="rId30"/>
    <s:sheet name="Fresh Start Accounting - Additi" sheetId="31" r:id="rId31"/>
    <s:sheet name="Fresh Start Accounting - Reconc" sheetId="32" r:id="rId32"/>
    <s:sheet name="Fresh Start Accounting - Consol" sheetId="33" r:id="rId33"/>
    <s:sheet name="Fresh Start Accounting - Cons34" sheetId="34" r:id="rId34"/>
    <s:sheet name="Reorganization Items - Schedule" sheetId="35" r:id="rId35"/>
    <s:sheet name="Reorganization Items - Addition" sheetId="36" r:id="rId36"/>
    <s:sheet name="Bankruptcy Long-Term Debt (Deta" sheetId="37" r:id="rId37"/>
    <s:sheet name="Bankruptcy Long-Term Debt (Pare" sheetId="38" r:id="rId38"/>
    <s:sheet name="Debt - Second Amended and Resta" sheetId="39" r:id="rId39"/>
    <s:sheet name="Debt - 10% Senior Secured Secon" sheetId="40" r:id="rId40"/>
    <s:sheet name="Debt - 1%_12% Step-Up Senior Se" sheetId="41" r:id="rId41"/>
    <s:sheet name="Shareholder's Equity - Addition" sheetId="42" r:id="rId42"/>
    <s:sheet name="Income Taxes - Additional Infor" sheetId="43" r:id="rId43"/>
    <s:sheet name="Prepaid Expenses and Other Curr" sheetId="44" r:id="rId44"/>
    <s:sheet name="Property and Equipment, Net (De" sheetId="45" r:id="rId45"/>
    <s:sheet name="Other Assets (Detail)" sheetId="46" r:id="rId46"/>
    <s:sheet name="Accrued Liabilities (Detail)" sheetId="47" r:id="rId47"/>
    <s:sheet name="Other Long-term Liabilities (De" sheetId="48" r:id="rId48"/>
    <s:sheet name="Consolidated Statement of Ope49" sheetId="49" r:id="rId49"/>
    <s:sheet name="Summarizes of Payable to Vantag" sheetId="50" r:id="rId50"/>
    <s:sheet name="Business Segment and Signific51" sheetId="51" r:id="rId51"/>
    <s:sheet name="Business Segment and Signific52" sheetId="52" r:id="rId52"/>
    <s:sheet name="Business Segment and Signific53" sheetId="53" r:id="rId53"/>
    <s:sheet name="Business Segment and Signific54" sheetId="54" r:id="rId54"/>
    <s:sheet name="Business Segment and Signific55" sheetId="55" r:id="rId55"/>
    <s:sheet name="Summary of Components of Reorga" sheetId="56" r:id="rId56"/>
    <s:sheet name="Debtors' Condensed Combined Bal" sheetId="57" r:id="rId57"/>
    <s:sheet name="Debtors' Condensed Combined Sta" sheetId="58" r:id="rId58"/>
    <s:sheet name="Debtors' Condensed Combined S59" sheetId="59" r:id="rId59"/>
    <s:sheet name="Debt - Bankruptcy Filing - Addi" sheetId="60" r:id="rId60"/>
    <s:sheet name="Pre-Bankruptcy Long-Term Debt (" sheetId="61" r:id="rId61"/>
    <s:sheet name="Pre-Bankruptcy Long-Term Debt62" sheetId="62" r:id="rId62"/>
    <s:sheet name="Summary of Yearly Debt Payments" sheetId="63" r:id="rId63"/>
    <s:sheet name="Summary of Yearly Debt Paymen64" sheetId="64" r:id="rId64"/>
    <s:sheet name="Debt - 7.5% Senior Notes and $5" sheetId="65" r:id="rId65"/>
    <s:sheet name="Debt - 7.125% Senior Notes and " sheetId="66" r:id="rId66"/>
    <s:sheet name="Income Tax Expense (Benefit) Re" sheetId="67" r:id="rId67"/>
    <s:sheet name="Reconciliation of Statutory and" sheetId="68" r:id="rId68"/>
    <s:sheet name="Components of Net Deferred Tax " sheetId="69" r:id="rId69"/>
    <s:sheet name="Reconciliation of Unrecognized " sheetId="70" r:id="rId70"/>
    <s:sheet name="Commitments and Contingencies -" sheetId="71" r:id="rId71"/>
  </s:sheets>
  <s:definedNames/>
  <s:calcPr calcId="124519" calcMode="auto" fullCalcOnLoad="1"/>
</s:workbook>
</file>

<file path=xl/sharedStrings.xml><?xml version="1.0" encoding="utf-8"?>
<sst xmlns="http://schemas.openxmlformats.org/spreadsheetml/2006/main" uniqueCount="737">
  <si>
    <t>Document and Entity Information</t>
  </si>
  <si>
    <t>6 Months Ended</t>
  </si>
  <si>
    <t>Jun. 30, 2016</t>
  </si>
  <si>
    <t>Document And Entity Information [Abstract]</t>
  </si>
  <si>
    <t>Document Type</t>
  </si>
  <si>
    <t>S-1/A</t>
  </si>
  <si>
    <t>Amendment Flag</t>
  </si>
  <si>
    <t>true</t>
  </si>
  <si>
    <t>Amendment Description</t>
  </si>
  <si>
    <t>AMENDMENT NO. 2</t>
  </si>
  <si>
    <t>Document Period End Date</t>
  </si>
  <si>
    <t>Jun. 30,
		2016</t>
  </si>
  <si>
    <t>Trading Symbol</t>
  </si>
  <si>
    <t>VDI</t>
  </si>
  <si>
    <t>Entity Registrant Name</t>
  </si>
  <si>
    <t>VANTAGE DRILLING INTERNATIONAL</t>
  </si>
  <si>
    <t>Entity Central Index Key</t>
  </si>
  <si>
    <t>Entity Filer Category</t>
  </si>
  <si>
    <t>Non-accelerated Filer</t>
  </si>
  <si>
    <t>Consolidated Balance Sheet - USD ($) $ in Thousands</t>
  </si>
  <si>
    <t>Feb. 11, 2016</t>
  </si>
  <si>
    <t>Feb. 10, 2016</t>
  </si>
  <si>
    <t>Dec. 31, 2015</t>
  </si>
  <si>
    <t>Jun. 30, 2015</t>
  </si>
  <si>
    <t>Dec. 31, 2014</t>
  </si>
  <si>
    <t>Dec. 31, 2013</t>
  </si>
  <si>
    <t>Dec. 31, 2012</t>
  </si>
  <si>
    <t>Current assets</t>
  </si>
  <si>
    <t>Cash and cash equivalents</t>
  </si>
  <si>
    <t>Restricted cash</t>
  </si>
  <si>
    <t>Trade receivables</t>
  </si>
  <si>
    <t>Inventory</t>
  </si>
  <si>
    <t>Prepaid expenses and other current assets</t>
  </si>
  <si>
    <t>Total current assets</t>
  </si>
  <si>
    <t>Property and equipment</t>
  </si>
  <si>
    <t>Accumulated depreciation</t>
  </si>
  <si>
    <t>Property and equipment, net</t>
  </si>
  <si>
    <t>Other assets</t>
  </si>
  <si>
    <t>Total other assets</t>
  </si>
  <si>
    <t>Total assets</t>
  </si>
  <si>
    <t>Current liabilities</t>
  </si>
  <si>
    <t>Accounts payable</t>
  </si>
  <si>
    <t>Accrued liabilities</t>
  </si>
  <si>
    <t>Current maturities of long-term debt</t>
  </si>
  <si>
    <t>Total current liabilities</t>
  </si>
  <si>
    <t>Long-term debt, net of discount</t>
  </si>
  <si>
    <t>Other long-term liabilities</t>
  </si>
  <si>
    <t>Commitments and contingencies</t>
  </si>
  <si>
    <t xml:space="preserve"> </t>
  </si>
  <si>
    <t>Shareholders' equity</t>
  </si>
  <si>
    <t>Ordinary shares</t>
  </si>
  <si>
    <t>Additional paid-in capital</t>
  </si>
  <si>
    <t>Accumulated deficit</t>
  </si>
  <si>
    <t>Total VDI shareholder's equity</t>
  </si>
  <si>
    <t>Total equity</t>
  </si>
  <si>
    <t>Total liabilities and equity</t>
  </si>
  <si>
    <t>Predecessor</t>
  </si>
  <si>
    <t>Note payable to parent</t>
  </si>
  <si>
    <t>Liabilities subject to compromise</t>
  </si>
  <si>
    <t>Noncontrolling interests</t>
  </si>
  <si>
    <t>Consolidated Balance Sheet (Parenthetical) - USD ($) $ in Thousands</t>
  </si>
  <si>
    <t>Long-term debt unamortized discount</t>
  </si>
  <si>
    <t>Ordinary shares, par value</t>
  </si>
  <si>
    <t>Ordinary shares, shares authorized</t>
  </si>
  <si>
    <t>Ordinary shares, shares issued</t>
  </si>
  <si>
    <t>Ordinary shares, shares outstanding</t>
  </si>
  <si>
    <t>Consolidated Statement of Operations - USD ($) shares in Thousands, $ in Thousands</t>
  </si>
  <si>
    <t>1 Months Ended</t>
  </si>
  <si>
    <t>3 Months Ended</t>
  </si>
  <si>
    <t>5 Months Ended</t>
  </si>
  <si>
    <t>12 Months Ended</t>
  </si>
  <si>
    <t>Revenue</t>
  </si>
  <si>
    <t>Contract drilling services</t>
  </si>
  <si>
    <t>Management fees</t>
  </si>
  <si>
    <t>Reimbursables</t>
  </si>
  <si>
    <t>Total revenue</t>
  </si>
  <si>
    <t>Operating costs and expenses</t>
  </si>
  <si>
    <t>Operating costs</t>
  </si>
  <si>
    <t>General and administrative</t>
  </si>
  <si>
    <t>Depreciation</t>
  </si>
  <si>
    <t>Total operating costs and expenses</t>
  </si>
  <si>
    <t>Income (loss) from operations</t>
  </si>
  <si>
    <t>Other income (expense)</t>
  </si>
  <si>
    <t>Interest income</t>
  </si>
  <si>
    <t>Interest expense and other financing charges</t>
  </si>
  <si>
    <t>Other, net</t>
  </si>
  <si>
    <t>Reorganization items</t>
  </si>
  <si>
    <t>Total other income (expense)</t>
  </si>
  <si>
    <t>Income (loss) before income taxes</t>
  </si>
  <si>
    <t>Income tax provision</t>
  </si>
  <si>
    <t>Net income (loss)</t>
  </si>
  <si>
    <t>Net income (loss) attributable to VDI</t>
  </si>
  <si>
    <t>Net loss per share, basic and diluted</t>
  </si>
  <si>
    <t>Weighted average successor shares outstanding, basic and diluted</t>
  </si>
  <si>
    <t>Gain (loss) on debt extinguishment</t>
  </si>
  <si>
    <t>Net income (loss) attributable to noncontrolling interests</t>
  </si>
  <si>
    <t>Consolidated Statement of Operations (Parenthetical) - USD ($) $ in Thousands</t>
  </si>
  <si>
    <t>Contractual interest</t>
  </si>
  <si>
    <t>Consolidated Statement of Cash Flows - USD ($) $ in Thousands</t>
  </si>
  <si>
    <t>CASH FLOWS FROM OPERATING ACTIVITIES</t>
  </si>
  <si>
    <t>Adjustments to reconcile net income (loss) to net cash provided by (used in) operating activities:</t>
  </si>
  <si>
    <t>Depreciation expense</t>
  </si>
  <si>
    <t>Amortization of debt financing costs</t>
  </si>
  <si>
    <t>Amortization of debt discount</t>
  </si>
  <si>
    <t>Deferred income tax expense (benefit)</t>
  </si>
  <si>
    <t>Loss on disposal of assets</t>
  </si>
  <si>
    <t>Changes in operating assets and liabilities:</t>
  </si>
  <si>
    <t>Accrued liabilities and other long-term liabilities</t>
  </si>
  <si>
    <t>Net cash provided by (used in) operating activities</t>
  </si>
  <si>
    <t>CASH FLOWS FROM INVESTING ACTIVITIES</t>
  </si>
  <si>
    <t>Additions to property and equipment</t>
  </si>
  <si>
    <t>Net cash provided by (used in) investing activities</t>
  </si>
  <si>
    <t>CASH FLOWS FROM FINANCING ACTIVITIES</t>
  </si>
  <si>
    <t>Repayment of long-term debt</t>
  </si>
  <si>
    <t>Debt issuance costs</t>
  </si>
  <si>
    <t>Net cash provided by (used in) financing activities</t>
  </si>
  <si>
    <t>Net increase (decrease) in cash and cash equivalents</t>
  </si>
  <si>
    <t>Cash and cash equivalents-beginning of period</t>
  </si>
  <si>
    <t>Cash and cash equivalents-end of period</t>
  </si>
  <si>
    <t>Cash paid for:</t>
  </si>
  <si>
    <t>Interest</t>
  </si>
  <si>
    <t>Income taxes</t>
  </si>
  <si>
    <t>Non-cash investing and financing transactions:</t>
  </si>
  <si>
    <t>Payment of interest in kind on the Convertible Notes</t>
  </si>
  <si>
    <t>Interest capitalized</t>
  </si>
  <si>
    <t>Reorganization items; debt discount and issuance costs write-off</t>
  </si>
  <si>
    <t>Non-cash (gain) loss on debt extinguishment</t>
  </si>
  <si>
    <t>Accelerated deferred mobilization income</t>
  </si>
  <si>
    <t>Proceeds from sale of property and equipment</t>
  </si>
  <si>
    <t>Proceeds from issuance of senior secured notes, net</t>
  </si>
  <si>
    <t>Proceeds from issuance of term loan, net</t>
  </si>
  <si>
    <t>Distributions to VDC</t>
  </si>
  <si>
    <t>Proceeds from issuance of 10% Second Lien Notes</t>
  </si>
  <si>
    <t>Proceeds from (repayment of) revolving credit agreement, net</t>
  </si>
  <si>
    <t>Note issued in acquisition of management entities</t>
  </si>
  <si>
    <t>Trade-in value on equipment upgrades</t>
  </si>
  <si>
    <t>Consolidated Statement of Cash Flows (Parenthetical)</t>
  </si>
  <si>
    <t>Statement of Cash Flows [Abstract]</t>
  </si>
  <si>
    <t>Debt Instrument, interest rate</t>
  </si>
  <si>
    <t>10.00%</t>
  </si>
  <si>
    <t>Consolidated Statement of Shareholders' Equity - USD ($) $ in Thousands</t>
  </si>
  <si>
    <t>Total</t>
  </si>
  <si>
    <t>Ordinary Shares</t>
  </si>
  <si>
    <t>Additional Paid-in Capital</t>
  </si>
  <si>
    <t>Accumulated Deficit</t>
  </si>
  <si>
    <t>Non-Controlling Interests</t>
  </si>
  <si>
    <t>Beginning Balance (Predecessor) at Dec. 31, 2012</t>
  </si>
  <si>
    <t>Beginning Balance (in shares) (Predecessor) at Dec. 31, 2012</t>
  </si>
  <si>
    <t>Distributions to VDC | Predecessor</t>
  </si>
  <si>
    <t>Net income (loss) | Predecessor</t>
  </si>
  <si>
    <t>Ending Balance (Predecessor) at Dec. 31, 2013</t>
  </si>
  <si>
    <t>Ending Balance (in shares) (Predecessor) at Dec. 31, 2013</t>
  </si>
  <si>
    <t>Ending Balance (Predecessor) at Dec. 31, 2014</t>
  </si>
  <si>
    <t>Ending Balance (in shares) (Predecessor) at Dec. 31, 2014</t>
  </si>
  <si>
    <t>Note issued in acquisition of management entities | Predecessor</t>
  </si>
  <si>
    <t>Contributions from VDC | Predecessor</t>
  </si>
  <si>
    <t>Ending Balance (Predecessor) at Dec. 31, 2015</t>
  </si>
  <si>
    <t>Ending Balance (in shares) (Predecessor) at Dec. 31, 2015</t>
  </si>
  <si>
    <t>Ending Balance (Predecessor) at Feb. 10, 2016</t>
  </si>
  <si>
    <t>Ending Balance (in shares) (Predecessor) at Feb. 10, 2016</t>
  </si>
  <si>
    <t>Ending Balance at Jun. 30, 2016</t>
  </si>
  <si>
    <t>Ending Balance (in shares) at Jun. 30, 2016</t>
  </si>
  <si>
    <t>Organization and Recent Events</t>
  </si>
  <si>
    <t>1. Organization and Recent Events
Vantage Drilling International (the “Company” or
“VDI”), a Cayman Islands exempted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We also provide construction supervision
services for drilling units owned by others. Through our fleet of
drilling units, we are a provider of offshore contract drilling
services to major, national and independent oil and natural gas
companies, focused primarily on international markets. The Company
was previously known as Offshore Group Investment Limited and
changed its corporate name to Vantage Drilling International
effective February 11, 2016.
Restructuring Agreement and Emergence from Voluntary
Reorganization under Chapter 11 Proceeding
On December 1, 2015, we and Vantage Drilling Company
(“VDC”), our former parent company, entered into a
restructuring support agreement (the “Restructuring
Agreement”) with a majority of our secured creditors.
Pursuant to the terms of the Restructuring Agreement, the Company
agreed to pursue a pre-packaged plan of reorganization (the
“Reorganization Plan”) under Chapter 11 of Title 11 of
the United States Bankruptcy Code and VDC would commence official
liquidation proceedings under the laws of the Cayman Islands. On
December 2, 2015, pursuant to the Restructuring Agreement, the
Company acquired two subsidiaries responsible for the management of
the Company from VDC in exchange for a $61.5 million promissory
note (the “VDC Note”). As this transaction involved a
reorganization of entities under common control, it was reflected
in the consolidated financial statements, at carryover basis, on a
retrospective basis. Effective with the Company’s emergence
from bankruptcy on February 10, 2016 (the “Effective
Date”), VDC’s former equity interest in the Company was
cancelled. Immediately following that event, the VDC Note was
converted into 655,094 new ordinary shares of the reorganized
Company (the “New Shares”) in accordance with the terms
thereof, in satisfaction of the obligation thereunder, which,
including accrued interest, totaled approximately $62.0 million as
of such date.
On December 3, 2015 (the “Petition Date”), the
Company, certain of its subsidiaries and certain VDC subsidiaries
who were guarantors of the Company’s pre-bankruptcy secured
debt, filed the Reorganization Plan in the United States Bankruptcy
Court for the District of Delaware ( In re Vantage Drilling
International (F/K/A Offshore Group Investment Limited), et al.
The following table summarizes the components of our pre-bankruptcy
debt, all of which was reflected as Liabilities Subject to
Compromise (“LSTC”) in our consolidated balance sheet
as of December 31, 2015 (in thousands):
2017 Term Loan and accrued interest $ 326,420
2019 Term Loan and accrued interest 344,738
7.5% Senior Notes and accrued interest 1,136,748
7.125% Senior Notes and accrued interest 736,550
Pre-petition Credit Agreement 150,000
Liabilities Subject to Compromise $ 2,694,456
Pursuant to the terms of the Reorganization Plan, the term loans
and senior notes were retired on the Effective Date by issuing the
debtholders Units in the reorganized Company, with each Unit of
securities originally consisting of one New Share and $172.61 of
principal of the 1%/12% Step-Up Senior Secured Third Lien
Convertible Notes due 2030 (the “Convertible Notes”),
subject to adjustment upon the payment of interest in kind and
certain cases of redemption of conversion of the Convertible Notes,
as well as share splits, share dividends, consolidation or
reclassification of the New Shares . As of June 30, 2016,
taking into account the payment of interest in kind on the
Convertible Notes on such date, each such unit of securities became
comprised of one New Share and $173.28 of principal of Convertible
Notes. The New Shares and the Convertible Notes are issued subject
to the terms of an agreement that prohibits the New Shares and
Convertible Notes from being transferred or exchanged separately.
For every $1,000 of principal, a note holder received 1.722798
Units for the 2017 Term Loan, 1.725087 Units for the 2019 Term
Loan, 1.786070 Units for the 7.5% Senior Notes, and 1.728569 Units
for the 7.125% Senior Notes. In total, these debtholders received
4,344,959 Units under the Reorganization Plan.
The New Shares issued to these creditors and the Convertible Notes
may only be traded together and not separately. The Convertible
Notes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Other significant elements of the Reorganization Plan included
:
Second Amended and Restated Credit Agreement
10% Senior Secured Second Lien Notes
The Reorganization Plan allowed the Company to continue business
operations during the court proceedings and maintain all operating
assets and agreements. The Company had adequate liquidity prior to
the filing and did not have to seek any debtor-in-possession
financing. All trade payables, credits, wages and other related
obligations were unimpaired by the Reorganization Plan.
Other Events: Titanium Explorer</t>
  </si>
  <si>
    <t>1. Organization and Recent Events
Vantage Drilling International (the “Company” or
“VDI”), a Cayman Islands exempted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We also provide construction supervision
services for drilling units owned by others. Through our fleet of
drilling units, we are a provider of offshore contract drilling
services to major, national and independent oil and natural gas
companies, focused primarily on international markets. The Company
was previously known as Offshore Group Investment Limited and
changed its corporate name to Vantage Drilling International
effective February 11, 2016.
Restructuring Agreement and Bankruptcy Proceedings under
Chapter 11
On December 1, 2015, we and Vantage Drilling Company
(“VDC”), entered into a restructuring support agreement
(“Restructuring Agreement”) with a majority of our
secured creditors. Pursuant to the terms of the Restructuring
Agreement, the Company agreed to pursue a pre-packaged plan of
reorganization (the “Reorganization Plan”) under
Chapter 11 of Title 11 of the United States Bankruptcy
Code and VDC would commence official liquidation proceedings under
the laws of the Cayman Islands. On December 2, 2015, pursuant
to the Restructuring Agreement, the Company acquired two
subsidiaries responsible for the management of the Company from VDC
in exchange for a $61.5 million promissory note (the
“VDC Note”). As this transaction involved a
reorganization of entities under common control, it has been
reflected in the accompanying consolidated financial statements, at
carryover basis, on a retrospective basis.
On December 3, 2015, the Company, certain of its subsidiaries
and certain VDC subsidiaries who were guarantors of the
Company’s pre-bankruptcy secured debt, filed the
Reorganization Plan in the United States Bankruptcy Court for the
District of Delaware (In re Vantage Drilling International (F/K/A
Offshore Group Investment Limited), et al., Case
No. 15-12422). On January 15, 2016, the District Court of
Delaware confirmed the Company’s pre-packaged Reorganization
Plan and the Company emerged from bankruptcy effective on
February 10, 2016. The significant elements of the
Reorganization Plan included:
Second Amended and Restated Credit Agreement.
The maturity date of the term loans and commitments established
under the Credit Agreement is December 31, 2019. Interest is
payable on the unpaid principal amount of each term loan under the
Credit Agreement at LIBOR plus 6.5%, with a LIBOR floor
of 0.5%. The initial term loans are currently bearing interest
at 7.1%.
Fees are payable on the outstanding face amount of letters of
credit at a rate per annum equal to 5.50% as such rate may be
increased from time to time pursuant to the terms of the Credit
Agreement.
The Credit Agreement includes customary representations and
warranties, mandatory prepayments, affirmative and negative
covenants and events of default, including covenants that, among
other things, restrict the granting of liens, the incurrence of
indebtedness, the making of investments and capital expenditures,
the sale or other conveyance of assets, including vessels,
transactions with affiliates, prepayments of certain debt and the
operation of vessels. The Credit Agreement also requires that the
Company maintain certain levels of available cash (defined to
include unrestricted cash and cash equivalents plus undrawn
commitments).
10% Senior Secured Second Lien Notes.
The 10% Second Lien Notes were issued at par, and are fully
and unconditionally guaranteed, on a senior secured basis, by
certain subsidiaries of the Company. The 10% Second Lien Notes
mature on December 31, 2020, and bear interest from the date
of their issuance at the rate of 10% per year. Interest on
outstanding 10% Second Lien Notes is payable semi-annually in
arrears, commencing on June 30, 2016. Interest is computed on
the basis of a 360-day year comprised of twelve 30-day
months.
The Second Lien Indenture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
1%/12% Step-Up Senior Secured Third Lien Convertible Notes.
Interest on the Convertible Notes is payable semi-annually in
arrears commencing June 30, 2016 as a payment in kind, either
through an increase in the outstanding principal amount of the
Convertible Notes or, if the Company is unable to increase such
principal amount, by the issuance of additional Convertible Notes.
Interest is computed on the basis of a 360-day year comprised
of twelve 30-day months at a rate of 1% per annum for the
first four years and then increasing to 12% per annum until
maturity.
Conversion.
Upon the occurrence of specified change of control events or
certain losses of our vessels in the agreements governing our
Credit Agreement, 10% Second Lien Notes or Convertible Notes, we
will be required to offer to repurchase or repay all (or in the
case of events of losses of vessels, an amount up to the amount of
proceeds received from such event of loss) of such outstanding debt
under such debt agreements at the prices and upon the terms set
forth in the applicable agreements. In addition, in connection with
certain asset sales, we will be required to offer to repurchase or
repay such outstanding debt as set forth in the applicable debt
agreements.
VDC Note.
The Reorganization Plan allowed the Company to maintain all
operating assets and agreements. All trade payables, credits, wages
and other related obligations were unimpaired by the Reorganization
Plan.
Debtor-In-Possession.
Liabilities Subject to Compromise
The following table summarizes the components of Liabilities
Subject to Compromise included on our Consolidated Balance Sheet as
of December 31, 2015 (in thousands):
December 31, 2015
2017 Term Loan and accrued interest $ 326,420
2019 Term Loan and accrued interest 344,738
7.5% Senior Notes and accrued interest 1,136,748
7.125% Senior Notes and accrued interest 736,550
Old Credit Agreement 150,000
Liabilities Subject to Compromise $ 2,694,456
Pursuant to the terms of the Reorganization Plan, the liabilities
subject to compromise were retired on February 10, 2016 by
issuing the debtholders securities in the reorganized Company,
consisting of one New Share and $172.61 worth of the Convertible
Notes. The New Shares and the Convertible Notes are issued subject
to the terms of an agreement that prohibits the New Shares and
Convertible Notes from being transferred or exchanged separately.
For every $1,000 of principal, a note holder received 1.722798
New Shares and $297.37 worth of Convertible Notes for the 2017
Term Loan, 1.725087 New Shares and $297.77 worth of Convertible
Notes for the 2019 Term Loan, 1.786070 New Shares and $308.29
worth of Convertible Notes for the 7.5% Senior Notes,
and 1.728569 New Shares and $298.37 worth of Convertible Notes
for the 7.125% Senior Notes. In total, the debtholders
received 4,344,959 New Shares under the Reorganization
Plan.
Reorganization Expenses.
The following table summarizes the components included in
Reorganization items in our Consolidated Statements of Operations
for the year ended December 31, 2015 (in thousands):
December 31, 2015
Professional fees incurred (a) $ 2,225
Write-off of debt discount and debt issuance costs on Term Loans
(b) 14,498
Write-off of debt issuance costs on 7.5% Senior Notes
and 7.125% Senior Notes (b) 21,517
Write-off of debt issuance costs on Old Credit Agreement (b) 1,114
Reorganization Items $ 39,354
(a) For the year ended December 31,
2015, cash payments for reorganization items totaled
$0.0 million.
(b) The carrying value of debt that is
subject to compromise was adjusted to include the related
unamortized debt discount and debt issuance costs; the debt is
adjusted to the expected amount of allowed claims.
Condensed Combined Debtor-In-Possession Financial
Information.
Debtors’ Condensed Combined Balance Sheet (in
thousands)
As of December 31,
2015 2014
Cash and cash equivalents $ 198,594 $ 62,902
Other current assets 150,440 235,248
Total current assets 349,034 298,150
Property and equipment, net 2,888,463 2,993,225
Other assets 15,249 67,408
Total assets $ 3,252,746 $ 3,358,783
Accounts payable and accrued liabilities $ 59,986 $ 264,837
Intercompany payable to non-filing entities 3,331 13,027
Current maturities of long-term debt
— 53,500
Note payable to VDC 61,477
—
Total current liabilities 124,794 331,364
Long-term debt
— 2,497,103
Other long term liabilities 24,143 76,720
Liabilities subject to compromise 2,694,456
—
VDI shareholder’s equity 394,116 442,886
Noncontrolling interests 15,237 10,710
Total equity 409,353 453,596
Total liabilities and shareholder’s equity $ 3,252,746 $ 3,358,783
Debtors’ Condensed Combined Statements of Operations (in
thousands)
Year Ended
December 31,
2015 2014 2013
Revenues $ 755,568 $ 852,872 $ 696,669
Operating costs and expenses 502,963 543,249 431,669
Income from operations 252,605 309,623 265,000
Interest expense (173,634 ) (196,160 ) (198,544 )
Other, net 14,531 3,962 (100,146 )
Reorganization items (39,354 )
—
—
Income (loss) before income taxes 54,148 117,425 (33,690 )
Income tax provision 36,356 38,336 25,354
Net income (loss) 17,792 79,089 (59,044 )
Net income (loss) attributable to noncontrolling interests 5,085 304 (423 )
Net income (loss) attributable to VDI $ 12,707 $ 78,785 $ (58,621 )
Debtors’ Condensed Combined Statement of Cash Flows (in
thousands)
Year Ended
December 31,
2015 2014 2013
Cash flows from operating activities
Net cash provided by (used in) operating activities $ 65,495 $ 217,023 $ (333 )
Cash flows from investing activities
Additions to property and equipment (11,325 ) (18,521 ) (504,958 )
Net cash used in investing activities (11,325 ) (18,521 ) (504,958 )
Cash flows from financing activities
Proceeds from issuance of debt, net
—
— 1,092,071
Repayment of debt (67,980 ) (167,562 ) (1,033,874 )
Distributions to VDC (498 ) (995 ) (360 )
Proceeds from (repayment of) revolving credit facility 150,000 (10,000 ) 10,000
Net cash provided by (used in) financing activities 81,522 (178,557 ) 67,837
Net increase (decrease) in cash and cash equivalents 135,692 19,945 (437,454 )
Cash and cash equivalents—beginning of period 62,902 42,957 480,411
Cash and cash equivalents—end of period $ 198,594 $ 62,902 $ 42,957
Other Events: Titanium Explorer
On August 31, 2015, VDC received notice from Petrobras
America, Inc. (“PAI”) and Petrobras Venezuela
Investments &amp; Services B.V. (“PVIS”) stating
that PAI and PVIS were terminating the Agreement for the Provision
of Drilling Services dated February 4, 2009 (the
“Drilling Contract”). The Drilling Contract was
initially entered into between PVIS and Vantage Deepwater Company,
one of our wholly-owned indirect subsidiaries, and was later
novated by PVIS to PAI and by Vantage Deepwater Company to Vantage
Deepwater Drilling, Inc., another of our wholly-owned indirect
subsidiaries. The notice stated that PAI and PVIS were terminating
the Drilling Contract because Vantage had allegedly breached its
obligations under the agreement. Under the terms of the Drilling
Contract we initiated arbitration proceedings before the American
Arbitration Association on August 31, 2015, challenging PVIS
and PAI’s wrongful attempt to terminate the Drilling
Contract. Vantage has maintained that it complied with all of its
obligations under the Drilling Contract and that PVIS and
PAI’s attempt to terminate the agreement is both improper and
a breach of the Drilling Contract.
In the ongoing arbitration proceeding, the parties have exchanged
initial pleadings and have confirmed an arbitral tribunal. Vantage
has asserted claims against PAI and PVIS for declaratory relief and
monetary damages based on breach of contract. Vantage has also
asserted a claim against Petroleo Brasileiro S.A.
(“PBP”) to enforce a guaranty provided by PBP. The
Petrobras entities (PVIS, PAI, and PBP) have asserted that the
Drilling Contract is void as illegally procured, that PVIS and PBP
are not proper parties to the arbitration, and that PAI and PVIS
properly terminated the contract. PAI has further counterclaimed
for attorneys’ fees and costs alleging that Vantage failed to
negotiate in good faith before commencing arbitration proceedings.
Vantage denies that any of the claims or defenses asserted by the
Petrobras entities have merit and intends to vigorously pursue its
claims in the arbitration proceeding.
In connection with the cancellation of the contract, we recognized
$21.5 million of deferred mobilization revenue in
September 2015.
Market conditions for offshore drilling services are driven by the
exploration and production spending of our customers. Due to the
significant decline in oil and natural gas prices over the last
year, our customers have been dramatically reducing their capital
spending levels. This has resulted in a significant decline in the
current market rates for drilling services and a decline in the
utilization of offshore drilling rigs. We amended the Tungsten
Explorer Platinum Explorer Emerald Driller Platinum Explorer Titanium Titanium Explorer</t>
  </si>
  <si>
    <t>Basis of Presentation and Significant Accounting Policies</t>
  </si>
  <si>
    <t>2. Basis of Presentation and Significant Accounting
Policies
Basis of Consolidation:
In connection with our bankruptcy filing, we were subject to the
provisions of the Financial Accounting Standards Board
(“FASB”) Accounting Standards Codification
(“ASC”) 852 Reorganizations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a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eriod January 1 to
February 10, 2016.
As a result, our consolidated balance sheets and consolidated
statement of operations subsequent to the Effective Date will not
be comparable to our consolidated balance sheets and statements of
operations prior to the Effective Date. Our consolidated financial
statements and related notes are presented with a black line
division which delineates the lack of comparability between amounts
presented on or after February 10, 2016 and dates prior. Our
financial results for future periods following the application of
fresh-start accounting will b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We consolidated these entities in our Predecessor consolidated
financial statements because we determined that they were VIEs and
that we were the primary beneficiary. These VIEs, who were
subsidiaries of VDC, guarantors of our pre-petition debt and were
part of the Reorganization Plan, became our subsidiaries upon
emergence from bankruptcy on the Effective Date. The following
table summarizes the net effect of consolidating these entities on
our Predecessor consolidated statement of operations.
Predecessor
Period from Three Months Six Months
(in thousands)
Revenue $ 1,219 $ 5,372 $ 11,102
Operating costs and expenses 1,240 4,757 9,834
Income before taxes 22 551 1,291
Income tax provision 991 74 624
Net income (loss) attributable to noncontrolling interests (969 ) 477 667
Cash and Cash Equivalents:
Inventory:
Property and Equipment: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 ould represent the excess of the asset’s
carrying value over the estimated fair valu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
Debt Financing Costs:
Revenue: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pursuant to a contract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Rig and Equipment Certifications:
Income Taxes:
We early adopted the provisions of ASU 2015-17 effective
January 1, 2016 and have retrospectively applied its
provisions to all periods presented in our Consolidated Financial
Statements. ASU 2015-17 requires companies to classify all deferred
tax assets and liabilities as non-current on the balance sheet
instead of separating deferred taxes into current and non-current
amounts. Application of ASU 2015-17 did not have a material impact
on our consolidated financial statements.
Concentrations of Credit Risk:
Use of Estimates:
Fair Value of Financial Instruments: Note 5.
Debt
Recent Accounting Standards: Revenue from Contracts with Customers
In February 2016, the FASB issued ASU No. 2016-02, Leases
(Topic 842): Amendments to the FASB Accounting Standards
Codification
In March 2016, the FASB issued ASU No. 2016-09,
Compensation – Stock Compensation (Topic 718)
In June 2016, the FASB issued ASU No. 2016-13, Financial
Instruments – Credit Losses (Topic 326).
We are evaluating the provisions of ASU No. 2016-02, ASU
No. 2016-09, ASU No. 2016-13 and ASU No. 2014-09 and
have not yet determined the impact of these ASUs on our financial
position, results of operations or cash flows.</t>
  </si>
  <si>
    <t>2. Basis of Presentation and Significant Accounting
Policies
Basis of Consolidation:
In addition to the consolidation of our majority owned
subsidiaries, we also consolidate variable interest entities
(“VIEs”)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Certain subsidiaries of VDC, who are guarantors of our
pre-petition debt, were part of the Reorganization Plan discussed
above and became our subsidiaries upon emergence on
February 10, 2016. We have consolidated these entities in our
consolidated financial statements as of December 31,
2015, 2014 and 2013 and for the two years ended
December 31, 2015 because we determined that they were VIEs
and that we were the primary beneficiary. The following table
summarizes the net effect of consolidating these entities on our
consolidated statement of operations.
Year Ended
December 31,
2015 2014 2013
(In
thousands)
Revenue $ 21,791 $ 24,798 $ 24,818
Operating costs and expenses 19,850 22,392 22,753
Income before taxes 2,206 2,688 2,144
Income tax provision (benefit) (2,830 ) 2,431 2,607
Net income (loss) attributable to noncontrolling interests 5,036 257 (463 )
Bankruptcy Accounting Guidance:
In connection with the emergence from bankruptcy, we believe we
will qualify for fresh-start accounting. Upon adoption of
fresh-start accounting, our assets and liabilities will be recorded
at their fair value as of the fresh-start reporting date or
emergence date. The fair values of our assets and liabilities as of
that date may differ materially from the recorded values of our
assets and liabilities as reflected in its historical consolidated
financial statements. In addition, the adoption of fresh-start
accounting may materially affect the results of operations
following the fresh-start reporting dates, as we will have a new
basis in our assets and liabilities. Consequently, our historical
financial statements are not reliable indicators of our financial
condition and results of operations for any period after we adopt
fresh-start accounting.
Cash and Equivalents:
Inventory:
Property and Equipment: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years ended December 31, 2015
and 2014. We capitalized $6.2 million of interest and
amortization costs in the year ended December 31, 2013.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The rapid and significant decline in oil prices, coupled with steep
capital budget cuts by exploration and production companies and the
significant number of newbuild ultra-deepwater floaters and jackups
deliveries scheduled for 2016 and 2017, required us to
undertake an analysis of recoverability of the carrying value of
our drilling rigs as of December 31, 2015 and 2014. The
results of the analysis indicated that the estimated undiscounted
future cash flows exceeded the carrying values of our drilling
rigs.
Debt Financing Costs:
Revenue: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Rig and Equipment Certifications:
Income Taxes:
Concentrations of Credit Risk:
Use of Estimates:
Fair Value of Financial Instruments: Note 3. Debt
Recent Accounting Standards: Revenue
from Contracts with Customers.
In August 2014, the FASB issued ASU No. 2014-15,
Disclosure of Uncertainties about an Entity’s Ability to
Continue as a Going Concern
In April 2015, the FASB issued ASU No. 2015-03,
Interest-Imputation of Interest (Subtopic 835-30) Simplifying the Presentation of Debt Issuance Costs.
In July 2015, the FASB issued ASU 2015-11, Inventory
(Topic 330) Simplifying the Measurement of
Inventory.
In November 2015, the FASB issued ASU 2015-17, Income
Taxes (Topic 740) Balance Sheet Classification of
Deferred Taxes
In February 2016, the FASB issued ASU No. 2016-02,
Leases (Topic 842): Amendments to the FASB Accounting
Standards Codification</t>
  </si>
  <si>
    <t>Fresh-Start Accounting</t>
  </si>
  <si>
    <t>Text Block [Abstract]</t>
  </si>
  <si>
    <t>3. Fresh-Start Accounting
Upon our emergence from bankruptcy, we adopted fresh-start
accounting in accordance with ASC 852. We qualified for fresh-start
accounting because (i) the reorganization value of our assets
immediately prior to the confirmation was less than the
post-petition liabilities and allowed claims and (ii) the
holders of existing voting shares of the Predecessor company
received less than 50% of the voting shares of the post-emergence
Successor entity.
Reorganization Value
Our reorganization value is derived from an estimate of enterprise
value. Enterprise value represents the estimated fair value of an
entity’s long term debt and shareholders’ equity. The
estimated enterprise value of the Company of approximately $954.2
million represents management’s best estimate of fair value
on the Effective Date and the value contemplated by the Bankruptcy
Court in confirmation of the Reorganization Plan after extensive
negotiations among the Company and its creditors. The estimated
enterprise value, after adding cash plus the estimated fair values
of all of the Company’s non-debt liabilities, is intended to
approximate the reorganization value. A reconciliation of the
reorganization value is provided in the table below:
(in thousands)
Enterprise value $ 954,242
Plus: Cash, cash equivalents and restricted cash 250,046
Plus: Working capital surplus 712
Plus: Current liabilities 80,284
Reorganization value of Successor assets $ 1,285,284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 will be
realized.
In order to estimate the enterprise value of the Company, we used a
discounted cash flow methodology. The discounted cash flow analysis
estimates the value of a business by calculating the present value
of expected future unlevered after-tax free cash flows to be
generated by such business. This analysis is supported through a
comparison of indicated values resulting from the use of other
valuation techniques including: (i) a comparison of financial
multiples implied by the estimated enterprise value to a range of
multiples of publicly held companies with similar characteristics,
and (ii) an analysis of comparable valuations indicated by
precedent mergers or acquisitions of such companies.
The financial projections used to estimate the expected future
unlevered after-tax free cash flows were based on our 5-year
forecast. The projections were prepared by management and are based
on a number of es timates including various assumptions regarding
the anticipated future performance of the Company, industry
performance, general business and economic conditions and other
matters, many of which are beyond our control. The discounted cash
flow method also includes assumptions of the weighted average cost
of capital (the “Discount Rate”) as well as an estimate
of a residual growth rate used to determine the enterprise value
represented by the time period beyond the 5-year plan. The Discount
Rate was calculat ed using the capital asset pricing model and
resulted in a Discount Rate of 1 5.2 %. The estimated residual
growth rate was developed considering the long-term economic
outlook of the industry and geographical regions that the Company
operates in and resulte d in an estimated rate of 2.0%.
Consolidated Balance Sheet
Predecessor February 10, 2016 Reorganization Fresh-Start Successor February 10, 2016
(in thousands, except share and
par value information)
ASSETS
Current assets
Cash and cash equivalents $ 182,171 $ 66,875 (a) $
— $ 249,046
Trade receivables 74,297
—
— 74,297
Inventory 64,272
— (20,030 ) (f) 44,242
Prepaid expenses and other current assets 16,511
— 16,511
Total current assets 337,251 66,875 (20,030 ) 384,096
Property and equipment
Property and equipment 3,480,890
— (2,589,755 ) 891,135
Accumulated depreciation (543,315 )
— 543,315
—
Property and equipment, net 2,937,575
— (2,046,440 ) (g) 891,135
Other assets
Other assets 21,963
— (11,910 ) (h) 10,053
Total other assets 21,963
— (11,910 ) 10,053
Total assets $ 3,296,789 $ 66,875 $ (2,078,380 ) $ 1,285,284
LIABILITIES AND SHAREHOLDERS’ EQUITY
Current liabilities
Accounts payable $ 34,547 $
— $
— $ 34,547
Accrued liabilities 44,307
—
— 44,307
Current maturities of long-term debt
— 1,430 (b)
— 1,430
VDC note payable 62,627 (62,627 ) (c)
—
—
Total current liabilities 141,481 (61,197 )
— 80,284
Long–term debt
— 818,525 (b)
— 818,525
Other long-term liabilities 30,645
— (18,148 ) (h) 12,497
Liabilities subject to compromise 2,694,456 (2,694,456 ) (d)
—
Commitments and contingencies
Shareholders’ equity
Predecessor ordinary shares, $0.001 par value, 50 million
shares authorized; one thousand shares issued and outstanding
—
—
—
—
Predecessor additional paid-in capital 595,119 (595,119 ) (e)
—
—
Successor ordinary shares, $0.001 par value, 50 million shares
authorized; 5,000,053 shares issued and outstanding
— 5 (b)(c)
— 5
Successor additional paid-in capital
— 373,973 (b)(c)
— 373,973
Accumulated deficit (179,198 ) 2,239,430 (e) (2,060,232 ) (i)
—
Total VDI shareholders’ equity 415,921 2,018,289 (2,060,232 ) 373,978
Noncontrolling interests 14,286 (14,286 ) (e)
—
—
Total equity 430,207 2,004,003 (2,060,232 ) 373,978
Total liabilities and equity $ 3,296,789 $ 66,875 $ (2,078,380 ) $ 1,285,284
a) Reflects the net use of cash on the
Effective Date from implementation of the Reorganization Plan (in
thousands):
Sources:
Net proceeds from 10% Second Lien Notes $ 76,125
Total Sources 76,125
Uses:
Repayment of Credit Facility borrowings (7,000 )
Debt issuance costs (2,250 )
Total Uses (9,250 )
Net Sources $ 66,875
b) Represents the issuance of the new
debt in connection with the Reorganization Plan: (1) the
conversion of the pre-petition revolving credit facility into
(i) $143.0 million of the 2016 Term Loan Facility and
(ii) $7.0 million of cash; (2) the issuance of $76.1
million of new 10% Second Lien Notes due December 31, 2020 in
a rights offering raising net proceeds of approximately $73.9
million after backstop premium and offering costs and
(3) issuance of 4,344,959 New Shares of the Company and $750.0
million face value of Convertible Notes.
c) Reflects the settlement of the VDC
Note by issuing 655,094 New Shares in accordance with the
Reorganization Plan.
d) Reflects the settlement of LSTC in
accordance with the Reorganization Plan as follows:
(in thousands)
2017 Term Loan $ 323,543
2019 Term Loan 341,250
7.5% Senior Notes 1,086,815
7.125% Senior Notes 727,622
Prepetition credit facility 150,000
Accrued interest 65,226
Liabilities subject to compromise of the Predecessor Company 2,694,456
Fair value of equity issued to debtholders (311,351 )
Fair value of Convertible Notes issued to debtholders (603,080 )
Issuance of 2016 Term Loan Facility (143,000 )
Credit Facility settled in cash (7,000 )
Gain on settlement of liabilities subject to compromise (debt
forgiveness) $ 1,630,025
e) Reflects the cumulative impact of
reorganization adjustments discussed above:
(in thousands)
Gain on settlement of liabilities subject to compromise $ 1,630,025
Cancellation of Predecessor company equity 595,119
Acquisition of non-controlling interests 14,286
Net impact to retained earnings (deficit) $ 2,239,430
f) An adjustment of $20.0 million was
recorded to inventory to decrease its net book value to estimated
fair value. This inventory was part of the original shipyard value
and the adjustment is based on the adjustment for the decrease in
value for the individual drilling rigs; see (g) below.
g) An adjustment of $2.0 billion was
recorded to decrease the net book value of property and equipment
to estimated fair value. The fair value was determined utilizing
the income approach for drilling rigs and related rig equipment.
The discount ed cash flow method under the income approach
estimates the future cash flow that an asset is expected to
generate. Future cash flow is converted to a present value
equivalent using the estimated Discount Rate. The components of
property and equipment, net as of February 10, 2016 and the
fair value at February 10, 2016 are summarized in the
following table:
Successor
Predecessor
February 10, 2016
February 10, 2016
(in thousands)
Drilling rigs $ 847,035 $ 2,863,307
Capital spares 16,422 32,080
Leasehold improvements, office and technology equipment 18,389 18,389
Assets under construction 9,289 23,799
$ 891,135 $ 2,937,575
h) Represents the adjustments of
deferred equipment survey and inspection costs, mobilization costs
and mobilization revenue to estimated fair value.
i) Reflects the cumulative impact of
fresh-start adjustments discussed above:
(in thousands)
Property and equipment fair value adjustments $ (2,046,440 )
Inventory fair value adjustments (20,030 )
Deferred mobilization expense write-off (7,654 )
Deferred equipment certification write-off (4,256 )
Deferred mobilization revenue write-off 18,148
Net impact to retained earnings (deficit) $ (2,060,232 )</t>
  </si>
  <si>
    <t>Reorganization Items</t>
  </si>
  <si>
    <t>4. Reorganization Items
Reorganization items represent amounts incurred subsequent to the
Petition Date as a direct result of the filing of the
Reorganization Plan and are comprised of the following:
Successor
Predecessor
Three Months Period from June 30, 2016
Period from
(in thousands)
Professional fees $ 487 $ 641 $ 22,716
Net gain on settlement of LSTC
—
— (1,630,025 )
Fresh-start adjustments
—
— 2,060,232
$ 487 $ 641 $ 452,923
For the periods from February 10, 2016 to June 30, 2016
and from January 1, 2016 to February 10, 2016, cash
payments for reorganization items totaled $15.4 million and $7.3
million, respectively.</t>
  </si>
  <si>
    <t>Debt</t>
  </si>
  <si>
    <t>5. Debt
Following our emergence from bankruptcy, our debt as of
June 30, 2016 and February 10, 2016 was comprised of the
following:
June 30, 2016 February 10, 2016
(in thousands)
2016 Term Loan Facility $ 142,285 $ 143,000
10% Second Lien Notes, net of financing costs of $2,107 and
$2,250 74,018 73,875
Convertible Notes, net of discount of $127,974 and $146,920 624,958 603,080
841,261 819,955
Less current maturities of long-term debt 1,430 1,430
Long-term debt, net $ 839,831 $ 818,525
Second Amended and Restated Credit Agreement.
The maturity date of the term loans and commitments established
under the 2016 Term Loan Facility is December 31, 2019.
Interest is payable on the unpaid principal amount of each term
loan under the 2016 Term Loan Facility at LIBOR plus 6.5%, with a
LIBOR floor of 0.5%. The initial term loans are currently bearing
interest at 7.1%. The 2016 Term Loan Facility has quarterly
scheduled debt maturities of $357,500 commencing in March 2016.
Fees are payable on the outstanding face amount of letters of
credit at a rate per annum equal to 5.50% as such rate may be
increased from time to time pursuant to the terms of the 2016 Term
Loan Facility.
The 2016 Term Loan Facility includes customary representations and
warranties, mandatory prepayments, affirmative and negative
covenants and events of default, including covenants that, among
other things, restrict the granting of liens, the incurrence of
indebtedness, the making of investments and capital expenditures,
the sale or other conveyance of assets, including vessels,
transactions with affiliates, prepayments of certain debt and the
operation of vessels. The 2016 Term Loan Facility also requires
that the Company maintain $75.0 million of available cash (defined
to include unrestricted cash and cash equivalents plus undrawn
commitments).
10% Senior Secured Second Lien Notes.
The 10% Second Lien Notes were issued at par and are fully and
unconditionally guaranteed (except for customary release
provisions), on a senior secured basis, by all of the subsidiaries
of the Company. The 10% Second Lien Notes mature on
December 31, 2020, and bear interest from the date of their
issuance at the rate of 10% per year. Interest on
outstanding 10% Second Lien Notes is payable semi-annually in
arrears, commencing on June 30, 2016. Interest is
computed on the basis of a 360-day year comprised of twelve 30-day
months. The 10% Second Lien Notes rank behind the 2016 Term Loan
Facility as to collateral.
The Indenture for the 10% Second Lien Notes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s.
1%/12% Step-Up Senior Secured Third Lien Convertible Notes.
The Company’s obligations under the Convertible Notes are
fully and unconditionally guaranteed (except for customary release
provisions), on a senior secured basis, by all of the subsidiaries
of the Company, and the obligations of the Company and guarantors
are secured by liens on substantially all of their respective
assets. The guarantees by the Company’s subsidiaries of the
Convertible Notes are joint and several. The Company has no
independent assets or operations apart from the assets and
operations of its wholly-owned subsidiaries. Any subsidiaries of
the Company other than the subsidiary guarantors are minor. In
addition, there are no significant restrictions on the
Company’s or any subsidiary guarantor’s ability to
obtain funds from its subsidiaries by dividend or loan. The
Indenture for the Convertible Notes includes customary covenants
that restrict the granting of liens and customary events of
default, including, among other things, failure to issue securities
upon conversion of the Convertible Notes.
Interest on the Convertible Notes is payable semi-annually in
arrears commencing June 30, 2016 as a payment in kind, either
through an increase in the outstanding principal amount of the
Convertible Notes or, if the Company is unable to increase such
principal amount, by the issuance of additional Convertible
Notes. Interest is computed on the basis of a 360-day year
comprised of twelve 30-day months at a rate of 1% per annum
for the first four years and then increasing to 12% per annum
until maturity.
In connection with the adoption of fresh-start accounting, the
Convertible Notes were recorded at an estimated fair value of
approximately $603.1 million. The difference between face value and
the fair value at date of issuance of the Convertible Notes was
recorded as a debt discount and is being amortized to interest
expense over the expected life of the Convertible Notes using the
effective interest rate method.
The principal balance of the Convertible Notes (including payment
in kind interest thereon) is convertible into New Shares at a
conversion rate based on an initial price per share of $95.60 per
New Share, subject to adjustment, as described in the Indenture for
the Convertible Notes. The Convertible Notes are convertible only
(a) prior to the th ird anniversary of the issue date
(February 10, 2016), (i) upon the instruction of holders
of a majority in principal amount of the Convertible Notes or
(ii) upon the full and final resolution of all potential
Investigation Claims (as defined below), as de termined in good
faith by the board of directors of the Company (the “ Board
“) (which determination shall require the affirmative vote of
a supermajority of the non-management directors), and (b) from
and after February 10, 2019 through their maturity date of
December 31, 2030, upon the approval of the Board (which
approval shall require the affirmative vote of a supermajority of
the non-management directors). For these purposes,
(i) “supermajority of the non-management
directors” means five affirmative vote s of non-management
directors assuming six non-management directors eligible to vote
and, in all other circumstances, the affirmative vote of at least
75% of the non-management directors eligible to vote and
(ii) “Investigation Claim” means any claim held by
a United States or Brazilian governmental unit and arising from or
related to the procurement of that certain Agreement for the
Provision of Drilling Services, dated as of February 4, 2009,
by and between Petrobras Venezuela Investments &amp; Services
B.V. and Vantage Deepwater Company, as amended, modified,
supplemented, or novated from time to time.
In the event of a change in control, the holders of our Convertible
Notes have the right to require us to repurchase all or any part of
the Convertible Notes at a price equal to 101% of their principal
amount. We assessed the prepayment requirements and concluded that
this feature met the criteria to be considered an embedded
derivative and must be bifurcated and separately valued at fair
value due to the discount on the Convertible Notes at issuance. We
considered the probabilities of a change of control occurring and
determined that the derivative had a de minimis value at
June 30, 2016.
Upon the occurrence of specified change of control events or
certain losses of our vessels in the agreements governing our 10%
Second Lien Notes, Convertible Notes or 2016 Term Loan Facility, we
will be required to offer to repurchase or repay all (or in the
case of events of losses of vessels, an amount up to the amount of
proceeds received from such event of loss) of such outstanding debt
under such debt agreements at the prices and upon the terms set
forth in the applicable agreements. In addition, in connection with
certain asset sales, we will be required to offer to repurchase or
repay such outstanding debt as set forth in the applicable debt
agreements.</t>
  </si>
  <si>
    <t>3. Debt
Bankruptcy Filing
Our bankruptcy filing on December 3, 2015 constituted an event
of default with respect to our pre-bankruptcy debt obligations and
as a result of the filing, our pre-petition long-term debt and
related accrued interest is included in Liabilities Subject to
Compromise in the consolidated balance sheet as of
December 31, 2015. See above under “ Note 1.
Organization and Recent Events
Contractual interest expense represents amounts due under the
contractual terms of outstanding debt, including debt subject to
compromise. For the year ended December 31, 2015, contractual
interest expense of $14.9 million related to liabilities
subject to compromise has not been recorded.
Our pre-bankruptcy debt was composed of the following:
December 31,
2015 2014
(In
thousands)
7.5% Senior Notes, issued at par (1) $
— $ 1,118,615
7.125% Senior Notes, issued at par (1)
— 727,622
$500 million 2017 Term Loan, net of discount of $0 and
$4,406 (1)
— 364,159
$350 million 2019 Term Loan, net of discount of $0 and
$3,668 (1)
— 340,207
Revolving credit agreement (1)
—
—
— 2,550,603
Less current maturities of long-term debt and revolving credit
facility
— 53,500
Long-term debt, net $
— $ 2,497,103
(1) Classified as Liabilities Subject to
Compromise as of December 31, 2015.
In connection with our emergence from bankruptcy proceedings on
February 10, 2016, our pre-bankruptcy debt was discharged
under the Reorganization Plan. See above under
“ Note 1. Organization and Recent Events
Prior to entering into the Reorganization Plan, we made additional
principal payments and numerous open market purchases of our
outstanding pre-bankruptcy debt. The following table summarizes our
yearly debt payments, both scheduled and discretionary, for the
years ended December 31, 2015 and 2014 (in
thousands).
Year Ended December 31,
2015 2014
7.125% Senior Notes (1) $
— $ 47,378
7.5% Senior Notes (1) 31,800 31,385
2017 Term Loan (2) 7,522 44,000
Scheduled maturities payments (3) 40,125 63,500
Total $ 79,447 $ 186,263
(1) Discretionary open market debt
repurchases.
(2) Includes additional principal
payments of $7.5 million and $42 million in 2015
and 2014, respectively.
(3) Includes $10 million repayment
of revolving credit agreement in 2014.
In connection with the repurchase of $31.8 million of
the 7.5% Senior Notes and $7.5 million of the 2017
Term Loan during 2015 (see table above), we recognized net
gains of $9.3 million and $1.6 million, respectively,
related to the redemption discount on the debt that was partially
offset by the write-off of deferred financing costs and original
issuance discount on the debt.
In connection with the repurchases of $31.4 million of
the 7.5% Senior Notes and the repurchases and additional
principal payment of $44.0 million of the 2017 Term Loan
during 2014 (see table above), we recognized a gain of
$3.6 million and a loss of $1.1 million, respectively,
related to the redemption discount on the debt that was partially
offset by the write-off of deferred financing costs and original
issuance discount on the debt.
In connection with the repurchases of $47.4 million of
the 7.125% Senior Notes during 2014 (see table above), we
recognized a gain of $1.9 million related to the redemption
discount on the debt that was partially offset by the write-off of
deferred financing costs on the debt.
In connection with the early retirement of the remaining $1.0
billion of 11.5% Senior Notes due 2015 during 2013, we recognized a
loss of $98.3 million resulting from the payment of early
redemption fees and consent fees of $92.3 million and the write-off
of deferred financing costs of $24.0 million, which were offset by
the early recognition of debt issuance premium of $18.0
million.</t>
  </si>
  <si>
    <t>Shareholder's Equity</t>
  </si>
  <si>
    <t>6. Shareholders’ Equity
We have 50,000,000 authorized ordinary shares, par value $0.001 per
share. Upon emergence from bankruptcy, we issued 5,000,053 ordinary
shares in connection with the settlement of LSTC and the VDC Note.
As of June 30, 2016, 5,000,053 ordinary shares were issued and
outstanding.
As of December 31, 2015, the Company was a 100% owned
subsidiary of VDC and did not have any equity incentive plans of
its own. VDC had the 2007 Long-Term Incentive Plan under which
time-vested and performance units were awarded to officers and
employees of the Company and related share compensation expense was
recognized. The vesting of outstanding equity awards provided by
VDC was suspended prior to December 31, 2015 as the trading
value of the shares of VDC was below the administrative costs of
vesting the awards. Outstanding share awards at December 31,
2015 were cancelled due to VDC’s liquidation filing in the
Cayman Islands. We recognized share compensation expense allocated
from VDC of $1.6 million and $3.4 million for the three and six
months ended June 30, 2015, respectively.
On February 10, 2016, the Company adopted the 2016 Management
Incentive Plan (the “2016 MIP”). Pursuant to the 2016
MIP, the Compensation Committee may grant to executive officers and
certain other employees determined by the Compensation Committee,
stock options, restricted stock or restricted stock units of the
Company, subject to time based vesting and performance based
vesting, as determined by the Compensation Committee. As of the
Effective Date, the Company established a pool of restricted stock
units for issuance by the Compensation Committee. No grants
from the 2016 MIP have been made to date.</t>
  </si>
  <si>
    <t>4. Shareholder’s Equity
We have 50,000,000 authorized ordinary shares, par value
$0.001 per share. As of December 31, 2015, 1,000 ordinary
shares were issued and outstanding.
As of December 31, 2015, the Company was a 100% owned
subsidiary of VDC and did not have any equity incentive plans of
its own. VDC had the 2007 Long-Term Incentive Plan (the
“LTIP”) under which time-vested and performance units
were awarded to officers and employees of the Company and related
share compensation expense was recognized. Outstanding share awards
at December 31, 2015 will not vest in the future under the
LTIP due to VDC’s liquidation filing in the Cayman
Islands.
We recognized share compensation expense allocated from VDC of
$5.8 million, $7.9 million and $6.7 million for the years
ended December 31, 2015, December 31, 2014 and
December 31, 2013, respectively.</t>
  </si>
  <si>
    <t>Income Taxes</t>
  </si>
  <si>
    <t>7. Income Taxes
We are a Cayman Islands entity. The Cayman Islands does not impose
corporate income taxes. Consequently, we have calculated income
taxes based on the laws and tax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ax laws, regulations, agreements and treaties, foreign currency
exchange restric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between our operating results and
the income tax expense. Furthermore, in some jurisdictions we do
not pay taxes or receive benefits for certain income and expense
items, including interest expense, loss on extinguishment of debt
and write-off of development costs.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credit carryforwards.
A valuation allowance is established to reduce deferred tax assets
when it is more likely than not that some portion or all of the
deferred tax asset will not be realized.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08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si>
  <si>
    <t>5. Income Taxes
We are a Cayman Islands entity. The Cayman Islands does not impose
corporate income taxes. We do not have any domestic earnings; all
of our earnings are foreign. Consequently, we have calculated
income taxes based on the laws and tax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or
withholding taxes on revenue.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ax laws, regulations,
agreements and treaties, foreign currency exchange restric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to the operating results and the income tax expense.
Furthermore, in some jurisdictions we do not pay taxes or receive
benefits for certain income and expense items, including interest
expense, loss on extinguishment of debt and write-off of
development costs.
The income tax expense (benefit), all of which relates to foreign
income taxes, consisted of the following:
Year Ended
December 31,
2015 2014 2013
(in thousands)
Current $ 37,748 $ 40,122 $ 26,924
Deferred 2,122 (305 ) 997
Total $ 39,870 $ 39,817 $ 27,921
A reconciliation of statutory and effective income tax rates is
shown below:
Year Ended December 31,
2015 2014 2013
Statutory rate 0.0 % 0.0 % 0.0 %
Effect of:
Taxes on foreign earnings 69.4 30.1 (138.7 )
Settlement of prior years’ tax audits (7.7 ) (0.0 ) (2.2 )
Other 2.5 0.1 (0.9 )
Total 64.2 % 30.0 % (141.8 )%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credit carryforwards.
A valuation allowance is established to reduce deferred tax assets
when it is more likely than not that some portion or all of the
deferred tax asset will not be realized. The increase to the
valuation allowance during the year, which is included in the taxes
on foreign earnings rate in the above table, is related to net loss
carry forwards generated during the year where we believe it is
more likely than not that substantially all of the deferred tax
asset will not be realized.
The components of the net deferred tax assets and liabilities were
as follows:
December 31,
2015 2014
(In
thousands)
Deferred tax assets:
Share-based compensation $
— $ 1,052
Accrued bonuses 171 1,165
Start-up costs 123 141
Deferred revenue
—
—
Loss carry-forwards 7,161 363
Other 90 6
Total deferred tax assets 7,545 2,727
Valuation allowance (7,161 ) (341 )
Net deferred tax assets 384 2,386
Deferred tax liabilities:
Property and equipment (2,868 ) (2,749 )
Total deferred tax liabilities (2,868 ) (2,749 )
Net deferred tax liability $ (2,484 ) $ (363 )
We do not expect changes to tax bases or effects on our loss
carry-forwards as a result from our emergence from bankruptcy on
February 10, 2016. At December 31, 2015, we had foreign
tax loss carry forwards of approximately $23.0 million which
will begin to expire in 2018.
We include as a component of our income tax provision potential
interest and penalties related to recognized tax contingencies
within our global operations. Interest and penalties expense of
$0.1 million is included in 2015 income tax expense and
interest and penalties of $1.2 million are accrued as of
December 31, 2015.
A reconciliation of our unrecognized tax benefits amount is as
follows (in thousands):
Gross balance at January 1, 2015 $ 2,214
Additions based on tax positions related to the current year
—
Additions for tax positions of prior years 88
Reductions for tax positions of prior years
—
Expiration of statutes (40 )
Tax settlements
—
Gross balance at December 31, 2015 2,262
Related tax benefits
—
Net balance at December 31, 2015 $ 2,262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08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si>
  <si>
    <t>Commitments and Contingencies</t>
  </si>
  <si>
    <t>8. Commitments and Contingencies
We are subject to litigation, claims and disputes in the ordinary
course of business, some of which may not be covered by insurance.
Management does not believe any of these matters will have a
material adverse impact on the Company’s financial position
or results of operations. There is an inherent risk in any
litigation or dispute and no assurance can be given as to the
outcome of any claims.
In July 2015, we became aware that Hamylton Padilha, the Brazilian
agent the Company used in the contracting of the Titanium
Explorer</t>
  </si>
  <si>
    <t>6. Commitments and Contingencies
We are subject to litigation, claims and disputes in the ordinary
course of business, some of which may not be covered by insurance.
There is an inherent risk in any litigation or dispute and no
assurance can be given as to the outcome of any claims.
In July 2015, we became aware of media reports that Hamylton
Padilha, the Brazilian agent the Company used in the contracting of
the Titanium Explorer
We enter into operating leases in the normal course of business for
office space, housing, vehicles and specified operating equipment.
Some of these leases contain renewal options which would cause our
future cash payments to change if we exercised those renewal
options. As of December 31, 2015, we were obligated under
leases, with varying expiration dates, for office space, housing,
vehicles and specified operating equipment. Future minimum annual
rentals under these operating leases having initial or remaining
terms in excess of one year are $3.7 million,
$1.8 million, $1.5 million, $1.2 million and
$1.1 million for each of the years ending December 31,
2016, 2017, 2018, 2019 and 2020, respectively, and
$3.1 million in the aggregate for the years 2021 and
thereafter. Rental expenses for the three years ended
December 31, 2015, 2014 and 2013 were approximately
$14.6 million, $15.2 million and $13.9 million,
respectively.
At December 31, 2015, we had purchase commitments of
$15.7 million. Our purchase commitments consist of obligations
outstanding to external vendors primarily related to materials,
spare parts, consumables and related supplies for our drilling
rigs.</t>
  </si>
  <si>
    <t>Supplemental Financial Information</t>
  </si>
  <si>
    <t>9. Supplemental Financial Information
Prepaid Expenses and Other Current Assets
Prepaid expenses and other current assets consisted of the
following:
Successor
Predecessor
June 30, 2016
December 31, 2015
(in thousands)
Prepaid insurance $ 300 $ 1,394
Sales tax receivable 8,832 8,203
Income tax receivable 2,508 5,398
Other receivables 164 734
Other 5,323 6,377
$ 17,127 $ 22,106
Property and Equipment, net
Property and equipment, net, consisted of the following:
Successor
Predecessor
June 30, 2016
December 31, 2015
(in thousands)
Drilling equipment $ 862,924 $ 3,425,738
Assets under construction 17,160 23,421
Office and technology equipment 17,288 29,405
Leasehold improvements 944 2,442
898,316 3,481,006
Accumulated depreciation (30,278 ) (532,619 )
Property and equipment, net $
868,038 $
2,948,387
Other Assets
Other assets consisted of the following:
Successor
Predecessor
June 30, 2016
December 31, 2015
(in thousands)
Performance bond collateral $ 3,197 $ 3,197
Deferred certification costs 5,304 10,050
Deferred mobilization costs
— 8,454
Deferred income taxes 1,336 152
Deposits 978 1,197
$
10,815 $
23,050
Accrued Liabilities
Accrued liabilities consisted of the following:
Successor
Predecessor
June 30, 2016
December 31, 2015
(in thousands)
Interest $ 51 $ 1,125
Compensation 11,801 8,360
Income taxes payable 1,852 8,901
Other 1,915 3,316
$
15,619 $
21,702
Other Long-Term Liabilities
Other long-term liabilities consisted of the following:
Successor
Predecessor
June 30, 2016
December 31, 2015
(in thousands)
Deferred revenue $
— $ 20,247
Deferred income taxes 2,080 2,635
Other non-current liabilities 9,189 10,215
$ 11,269 $ 33,097
Transactions with Former Parent Company
The Company’s Consolidated Statement of Operations included
the following transactions with VDC for the periods indicated:
Successor
Predecessor
Three Months Ended June 30, 2016 Period from
Period from Three Months
(in thousands)
Reimbursable revenues $
— $
— $
— $ 2,122
Interest income 7 11 3 7
Interest expense
—
— (662 )
—
$ 7 $ 11 $ (659 ) $ 2,129
The following table summarizes the balances payable to VDC included
in the Company’s Consolidated Balance Sheet as of the periods
indicated:
Successor
Predecessor
June 30, 2016
December 31, 2015
(in thousands)
Accounts payable to related parties, net $ 17,264 $ 17,340
VDC Note
— 61,477
Accrued liabilities
— 489
$ 17,264 $ 79,306</t>
  </si>
  <si>
    <t>7. Supplemental Financial Information
Prepaid Expenses and Other Current Assets
Prepaid expenses and other current assets consisted of the
following:
December 31,
2015 2014
(In
thousands)
Prepaid insurance $ 1,394 $ 12,000
Sales tax receivable 8,203 7,846
Income tax receivable 5,398 278
Other receivables 734 1,468
Other 6,377 4,301
$ 22,106 $ 25,893
Property and Equipment, net
Property and equipment, net consisted of the following:
December 31,
2015 2014
(In
thousands)
Drilling equipment $ 3,425,738 $ 3,391,024
Assets under construction 23,421 27,905
Office and technology equipment 29,405 18,333
Leasehold improvements 2,442 1,980
3,481,006 3,439,242
Accumulated depreciation (532,619 ) (406,674 )
Property and equipment, net $ 2,948,387 $ 3,032,568
Other Assets
Other assets consisted of the following:
December 31,
2015 2014
(In
thousands)
Deferred financing costs, net $
— $ 39,750
Performance bond collateral 3,197 6,600
Deferred certification costs 10,050 7,767
Deferred mobilization costs 8,454 15,715
Deferred income taxes 152 894
Deposits 1,197 1,365
$ 23,050 $ 72,091
Accrued Liabilities
Accrued liabilities consisted of the following:
December 31,
2015 2014
(In
thousands)
Interest $ 1,125 $ 27,054
Compensation 8,360 21,012
Income taxes payable 8,901 18,268
Other 3,316 6,861
$ 21,702 $ 73,195
Other Long-Term Liabilities
Other long-term liabilities consisted of the following:
December 31,
2015 2014
(In
thousands)
Deferred revenue $ 20,247 $ 72,158
Deferred income taxes 2,635 1,256
Other non-current liabilities 10,215 10,568
$ 33,097 $ 83,982
Transactions with Related Parties
The Company’s Consolidated Statement of Operations included
the following transactions with related parties for the periods
indicated:
Year Ended
December 31,
2015 2014 2013
(In
thousands)
Reimbursable revenues $ 6,212 $ 9,428 $ 7,065
Interest income 27 27 27
Interest expense (489 )
—
—
$ 5,750 $ 9,455 $ 7,092
The following table summarizes the balances payable to related
parties included in the Company’s Consolidated Balance Sheet
as of the periods indicated:
December 31,
2015 2014
(In
thousands)
Accounts payable to related parties, net $ 17,340 $ 156,662
VDC Note 61,477
—
Accrued liabilities 489
—
$ 79,306 $ 156,662</t>
  </si>
  <si>
    <t>Business Segment and Significant Customer Information</t>
  </si>
  <si>
    <t>10. Business Segment and Significant Customer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We also provide construction supervision services for drilling
units owned by others. In September 2013, we signed an agreement to
supervise and manage the construction of two ultra-deepwater
drillships for a third party. We receive management fees and
reimbursable costs during the construction phase of the two
drillships, subject to a maximum amount for each drillship. This
business represented approximately 3.5%, 3.4% , 3.2%, 0.9% and 0.9%
of our total revenue for the three months ended June 30, 2016,
for the periods from February 10, 2016 to June 30, 2016,
from January 1, 2016 to February 10, 2016 and for the
three and six months ended June 30 2015, respectively.
For the three months ended June 30, 2016 and 2015, the
majority of our revenue was from countries outside of the United
States. Consequently, we are exposed to the risk of changes in
economic, political and social conditions inherent in foreign
operations. Three customers accounted for approximately 52%, 19%
and 19% of consolidated revenue for the three months ended
June 30, 2016. Three customers accounted for approximately
50%, 19% and 18% of consolidated revenue for the period from
February 10, 2016 2016 to June 30, 2016. Three
customers accounted for approximately 47%, 20% and 17% of
consolidated revenue for the period from January 1, 2016 to
February 10, 2016. Three customers accounted for
approximately 28%, 26% and 24% of consolidated revenue for the
three months ended June 30, 2015. For the six months ended
June 30, 2015 three customers accounted for approximately 28%,
24% and 23% of consolidated revenue.
Our revenue by country was as follows (in thousands):
Successor
Predecessor
Three Months Period from 2016 to June 30,
Period from Three Months Six Months
Congo $ 25,421 $ 39,280 $ 13,769 $ 60,881 $ 121,242
Malaysia 9,023 14,959 3,319
—
—
Indonesia 9,165 14,401 4,214
—
—
India
—
—
— 52,207 105,181
U.S.
—
—
— 53,910 95,814
Other countries (a) 4,902 9,657 2,238 47,385 112,667
Total revenues $ 48,511 $ 78,297 $ 23,540 $ 214,383 $ 434,904
(a) Other countries represent countries
in which we operate that individually had operating revenues
representing less than 10% of total revenues earned.
Our property and equipment, net by country was as follows (in
thousands):
Successor
Predecessor
June 30, 2016
December 31, 2015
(unaudited)
Congo $ 288,020 $ 582,590
Malaysia 286,717
—
South Africa 204,910 851,099
India
— 718,966
Other countries (a) 88,391 795,732
Total property and equipment $ 868,038 $ 2,948,387
(a) Other countries represent countries
in which we operate that individually had property and equipment,
net representing less than 10% of total property and equipment,
net.
A substantial portion of our assets are mobile drilling units.
Asset locations at the end of the period are not necessarily
indicative of the geographic distribution of the revenues generated
by such assets during the periods.</t>
  </si>
  <si>
    <t>8. Business Segment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We also provide construction supervision services for drilling
units owned by others. In September 2013, we signed an
agreement to supervise and manage the construction of two
ultra-deepwater drillships for a third party. We will receive
management fees and reimbursable costs during the construction
phase of the two drillships, subject to a maximum amount for each
drillship. This business represented approximately 1%, 1.6%
and 1.9% of our total revenue for the years ended
December 31, 2015, 2014 and 2013, respectively.
For the years ended December 31, 2015, 2014 and 2013, the
majority of our revenue was from countries outside of the United
States. Consequently, we are exposed to the risk of changes in
economic, political and social conditions inherent in foreign
operations. Three customers accounted for approximately 32%,
25% and 20% of consolidated revenue for the year ended
December 31, 2015. Four customers accounted for
approximately 24%, 18%, 17% and 14% of consolidated
revenue for the year ended December 31, 2014. Two customers
accounted for approximately 28% and 24% of consolidated revenue for
the year ended December 31, 2013.
Our revenues by country were as follows:
Years Ended
December 31,
2015 2014 2013
(In
thousands)
Congo $ 247,415 $
— $
—
India 189,973 207,309 208,100
U.S. 128,157
— 170,199
Gabon
— 207,419
—
Malaysia
— 165,004 87,672
Other countries (a) 206,720 303,172 262,285
Total revenues $ 772,265 $ 882,904 $ 728,256
(a) Other countries represent countries
in which we operate that individually had operating revenues
representing less than 10 percent of total revenues
earned.
Our property and equipment, net by country were as follows:
December 31,
2015 2014
(In
thousands)
Congo $ 582,590 $ 607,180
India 718,966 746,398
U.S.
— 717,325
South Africa 851,099
—
Other (a) 795,732 961,665
Total property and equipment $ 2,948,387 $ 3,032,568
(a) Other countries represent countries
in which we operate that individually had property equipment, net
representing less than 10 percent of total property and
equipment.
A substantial portion of our assets are mobile drilling units.
Asset locations at the end of the period are not necessarily
indicative of the geographic distribution of the revenues generated
by such assets during the periods.</t>
  </si>
  <si>
    <t>Basis of Presentation and Significant Accounting Policies (Policies)</t>
  </si>
  <si>
    <t>Basis of Consolidation</t>
  </si>
  <si>
    <t xml:space="preserve">Basis of Consolidation:
In connection with our bankruptcy filing, we were subject to the
provisions of the Financial Accounting Standards Board
(“FASB”) Accounting Standards Codification
(“ASC”) 852 Reorganizations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a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eriod January 1 to
February 10, 2016.
As a result, our consolidated balance sheets and consolidated
statement of operations subsequent to the Effective Date will not
be comparable to our consolidated balance sheets and statements of
operations prior to the Effective Date. Our consolidated financial
statements and related notes are presented with a black line
division which delineates the lack of comparability between amounts
presented on or after February 10, 2016 and dates prior. Our
financial results for future periods following the application of
fresh-start accounting will b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We consolidated these entities in our Predecessor consolidated
financial statements because we determined that they were VIEs and
that we were the primary beneficiary. These VIEs, who were
subsidiaries of VDC, guarantors of our pre-petition debt and were
part of the Reorganization Plan, became our subsidiaries upon
emergence from bankruptcy on the Effective Date. The following
table summarizes the net effect of consolidating these entities on
our Predecessor consolidated statement of operations.
Predecessor
Period from Three Months Six Months
(in thousands)
Revenue $ 1,219 $ 5,372 $ 11,102
Operating costs and expenses 1,240 4,757 9,834
Income before taxes 22 551 1,291
Income tax provision 991 74 624
Net income (loss) attributable to noncontrolling interests (969 ) 477 667 </t>
  </si>
  <si>
    <t>Cash and Cash Equivalents</t>
  </si>
  <si>
    <t>Cash and Cash Equivalents:</t>
  </si>
  <si>
    <t>Inventory:</t>
  </si>
  <si>
    <t>Property and Equipment</t>
  </si>
  <si>
    <t>Property and Equipment: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 ould represent the excess of the asset’s
carrying value over the estimated fair valu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t>
  </si>
  <si>
    <t>Debt Financing Costs</t>
  </si>
  <si>
    <t>Debt Financing Costs:</t>
  </si>
  <si>
    <t>Revenue: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pursuant to a contract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t>
  </si>
  <si>
    <t>Rig and Equipment Certifications</t>
  </si>
  <si>
    <t>Rig and Equipment Certifications:</t>
  </si>
  <si>
    <t>Income Taxes:
We early adopted the provisions of ASU 2015-17 effective
January 1, 2016 and have retrospectively applied its
provisions to all periods presented in our Consolidated Financial
Statements. ASU 2015-17 requires companies to classify all deferred
tax assets and liabilities as non-current on the balance sheet
instead of separating deferred taxes into current and non-current
amounts. Application of ASU 2015-17 did not have a material impact
on our consolidated financial statements.</t>
  </si>
  <si>
    <t>Concentrations of Credit Risk</t>
  </si>
  <si>
    <t>Concentrations of Credit Risk:</t>
  </si>
  <si>
    <t>Use of Estimates</t>
  </si>
  <si>
    <t>Use of Estimates:</t>
  </si>
  <si>
    <t>Fair Value of Financial Instruments</t>
  </si>
  <si>
    <t>Fair Value of Financial Instruments: Note 5.
Debt</t>
  </si>
  <si>
    <t>Recent Accounting Standards</t>
  </si>
  <si>
    <t>Recent Accounting Standards: Revenue from Contracts with Customers
In February 2016, the FASB issued ASU No. 2016-02, Leases
(Topic 842): Amendments to the FASB Accounting Standards
Codification
In March 2016, the FASB issued ASU No. 2016-09,
Compensation – Stock Compensation (Topic 718)
In June 2016, the FASB issued ASU No. 2016-13, Financial
Instruments – Credit Losses (Topic 326).
We are evaluating the provisions of ASU No. 2016-02, ASU
No. 2016-09, ASU No. 2016-13 and ASU No. 2014-09 and
have not yet determined the impact of these ASUs on our financial
position, results of operations or cash flows.</t>
  </si>
  <si>
    <t xml:space="preserve">Basis of Consolidation:
In addition to the consolidation of our majority owned
subsidiaries, we also consolidate variable interest entities
(“VIEs”)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Certain subsidiaries of VDC, who are guarantors of our
pre-petition debt, were part of the Reorganization Plan discussed
above and became our subsidiaries upon emergence on
February 10, 2016. We have consolidated these entities in our
consolidated financial statements as of December 31,
2015, 2014 and 2013 and for the two years ended
December 31, 2015 because we determined that they were VIEs
and that we were the primary beneficiary. The following table
summarizes the net effect of consolidating these entities on our
consolidated statement of operations.
Year Ended
December 31,
2015 2014 2013
(In
thousands)
Revenue $ 21,791 $ 24,798 $ 24,818
Operating costs and expenses 19,850 22,392 22,753
Income before taxes 2,206 2,688 2,144
Income tax provision (benefit) (2,830 ) 2,431 2,607
Net income (loss) attributable to noncontrolling interests 5,036 257 (463 ) </t>
  </si>
  <si>
    <t>Cash and Equivalents:</t>
  </si>
  <si>
    <t>Property and Equipment: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years ended December 31, 2015
and 2014. We capitalized $6.2 million of interest and
amortization costs in the year ended December 31, 2013.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The rapid and significant decline in oil prices, coupled with steep
capital budget cuts by exploration and production companies and the
significant number of newbuild ultra-deepwater floaters and jackups
deliveries scheduled for 2016 and 2017, required us to
undertake an analysis of recoverability of the carrying value of
our drilling rigs as of December 31, 2015 and 2014. The
results of the analysis indicated that the estimated undiscounted
future cash flows exceeded the carrying values of our drilling
rigs.</t>
  </si>
  <si>
    <t>Revenue: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t>
  </si>
  <si>
    <t>Income Taxes:</t>
  </si>
  <si>
    <t>Fair Value of Financial Instruments: Note 3. Debt</t>
  </si>
  <si>
    <t>Recent Accounting Standards: Revenue
from Contracts with Customers.
In August 2014, the FASB issued ASU No. 2014-15,
Disclosure of Uncertainties about an Entity’s Ability to
Continue as a Going Concern
In April 2015, the FASB issued ASU No. 2015-03,
Interest-Imputation of Interest (Subtopic 835-30) Simplifying the Presentation of Debt Issuance Costs.
In July 2015, the FASB issued ASU 2015-11, Inventory
(Topic 330) Simplifying the Measurement of
Inventory.
In November 2015, the FASB issued ASU 2015-17, Income
Taxes (Topic 740) Balance Sheet Classification of
Deferred Taxes
In February 2016, the FASB issued ASU No. 2016-02,
Leases (Topic 842): Amendments to the FASB Accounting
Standards Codification</t>
  </si>
  <si>
    <t>Bankruptcy Accounting Guidance</t>
  </si>
  <si>
    <t>Bankruptcy Accounting Guidance:
In connection with the emergence from bankruptcy, we believe we
will qualify for fresh-start accounting. Upon adoption of
fresh-start accounting, our assets and liabilities will be recorded
at their fair value as of the fresh-start reporting date or
emergence date. The fair values of our assets and liabilities as of
that date may differ materially from the recorded values of our
assets and liabilities as reflected in its historical consolidated
financial statements. In addition, the adoption of fresh-start
accounting may materially affect the results of operations
following the fresh-start reporting dates, as we will have a new
basis in our assets and liabilities. Consequently, our historical
financial statements are not reliable indicators of our financial
condition and results of operations for any period after we adopt
fresh-start accounting.</t>
  </si>
  <si>
    <t>Organization and Recent Events (Tables)</t>
  </si>
  <si>
    <t>Summary of Liabilities Subject to Compromise</t>
  </si>
  <si>
    <t>The following table summarizes the components of our pre-bankruptcy
debt, all of which was reflected as Liabilities Subject to
Compromise (“LSTC”) in our consolidated balance sheet
as of December 31, 2015 (in thousands):
2017 Term Loan and accrued interest $ 326,420
2019 Term Loan and accrued interest 344,738
7.5% Senior Notes and accrued interest 1,136,748
7.125% Senior Notes and accrued interest 736,550
Pre-petition Credit Agreement 150,000
Liabilities Subject to Compromise $ 2,694,456</t>
  </si>
  <si>
    <t>Schedule of Reorganization Items</t>
  </si>
  <si>
    <t>Reorganization items represent amounts incurred subsequent to the
Petition Date as a direct result of the filing of the
Reorganization Plan and are comprised of the following:
Successor
Predecessor
Three Months Period from June 30, 2016
Period from
(in thousands)
Professional fees $ 487 $ 641 $ 22,716
Net gain on settlement of LSTC
—
— (1,630,025 )
Fresh-start adjustments
—
— 2,060,232
$ 487 $ 641 $ 452,923</t>
  </si>
  <si>
    <t>The following table summarizes the components of Liabilities
Subject to Compromise included on our Consolidated Balance Sheet as
of December 31, 2015 (in thousands):
December 31, 2015
2017 Term Loan and accrued interest $ 326,420
2019 Term Loan and accrued interest 344,738
7.5% Senior Notes and accrued interest 1,136,748
7.125% Senior Notes and accrued interest 736,550
Old Credit Agreement 150,000
Liabilities Subject to Compromise $ 2,694,456</t>
  </si>
  <si>
    <t>The following table summarizes the components included in
Reorganization items in our Consolidated Statements of Operations
for the year ended December 31, 2015 (in thousands):
December 31, 2015
Professional fees incurred (a) $ 2,225
Write-off of debt discount and debt issuance costs on Term Loans
(b) 14,498
Write-off of debt issuance costs on 7.5% Senior Notes
and 7.125% Senior Notes (b) 21,517
Write-off of debt issuance costs on Old Credit Agreement (b) 1,114
Reorganization Items $ 39,354
(a) For the year ended December 31,
2015, cash payments for reorganization items totaled
$0.0 million.
(b) The carrying value of debt that is
subject to compromise was adjusted to include the related
unamortized debt discount and debt issuance costs; the debt is
adjusted to the expected amount of allowed claims.</t>
  </si>
  <si>
    <t>Debtors Condensed Combined Balance Sheet</t>
  </si>
  <si>
    <t>Debtors’ Condensed Combined Balance Sheet (in
thousands)
As of December 31,
2015 2014
Cash and cash equivalents $ 198,594 $ 62,902
Other current assets 150,440 235,248
Total current assets 349,034 298,150
Property and equipment, net 2,888,463 2,993,225
Other assets 15,249 67,408
Total assets $ 3,252,746 $ 3,358,783
Accounts payable and accrued liabilities $ 59,986 $ 264,837
Intercompany payable to non-filing entities 3,331 13,027
Current maturities of long-term debt
— 53,500
Note payable to VDC 61,477
—
Total current liabilities 124,794 331,364
Long-term debt
— 2,497,103
Other long term liabilities 24,143 76,720
Liabilities subject to compromise 2,694,456
—
VDI shareholder’s equity 394,116 442,886
Noncontrolling interests 15,237 10,710
Total equity 409,353 453,596
Total liabilities and shareholder’s equity $ 3,252,746 $ 3,358,783</t>
  </si>
  <si>
    <t>Debtors Condensed Combined Statements of Operations</t>
  </si>
  <si>
    <t>Debtors’ Condensed Combined Statements of Operations (in
thousands)
Year Ended
December 31,
2015 2014 2013
Revenues $ 755,568 $ 852,872 $ 696,669
Operating costs and expenses 502,963 543,249 431,669
Income from operations 252,605 309,623 265,000
Interest expense (173,634 ) (196,160 ) (198,544 )
Other, net 14,531 3,962 (100,146 )
Reorganization items (39,354 )
—
—
Income (loss) before income taxes 54,148 117,425 (33,690 )
Income tax provision 36,356 38,336 25,354
Net income (loss) 17,792 79,089 (59,044 )
Net income (loss) attributable to noncontrolling interests 5,085 304 (423 )
Net income (loss) attributable to VDI $ 12,707 $ 78,785 $ (58,621 )</t>
  </si>
  <si>
    <t>Debtors Condensed Combined Statement of Cash Flows</t>
  </si>
  <si>
    <t>Debtors’ Condensed Combined Statement of Cash Flows (in
thousands)
Year Ended
December 31,
2015 2014 2013
Cash flows from operating activities
Net cash provided by (used in) operating activities $ 65,495 $ 217,023 $ (333 )
Cash flows from investing activities
Additions to property and equipment (11,325 ) (18,521 ) (504,958 )
Net cash used in investing activities (11,325 ) (18,521 ) (504,958 )
Cash flows from financing activities
Proceeds from issuance of debt, net
—
— 1,092,071
Repayment of debt (67,980 ) (167,562 ) (1,033,874 )
Distributions to VDC (498 ) (995 ) (360 )
Proceeds from (repayment of) revolving credit facility 150,000 (10,000 ) 10,000
Net cash provided by (used in) financing activities 81,522 (178,557 ) 67,837
Net increase (decrease) in cash and cash equivalents 135,692 19,945 (437,454 )
Cash and cash equivalents—beginning of period 62,902 42,957 480,411
Cash and cash equivalents—end of period $ 198,594 $ 62,902 $ 42,957</t>
  </si>
  <si>
    <t>Basis of Presentation and Significant Accounting Policies (Tables)</t>
  </si>
  <si>
    <t>Summary of Net Effect of Consolidating Entities on Predecessor Consolidated Statement of Operations</t>
  </si>
  <si>
    <t xml:space="preserve">The following table summarizes the net effect of consolidating
these entities on our Predecessor consolidated statement of
operations.
Predecessor
Period from Three Months Six Months
(in thousands)
Revenue $ 1,219 $ 5,372 $ 11,102
Operating costs and expenses 1,240 4,757 9,834
Income before taxes 22 551 1,291
Income tax provision 991 74 624
Net income (loss) attributable to noncontrolling interests (969 ) 477 667 </t>
  </si>
  <si>
    <t xml:space="preserve">The following table summarizes the net effect of consolidating
these entities on our consolidated statement of operations.
Year Ended
December 31,
2015 2014 2013
(In
thousands)
Revenue $ 21,791 $ 24,798 $ 24,818
Operating costs and expenses 19,850 22,392 22,753
Income before taxes 2,206 2,688 2,144
Income tax provision (benefit) (2,830 ) 2,431 2,607
Net income (loss) attributable to noncontrolling interests 5,036 257 (463 ) </t>
  </si>
  <si>
    <t>Fresh-Start Accounting (Tables)</t>
  </si>
  <si>
    <t>Schedule of Reconciliation of the Reorganization Value</t>
  </si>
  <si>
    <t>A reconciliation of the reorganization value is provided in the
table below:
(in thousands)
Enterprise value $ 954,242
Plus: Cash, cash equivalents and restricted cash 250,046
Plus: Working capital surplus 712
Plus: Current liabilities 80,284
Reorganization value of Successor assets $ 1,285,284</t>
  </si>
  <si>
    <t>Schedule of Fresh Start Adjustments</t>
  </si>
  <si>
    <t>Predecessor February 10, 2016 Reorganization Fresh-Start Successor February 10, 2016
(in thousands, except share and
par value information)
ASSETS
Current assets
Cash and cash equivalents $ 182,171 $ 66,875 (a) $
— $ 249,046
Trade receivables 74,297
—
— 74,297
Inventory 64,272
— (20,030 ) (f) 44,242
Prepaid expenses and other current assets 16,511
— 16,511
Total current assets 337,251 66,875 (20,030 ) 384,096
Property and equipment
Property and equipment 3,480,890
— (2,589,755 ) 891,135
Accumulated depreciation (543,315 )
— 543,315
—
Property and equipment, net 2,937,575
— (2,046,440 ) (g) 891,135
Other assets
Other assets 21,963
— (11,910 ) (h) 10,053
Total other assets 21,963
— (11,910 ) 10,053
Total assets $ 3,296,789 $ 66,875 $ (2,078,380 ) $ 1,285,284
LIABILITIES AND SHAREHOLDERS’ EQUITY
Current liabilities
Accounts payable $ 34,547 $
— $
— $ 34,547
Accrued liabilities 44,307
—
— 44,307
Current maturities of long-term debt
— 1,430 (b)
— 1,430
VDC note payable 62,627 (62,627 ) (c)
—
—
Total current liabilities 141,481 (61,197 )
— 80,284
Long–term debt
— 818,525 (b)
— 818,525
Other long-term liabilities 30,645
— (18,148 ) (h) 12,497
Liabilities subject to compromise 2,694,456 (2,694,456 ) (d)
—
Commitments and contingencies
Shareholders’ equity
Predecessor ordinary shares, $0.001 par value, 50 million
shares authorized; one thousand shares issued and outstanding
—
—
—
—
Predecessor additional paid-in capital 595,119 (595,119 ) (e)
—
—
Successor ordinary shares, $0.001 par value, 50 million shares
authorized; 5,000,053 shares issued and outstanding
— 5 (b)(c)
— 5
Successor additional paid-in capital
— 373,973 (b)(c)
— 373,973
Accumulated deficit (179,198 ) 2,239,430 (e) (2,060,232 ) (i)
—
Total VDI shareholders’ equity 415,921 2,018,289 (2,060,232 ) 373,978
Noncontrolling interests 14,286 (14,286 ) (e)
—
—
Total equity 430,207 2,004,003 (2,060,232 ) 373,978
Total liabilities and equity $ 3,296,789 $ 66,875 $ (2,078,380 ) $ 1,285,284
a) Reflects the net use of cash on the
Effective Date from implementation of the Reorganization Plan (in
thousands):
Sources:
Net proceeds from 10% Second Lien Notes $ 76,125
Total Sources 76,125
Uses:
Repayment of Credit Facility borrowings (7,000 )
Debt issuance costs (2,250 )
Total Uses (9,250 )
Net Sources $ 66,875
b) Represents the issuance of the new
debt in connection with the Reorganization Plan: (1) the
conversion of the pre-petition revolving credit facility into
(i) $143.0 million of the 2016 Term Loan Facility and
(ii) $7.0 million of cash; (2) the issuance of $76.1
million of new 10% Second Lien Notes due December 31, 2020 in
a rights offering raising net proceeds of approximately $73.9
million after backstop premium and offering costs and
(3) issuance of 4,344,959 New Shares of the Company and $750.0
million face value of Convertible Notes.
c) Reflects the settlement of the VDC
Note by issuing 655,094 New Shares in accordance with the
Reorganization Plan.
d) Reflects the settlement of LSTC in
accordance with the Reorganization Plan as follows:
(in thousands)
2017 Term Loan $ 323,543
2019 Term Loan 341,250
7.5% Senior Notes 1,086,815
7.125% Senior Notes 727,622
Prepetition credit facility 150,000
Accrued interest 65,226
Liabilities subject to compromise of the Predecessor Company 2,694,456
Fair value of equity issued to debtholders (311,351 )
Fair value of Convertible Notes issued to debtholders (603,080 )
Issuance of 2016 Term Loan Facility (143,000 )
Credit Facility settled in cash (7,000 )
Gain on settlement of liabilities subject to compromise (debt
forgiveness) $ 1,630,025
e) Reflects the cumulative impact of
reorganization adjustments discussed above:
(in thousands)
Gain on settlement of liabilities subject to compromise $ 1,630,025
Cancellation of Predecessor company equity 595,119
Acquisition of non-controlling interests 14,286
Net impact to retained earnings (deficit) $ 2,239,430
f) An adjustment of $20.0 million was
recorded to inventory to decrease its net book value to estimated
fair value. This inventory was part of the original shipyard value
and the adjustment is based on the adjustment for the decrease in
value for the individual drilling rigs; see (g) below.
g) An adjustment of $2.0 billion was
recorded to decrease the net book value of property and equipment
to estimated fair value. The fair value was determined utilizing
the income approach for drilling rigs and related rig equipment.
The discount ed cash flow method under the income approach
estimates the future cash flow that an asset is expected to
generate. Future cash flow is converted to a present value
equivalent using the estimated Discount Rate. The components of
property and equipment, net as of February 10, 2016 and the
fair value at February 10, 2016 are summarized in the
following table:
Successor
Predecessor
February 10, 2016
February 10, 2016
(in thousands)
Drilling rigs $ 847,035 $ 2,863,307
Capital spares 16,422 32,080
Leasehold improvements, office and technology equipment 18,389 18,389
Assets under construction 9,289 23,799
$ 891,135 $ 2,937,575
h) Represents the adjustments of
deferred equipment survey and inspection costs, mobilization costs
and mobilization revenue to estimated fair value.
i) Reflects the cumulative impact of
fresh-start adjustments discussed above:
(in thousands)
Property and equipment fair value adjustments $ (2,046,440 )
Inventory fair value adjustments (20,030 )
Deferred mobilization expense write-off (7,654 )
Deferred equipment certification write-off (4,256 )
Deferred mobilization revenue write-off 18,148
Net impact to retained earnings (deficit) $ (2,060,232 )</t>
  </si>
  <si>
    <t>Debt (Tables)</t>
  </si>
  <si>
    <t>Bankruptcy Long-term Debt</t>
  </si>
  <si>
    <t>Following our emergence from bankruptcy, our debt as of
June 30, 2016 and February 10, 2016 was comprised of the
following:
June 30, 2016 February 10, 2016
(in thousands)
2016 Term Loan Facility $ 142,285 $ 143,000
10% Second Lien Notes, net of financing costs of $2,107 and
$2,250 74,018 73,875
Convertible Notes, net of discount of $127,974 and $146,920 624,958 603,080
841,261 819,955
Less current maturities of long-term debt 1,430 1,430
Long-term debt, net $ 839,831 $ 818,525</t>
  </si>
  <si>
    <t>Our pre-bankruptcy debt was composed of the following:
December 31,
2015 2014
(In
thousands)
7.5% Senior Notes, issued at par (1) $
— $ 1,118,615
7.125% Senior Notes, issued at par (1)
— 727,622
$500 million 2017 Term Loan, net of discount of $0 and
$4,406 (1)
— 364,159
$350 million 2019 Term Loan, net of discount of $0 and
$3,668 (1)
— 340,207
Revolving credit agreement (1)
—
—
— 2,550,603
Less current maturities of long-term debt and revolving credit
facility
— 53,500
Long-term debt, net $
— $ 2,497,103
(1) Classified as Liabilities Subject to
Compromise as of December 31, 2015.</t>
  </si>
  <si>
    <t>Summary of Yearly Debt Payments for Both Scheduled and Discretionary</t>
  </si>
  <si>
    <t>The following table summarizes our yearly debt payments, both
scheduled and discretionary, for the years ended December 31,
2015 and 2014 (in thousands).
Year Ended December 31,
2015 2014
7.125% Senior Notes (1) $
— $ 47,378
7.5% Senior Notes (1) 31,800 31,385
2017 Term Loan (2) 7,522 44,000
Scheduled maturities payments (3) 40,125 63,500
Total $ 79,447 $ 186,263
(1) Discretionary open market debt
repurchases.
(2) Includes additional principal
payments of $7.5 million and $42 million in 2015
and 2014, respectively.
(3) Includes $10 million repayment
of revolving credit agreement in 2014.</t>
  </si>
  <si>
    <t>Supplemental Financial Information (Tables)</t>
  </si>
  <si>
    <t>Prepaid Expenses and Other Current Assets</t>
  </si>
  <si>
    <t>Prepaid expenses and other current assets consisted of the
following:
Successor
Predecessor
June 30, 2016
December 31, 2015
(in thousands)
Prepaid insurance $ 300 $ 1,394
Sales tax receivable 8,832 8,203
Income tax receivable 2,508 5,398
Other receivables 164 734
Other 5,323 6,377
$ 17,127 $ 22,106</t>
  </si>
  <si>
    <t>Property and Equipment, Net</t>
  </si>
  <si>
    <t>Property and equipment, net, consisted of the following:
Successor
Predecessor
June 30, 2016
December 31, 2015
(in thousands)
Drilling equipment $ 862,924 $ 3,425,738
Assets under construction 17,160 23,421
Office and technology equipment 17,288 29,405
Leasehold improvements 944 2,442
898,316 3,481,006
Accumulated depreciation (30,278 ) (532,619 )
Property and equipment, net $
868,038 $
2,948,387</t>
  </si>
  <si>
    <t>Other Assets</t>
  </si>
  <si>
    <t>Other assets consisted of the following:
Successor
Predecessor
June 30, 2016
December 31, 2015
(in thousands)
Performance bond collateral $ 3,197 $ 3,197
Deferred certification costs 5,304 10,050
Deferred mobilization costs
— 8,454
Deferred income taxes 1,336 152
Deposits 978 1,197
$
10,815 $
23,050</t>
  </si>
  <si>
    <t>Accrued Liabilities</t>
  </si>
  <si>
    <t>Accrued liabilities consisted of the following:
Successor
Predecessor
June 30, 2016
December 31, 2015
(in thousands)
Interest $ 51 $ 1,125
Compensation 11,801 8,360
Income taxes payable 1,852 8,901
Other 1,915 3,316
$
15,619 $
21,702</t>
  </si>
  <si>
    <t>Other Long-term Liabilities</t>
  </si>
  <si>
    <t>Other long-term liabilities consisted of the following:
Successor
Predecessor
June 30, 2016
December 31, 2015
(in thousands)
Deferred revenue $
— $ 20,247
Deferred income taxes 2,080 2,635
Other non-current liabilities 9,189 10,215
$ 11,269 $ 33,097</t>
  </si>
  <si>
    <t>Consolidated Statement of Operations Included with Vantage Drilling Company</t>
  </si>
  <si>
    <t>The Company’s Consolidated Statement of Operations included
the following transactions with VDC for the periods indicated:
Successor
Predecessor
Three Months Ended June 30, 2016 Period from
Period from Three Months
(in thousands)
Reimbursable revenues $
— $
— $
— $ 2,122
Interest income 7 11 3 7
Interest expense
—
— (662 )
—
$ 7 $ 11 $ (659 ) $ 2,129</t>
  </si>
  <si>
    <t>Summarizes of Payable to Vantage Drilling Company Included Consolidated Balance Sheet</t>
  </si>
  <si>
    <t>The following table summarizes the balances payable to VDC included
in the Company’s Consolidated Balance Sheet as of the periods
indicated:
Successor
Predecessor
June 30, 2016
December 31, 2015
(in thousands)
Accounts payable to related parties, net $ 17,264 $ 17,340
VDC Note
— 61,477
Accrued liabilities
— 489
$ 17,264 $ 79,306</t>
  </si>
  <si>
    <t>Prepaid expenses and other current assets consisted of the
following:
December 31,
2015 2014
(In
thousands)
Prepaid insurance $ 1,394 $ 12,000
Sales tax receivable 8,203 7,846
Income tax receivable 5,398 278
Other receivables 734 1,468
Other 6,377 4,301
$ 22,106 $ 25,893</t>
  </si>
  <si>
    <t>Property and equipment, net consisted of the following:
December 31,
2015 2014
(In
thousands)
Drilling equipment $ 3,425,738 $ 3,391,024
Assets under construction 23,421 27,905
Office and technology equipment 29,405 18,333
Leasehold improvements 2,442 1,980
3,481,006 3,439,242
Accumulated depreciation (532,619 ) (406,674 )
Property and equipment, net $ 2,948,387 $ 3,032,568</t>
  </si>
  <si>
    <t>Other assets consisted of the following:
December 31,
2015 2014
(In
thousands)
Deferred financing costs, net $
— $ 39,750
Performance bond collateral 3,197 6,600
Deferred certification costs 10,050 7,767
Deferred mobilization costs 8,454 15,715
Deferred income taxes 152 894
Deposits 1,197 1,365
$ 23,050 $ 72,091</t>
  </si>
  <si>
    <t>Accrued liabilities consisted of the following:
December 31,
2015 2014
(In
thousands)
Interest $ 1,125 $ 27,054
Compensation 8,360 21,012
Income taxes payable 8,901 18,268
Other 3,316 6,861
$ 21,702 $ 73,195</t>
  </si>
  <si>
    <t>Other long-term liabilities consisted of the following:
December 31,
2015 2014
(In
thousands)
Deferred revenue $ 20,247 $ 72,158
Deferred income taxes 2,635 1,256
Other non-current liabilities 10,215 10,568
$ 33,097 $ 83,982</t>
  </si>
  <si>
    <t>The Company’s Consolidated Statement of Operations included
the following transactions with related parties for the periods
indicated:
Year Ended
December 31,
2015 2014 2013
(In
thousands)
Reimbursable revenues $ 6,212 $ 9,428 $ 7,065
Interest income 27 27 27
Interest expense (489 )
—
—
$ 5,750 $ 9,455 $ 7,092</t>
  </si>
  <si>
    <t>The following table summarizes the balances payable to related
parties included in the Company’s Consolidated Balance Sheet
as of the periods indicated:
December 31,
2015 2014
(In
thousands)
Accounts payable to related parties, net $ 17,340 $ 156,662
VDC Note 61,477
—
Accrued liabilities 489
—
$ 79,306 $ 156,662</t>
  </si>
  <si>
    <t>Business Segment and Significant Customer Information (Tables)</t>
  </si>
  <si>
    <t>Summary of Revenue by Country</t>
  </si>
  <si>
    <t>Our revenue by country was as follows (in thousands):
Successor
Predecessor
Three Months Period from 2016 to June 30,
Period from Three Months Six Months
Congo $ 25,421 $ 39,280 $ 13,769 $ 60,881 $ 121,242
Malaysia 9,023 14,959 3,319
—
—
Indonesia 9,165 14,401 4,214
—
—
India
—
—
— 52,207 105,181
U.S.
—
—
— 53,910 95,814
Other countries (a) 4,902 9,657 2,238 47,385 112,667
Total revenues $ 48,511 $ 78,297 $ 23,540 $ 214,383 $ 434,904
(a) Other countries represent countries
in which we operate that individually had operating revenues
representing less than 10% of total revenues earned.</t>
  </si>
  <si>
    <t>Schedule of Property, Plant and Equipment, Net by Country</t>
  </si>
  <si>
    <t>Our property and equipment, net by country was as follows (in
thousands):
Successor
Predecessor
June 30, 2016
December 31, 2015
(unaudited)
Congo $ 288,020 $ 582,590
Malaysia 286,717
—
South Africa 204,910 851,099
India
— 718,966
Other countries (a) 88,391 795,732
Total property and equipment $ 868,038 $ 2,948,387
(a) Other countries represent countries
in which we operate that individually had property and equipment,
net representing less than 10% of total property and equipment,
net.</t>
  </si>
  <si>
    <t>Our revenues by country were as follows:
Years Ended
December 31,
2015 2014 2013
(In
thousands)
Congo $ 247,415 $
— $
—
India 189,973 207,309 208,100
U.S. 128,157
— 170,199
Gabon
— 207,419
—
Malaysia
— 165,004 87,672
Other countries (a) 206,720 303,172 262,285
Total revenues $ 772,265 $ 882,904 $ 728,256
(a) Other countries represent countries
in which we operate that individually had operating revenues
representing less than 10 percent of total revenues
earned.</t>
  </si>
  <si>
    <t>Our property and equipment, net by country were as follows:
December 31,
2015 2014
(In
thousands)
Congo $ 582,590 $ 607,180
India 718,966 746,398
U.S.
— 717,325
South Africa 851,099
—
Other (a) 795,732 961,665
Total property and equipment $ 2,948,387 $ 3,032,568
(a) Other countries represent countries
in which we operate that individually had property equipment, net
representing less than 10 percent of total property and
equipment.</t>
  </si>
  <si>
    <t>Income Taxes (Tables) - Predecessor</t>
  </si>
  <si>
    <t>Income Tax Expense (Benefit) Related to Foreign Income Taxes</t>
  </si>
  <si>
    <t>The income tax expense (benefit), all of which relates to foreign
income taxes, consisted of the following:
Year Ended
December 31,
2015 2014 2013
(in thousands)
Current $ 37,748 $ 40,122 $ 26,924
Deferred 2,122 (305 ) 997
Total $ 39,870 $ 39,817 $ 27,921</t>
  </si>
  <si>
    <t>Reconciliation of Statutory and Effective Income Tax Rates</t>
  </si>
  <si>
    <t>A reconciliation of statutory and effective income tax rates is
shown below:
Year Ended December 31,
2015 2014 2013
Statutory rate 0.0 % 0.0 % 0.0 %
Effect of:
Taxes on foreign earnings 69.4 30.1 (138.7 )
Settlement of prior years’ tax audits (7.7 ) (0.0 ) (2.2 )
Other 2.5 0.1 (0.9 )
Total 64.2 % 30.0 % (141.8 )%</t>
  </si>
  <si>
    <t>Components of Net Deferred Tax Assets and Liabilities</t>
  </si>
  <si>
    <t>The components of the net deferred tax assets and liabilities were
as follows:
December 31,
2015 2014
(In
thousands)
Deferred tax assets:
Share-based compensation $
— $ 1,052
Accrued bonuses 171 1,165
Start-up costs 123 141
Deferred revenue
—
—
Loss carry-forwards 7,161 363
Other 90 6
Total deferred tax assets 7,545 2,727
Valuation allowance (7,161 ) (341 )
Net deferred tax assets 384 2,386
Deferred tax liabilities:
Property and equipment (2,868 ) (2,749 )
Total deferred tax liabilities (2,868 ) (2,749 )
Net deferred tax liability $ (2,484 ) $ (363 )</t>
  </si>
  <si>
    <t>Reconciliation of Unrecognized Tax Benefits</t>
  </si>
  <si>
    <t>A reconciliation of our unrecognized tax benefits amount is as
follows (in thousands):
Gross balance at January 1, 2015 $ 2,214
Additions based on tax positions related to the current year
—
Additions for tax positions of prior years 88
Reductions for tax positions of prior years
—
Expiration of statutes (40 )
Tax settlements
—
Gross balance at December 31, 2015 2,262
Related tax benefits
—
Net balance at December 31, 2015 $ 2,262</t>
  </si>
  <si>
    <t>Organization and Recent Events - Additional Information (Detail)</t>
  </si>
  <si>
    <t>Feb. 11, 2016USD ($)shares</t>
  </si>
  <si>
    <t>Dec. 03, 2015USD ($)$ / sharesshares</t>
  </si>
  <si>
    <t>Dec. 02, 2015USD ($)Subsidiary</t>
  </si>
  <si>
    <t>Sep. 30, 2015USD ($)</t>
  </si>
  <si>
    <t>Jun. 30, 2016USD ($)$ / sharesshares</t>
  </si>
  <si>
    <t>Jun. 30, 2016$ / shares</t>
  </si>
  <si>
    <t>Dec. 31, 2015USD ($)shares</t>
  </si>
  <si>
    <t>Organization And Recent Events [Line Items]</t>
  </si>
  <si>
    <t>Change of corporate name, effective date</t>
  </si>
  <si>
    <t>Feb. 11,
		2016</t>
  </si>
  <si>
    <t>Repayments of Parent Note</t>
  </si>
  <si>
    <t>Ordinary Shares | Promissory Notes</t>
  </si>
  <si>
    <t>Share issued during period for repayment of debt | shares</t>
  </si>
  <si>
    <t>1%/12% Step-Up Senior Secured Third Lien Convertible Notes</t>
  </si>
  <si>
    <t>Number of share embedded in each note holder units | shares</t>
  </si>
  <si>
    <t>Convertible notes payable</t>
  </si>
  <si>
    <t>0.083%</t>
  </si>
  <si>
    <t>Debt instrument, maturity year</t>
  </si>
  <si>
    <t>Debt instrument, maturity date</t>
  </si>
  <si>
    <t>Dec. 31,
		2030</t>
  </si>
  <si>
    <t>Debt instrument, payment terms</t>
  </si>
  <si>
    <t>Interest is computed on the basis of a 360-day year comprised of twelve 30-day months at a rate of 1% per annum for the first four years and  then increasing to 12% per annum until maturity.</t>
  </si>
  <si>
    <t>Interest rate per annum for the first four years</t>
  </si>
  <si>
    <t>1.00%</t>
  </si>
  <si>
    <t>Interest rate per annum until maturity</t>
  </si>
  <si>
    <t>12.00%</t>
  </si>
  <si>
    <t>1%/12% Step-Up Senior Secured Third Lien Convertible Notes | Ordinary Shares</t>
  </si>
  <si>
    <t>Convertible notes | $ / shares</t>
  </si>
  <si>
    <t>2017 Term Loan</t>
  </si>
  <si>
    <t>2019 Term Loan</t>
  </si>
  <si>
    <t>7.5% Senior Notes</t>
  </si>
  <si>
    <t>7.50%</t>
  </si>
  <si>
    <t>7.125% Senior Notes</t>
  </si>
  <si>
    <t>7.125%</t>
  </si>
  <si>
    <t>Predecessor | Tungsten Explorer</t>
  </si>
  <si>
    <t>Drilling service contract agreement effective date</t>
  </si>
  <si>
    <t>Jan. 1,
		2016</t>
  </si>
  <si>
    <t>Drilling service contract agreement expiration date</t>
  </si>
  <si>
    <t>Predecessor | Platinum Explorer</t>
  </si>
  <si>
    <t>Drilling service contract initial agreement</t>
  </si>
  <si>
    <t>5 years</t>
  </si>
  <si>
    <t>Predecessor | Contract Termination</t>
  </si>
  <si>
    <t>Deferred mobilization revenue</t>
  </si>
  <si>
    <t>Predecessor | Letter Of Credit</t>
  </si>
  <si>
    <t>Fees payable on outstanding face amount of letters of credit at rate</t>
  </si>
  <si>
    <t>5.50%</t>
  </si>
  <si>
    <t>Predecessor | Ordinary Shares | Promissory Notes</t>
  </si>
  <si>
    <t>Predecessor | 1%/12% Step-Up Senior Secured Third Lien Convertible Notes</t>
  </si>
  <si>
    <t>Interest is computed on the basis of a 360-day year comprised  of twelve 30-day months at a rate of 1% per annum for the first four years and  then increasing to 12% per annum until maturity.</t>
  </si>
  <si>
    <t>Pre-petition secured debt claims</t>
  </si>
  <si>
    <t>Convertible notes</t>
  </si>
  <si>
    <t>Minimum affirmative vote percentage</t>
  </si>
  <si>
    <t>75.00%</t>
  </si>
  <si>
    <t>Predecessor | 1%/12% Step-Up Senior Secured Third Lien Convertible Notes | Ordinary Shares</t>
  </si>
  <si>
    <t>Predecessor | Second Amended and Restated Credit Agreement</t>
  </si>
  <si>
    <t>Revolving letter of credit commitment</t>
  </si>
  <si>
    <t>Repayments of lines of credit</t>
  </si>
  <si>
    <t>Predecessor | Second Amended and Restated Credit Agreement | LIBOR</t>
  </si>
  <si>
    <t>Applicable margin on interest</t>
  </si>
  <si>
    <t>6.50%</t>
  </si>
  <si>
    <t>Debt Instrument Floor Rate</t>
  </si>
  <si>
    <t>0.50%</t>
  </si>
  <si>
    <t>Predecessor | Second Amended and Restated Credit Agreement | Letter Of Credit</t>
  </si>
  <si>
    <t>Predecessor | Second Amended and Restated Credit Agreement | Term Loan</t>
  </si>
  <si>
    <t>Issuance of senior notes</t>
  </si>
  <si>
    <t>Predecessor | New 10% Senior Secured Second Lien Notes</t>
  </si>
  <si>
    <t>Senior notes, noncurrent</t>
  </si>
  <si>
    <t>Predecessor | 10% Senior Secured Second Lien Notes</t>
  </si>
  <si>
    <t>Backstop agreement premium paid</t>
  </si>
  <si>
    <t>Backstop agreement premium paid in cash</t>
  </si>
  <si>
    <t>Backstop agreement premium paid in senior secured second lien notes</t>
  </si>
  <si>
    <t>Proceeds from issuance of senior notes net of fees paid</t>
  </si>
  <si>
    <t>Dec. 31,
		2020</t>
  </si>
  <si>
    <t>Debt instrument, annual interest rate</t>
  </si>
  <si>
    <t>Debt instrument, outstanding interest rate</t>
  </si>
  <si>
    <t>Interest on  outstanding 10% Second Lien Notes is payable semi-annually in arrears,  commencing on June 30, 2016. Interest is computed on the basis of a 360-day year  comprised of twelve 30-day months.</t>
  </si>
  <si>
    <t>Predecessor | 2017 Term Loan</t>
  </si>
  <si>
    <t>Convertible notes issued per 1000 face values of notes converted</t>
  </si>
  <si>
    <t>Predecessor | 2019 Term Loan</t>
  </si>
  <si>
    <t>Predecessor | 7.5% Senior Notes</t>
  </si>
  <si>
    <t>Predecessor | 7.125% Senior Notes</t>
  </si>
  <si>
    <t>Chapter Eleven Restructuring Agreement and Emergence from Voluntary Reorganization</t>
  </si>
  <si>
    <t>Number of subsidiaries acquired | Subsidiary</t>
  </si>
  <si>
    <t>Promissory note issue to acquire subsidiaries</t>
  </si>
  <si>
    <t>Reorganization Plan</t>
  </si>
  <si>
    <t>Reorganization Plan | Predecessor</t>
  </si>
  <si>
    <t>Chapter Eleven Restructuring Agreement and Emergence from Voluntary Reorganization | Predecessor</t>
  </si>
  <si>
    <t>Summary of Liabilities Subject to Compromise (Detail) - Predecessor $ in Thousands</t>
  </si>
  <si>
    <t>Dec. 31, 2015USD ($)</t>
  </si>
  <si>
    <t>Debt Instrument [Line Items]</t>
  </si>
  <si>
    <t>Pre-petition Credit Agreement</t>
  </si>
  <si>
    <t>Summary of Net Effect of Consolidating Entities on Consolidated Statement of Operations (Detail) - USD ($) $ in Thousands</t>
  </si>
  <si>
    <t>Variable Interest Entity [Line Items]</t>
  </si>
  <si>
    <t>Income before taxes</t>
  </si>
  <si>
    <t>Variable Interest Entity, Primary Beneficiary | Predecessor</t>
  </si>
  <si>
    <t>Basis of Presentation and Significant Accounting Policies - Additional Information (Detail) - USD ($)</t>
  </si>
  <si>
    <t>Basis Of Presentation And Significant Accounting Policies [Line Items]</t>
  </si>
  <si>
    <t>Capitalized interest</t>
  </si>
  <si>
    <t>Allowance for doubtful accounts</t>
  </si>
  <si>
    <t>Fair value of notes outstanding</t>
  </si>
  <si>
    <t>Capitalized of interest and amortization costs</t>
  </si>
  <si>
    <t>Future cash flow asset carrying value factor description</t>
  </si>
  <si>
    <t>The results of the  analysis indicated that the estimated undiscounted future cash flows exceeded  the carrying values of our drilling rigs.</t>
  </si>
  <si>
    <t>Deferred financing costs written off</t>
  </si>
  <si>
    <t>Drilling Equipment | Minimum</t>
  </si>
  <si>
    <t>Property, plant and equipment, useful lives</t>
  </si>
  <si>
    <t>Drilling Equipment | Minimum | Predecessor</t>
  </si>
  <si>
    <t>Drilling Equipment | Maximum</t>
  </si>
  <si>
    <t>35 years</t>
  </si>
  <si>
    <t>Drilling Equipment | Maximum | Predecessor</t>
  </si>
  <si>
    <t>Office and Technology Equipment | Minimum</t>
  </si>
  <si>
    <t>3 years</t>
  </si>
  <si>
    <t>Office and Technology Equipment | Minimum | Predecessor</t>
  </si>
  <si>
    <t>Office and Technology Equipment | Maximum</t>
  </si>
  <si>
    <t>7 years</t>
  </si>
  <si>
    <t>Office and Technology Equipment | Maximum | Predecessor</t>
  </si>
  <si>
    <t>Fresh Start Accounting - Additional Information (Detail) - USD ($) $ in Thousands</t>
  </si>
  <si>
    <t>Reorganizations [Abstract]</t>
  </si>
  <si>
    <t>Existing voting shares percentage of the predecessor company is less than</t>
  </si>
  <si>
    <t>50.00%</t>
  </si>
  <si>
    <t>Estimated enterprise value</t>
  </si>
  <si>
    <t>Discount rate at capital asset pricing model</t>
  </si>
  <si>
    <t>15.20%</t>
  </si>
  <si>
    <t>Long-term out outlook and geographical regions of operates estimated rate</t>
  </si>
  <si>
    <t>2.00%</t>
  </si>
  <si>
    <t>Fresh Start Accounting - Reconciliation of Reorganization Value (Detail) - USD ($) $ in Thousands</t>
  </si>
  <si>
    <t>Enterprise value</t>
  </si>
  <si>
    <t>Plus: Cash, cash equivalents and restricted cash</t>
  </si>
  <si>
    <t>Plus: Working capital surplus</t>
  </si>
  <si>
    <t>Plus: Current liabilities</t>
  </si>
  <si>
    <t>Reorganization value of Successor assets</t>
  </si>
  <si>
    <t>Fresh Start Accounting - Consolidated Balance Sheet (Detail) - USD ($) $ in Thousands</t>
  </si>
  <si>
    <t>Long-term debt</t>
  </si>
  <si>
    <t>Common shares value</t>
  </si>
  <si>
    <t>Total VDI shareholders' equity</t>
  </si>
  <si>
    <t>VDC note payable</t>
  </si>
  <si>
    <t>Reorganization under Chapter 11 | Predecessor</t>
  </si>
  <si>
    <t>Reorganization Adjustments</t>
  </si>
  <si>
    <t>Reorganization Adjustments | Predecessor</t>
  </si>
  <si>
    <t>Fresh Start Adjustments</t>
  </si>
  <si>
    <t>Fresh Start Accounting - Consolidated Balance Sheet (Parenthetical) (Detail) - USD ($) $ / shares in Units, $ in Thousands</t>
  </si>
  <si>
    <t>Dec. 03, 2015</t>
  </si>
  <si>
    <t>Property Plant And Equipment Net</t>
  </si>
  <si>
    <t>Property and equipment fair value adjustments</t>
  </si>
  <si>
    <t>Inventory fair value adjustments</t>
  </si>
  <si>
    <t>Deferred mobilization expense write-off</t>
  </si>
  <si>
    <t>Deferred equipment certification write-off</t>
  </si>
  <si>
    <t>Deferred mobilization revenue write-off</t>
  </si>
  <si>
    <t>Net impact to retained earnings (deficit)</t>
  </si>
  <si>
    <t>Net proceeds from 10% Second Lien Notes</t>
  </si>
  <si>
    <t>Gain on settlement of liabilities subject to compromise</t>
  </si>
  <si>
    <t>Prepetition credit facility</t>
  </si>
  <si>
    <t>Accrued interest</t>
  </si>
  <si>
    <t>Liabilities subject to compromise of the Predecessor Company</t>
  </si>
  <si>
    <t>Fair value of equity issued to debtholders</t>
  </si>
  <si>
    <t>Fair value of Convertible Notes issued to debtholders</t>
  </si>
  <si>
    <t>Predecessor | Ordinary Shares</t>
  </si>
  <si>
    <t>VDC Note</t>
  </si>
  <si>
    <t>Share issued during period for repayment of debt</t>
  </si>
  <si>
    <t>Drilling Rigs</t>
  </si>
  <si>
    <t>Drilling Rigs | Predecessor</t>
  </si>
  <si>
    <t>Capital Spares</t>
  </si>
  <si>
    <t>Capital Spares | Predecessor</t>
  </si>
  <si>
    <t>Leasehold Improvements Office And Technology Equipment</t>
  </si>
  <si>
    <t>Leasehold Improvements Office And Technology Equipment | Predecessor</t>
  </si>
  <si>
    <t>Assets under Construction</t>
  </si>
  <si>
    <t>Assets under Construction | Predecessor</t>
  </si>
  <si>
    <t>10% Second Lien Notes</t>
  </si>
  <si>
    <t>10% Second Lien Notes | Predecessor</t>
  </si>
  <si>
    <t>Issuance of debt</t>
  </si>
  <si>
    <t>2017 Term Loan | Predecessor</t>
  </si>
  <si>
    <t>2019 Term Loan | Predecessor</t>
  </si>
  <si>
    <t>7.5% Senior Notes | Predecessor</t>
  </si>
  <si>
    <t>7.125% Senior Notes | Predecessor</t>
  </si>
  <si>
    <t>2016 Term Loan Facility</t>
  </si>
  <si>
    <t>7.10%</t>
  </si>
  <si>
    <t>2016 Term Loan Facility | Predecessor</t>
  </si>
  <si>
    <t>Credit Facility settled in cash</t>
  </si>
  <si>
    <t>Total Uses</t>
  </si>
  <si>
    <t>Net Sources</t>
  </si>
  <si>
    <t>Reorganization Adjustments | Ordinary Shares</t>
  </si>
  <si>
    <t>Cancellation of Predecessor company equity</t>
  </si>
  <si>
    <t>Acquisition of non-controlling interests</t>
  </si>
  <si>
    <t>Reorganization Adjustments | Convertible Notes Payable</t>
  </si>
  <si>
    <t>Reorganization Adjustments | VDC Note</t>
  </si>
  <si>
    <t>Reorganization Adjustments | 10% Second Lien Notes</t>
  </si>
  <si>
    <t>Reorganization Adjustments | 2016 Term Loan Facility</t>
  </si>
  <si>
    <t>Decrease the net book value of inventory</t>
  </si>
  <si>
    <t>Decrease the net book value of property and equipment</t>
  </si>
  <si>
    <t>Reorganization Items - Schedule of Reorganization Items (Detail) - USD ($) $ in Thousands</t>
  </si>
  <si>
    <t>Reorganization Items [Line Items]</t>
  </si>
  <si>
    <t>Professional fees</t>
  </si>
  <si>
    <t>[1]</t>
  </si>
  <si>
    <t>Net gain on settlement of LSTC</t>
  </si>
  <si>
    <t>Fresh-start adjustments</t>
  </si>
  <si>
    <t>For the year ended December 31, 2015, cash payments for reorganization items totaled $0.0 million.</t>
  </si>
  <si>
    <t>Reorganization Items - Additional Information (Detail) - USD ($) $ in Millions</t>
  </si>
  <si>
    <t>Cash payment for reorganization items</t>
  </si>
  <si>
    <t>Bankruptcy Long-Term Debt (Detail) - USD ($) $ in Thousands</t>
  </si>
  <si>
    <t>Long-term debt, net</t>
  </si>
  <si>
    <t>Convertible Notes Payable</t>
  </si>
  <si>
    <t>Bankruptcy Long-Term Debt (Parenthetical) (Detail) - USD ($) $ in Thousands</t>
  </si>
  <si>
    <t>Debt discount</t>
  </si>
  <si>
    <t>Dent financing cost</t>
  </si>
  <si>
    <t>Debt - Second Amended and Restated Credit Agreement - Additional Information (Detail) - USD ($)</t>
  </si>
  <si>
    <t>Extinguishment of debt amount</t>
  </si>
  <si>
    <t>Letter Of Credit | Predecessor</t>
  </si>
  <si>
    <t>Quarterly scheduled debt maturities</t>
  </si>
  <si>
    <t>Unrestricted cash and cash equivalents</t>
  </si>
  <si>
    <t>2016 Term Loan Facility | LIBOR</t>
  </si>
  <si>
    <t>2016 Term Loan Facility | Letter Of Credit</t>
  </si>
  <si>
    <t>2016 Term Loan Facility | Letter Of Credit | Predecessor</t>
  </si>
  <si>
    <t>2016 Term Loan Facility | Pre Petition Credit Facility | Predecessor</t>
  </si>
  <si>
    <t>Debt - 10% Senior Secured Second Lien Notes - Additional Information (Detail) - USD ($) $ in Millions</t>
  </si>
  <si>
    <t>New 10% Second Lien Notes | Predecessor</t>
  </si>
  <si>
    <t>Interest on outstanding 10% Second Lien Notes is payable semi-annually in arrears, commencing on June 30, 2016. Interest is computed on  the basis of a 360-day year comprised of twelve 30-day months.</t>
  </si>
  <si>
    <t>Debt - 1%/12% Step-Up Senior Secured Third Lien Convertible Notes - Additional Information (Detail) - 1%/12% Step-Up Senior Secured Third Lien Convertible Notes - USD ($) $ / shares in Units, $ in Millions</t>
  </si>
  <si>
    <t>Percentage of repurchase of convertible notes</t>
  </si>
  <si>
    <t>101.00%</t>
  </si>
  <si>
    <t>Debt instrument estimated fair value</t>
  </si>
  <si>
    <t>Stock issued during period, shares, new issues</t>
  </si>
  <si>
    <t>Shareholder's Equity - Additional Information (Detail) - USD ($) $ / shares in Units, $ in Millions</t>
  </si>
  <si>
    <t>Share Based Compensation Arrangement By Share Based Payment Award [Line Items]</t>
  </si>
  <si>
    <t>Ownership percentage by parent</t>
  </si>
  <si>
    <t>100.00%</t>
  </si>
  <si>
    <t>Share based compensation expense allocated from VDC</t>
  </si>
  <si>
    <t>Income Taxes - Additional Information (Detail) - USD ($) $ in Millions</t>
  </si>
  <si>
    <t>Income Tax Contingency [Line Items]</t>
  </si>
  <si>
    <t>Foreign Tax loss carry forwards</t>
  </si>
  <si>
    <t>Foreign Tax loss carry forwards year of expiration</t>
  </si>
  <si>
    <t>Income tax interest and penalties expense</t>
  </si>
  <si>
    <t>Income Tax expense accrued interest and penalties</t>
  </si>
  <si>
    <t>Minimum</t>
  </si>
  <si>
    <t>Open tax year</t>
  </si>
  <si>
    <t>Minimum | Predecessor</t>
  </si>
  <si>
    <t>Prepaid Expenses and Other Current Assets (Detail) - USD ($) $ in Thousands</t>
  </si>
  <si>
    <t>Prepaid Expenses And Other Current Assets [Line Items]</t>
  </si>
  <si>
    <t>Prepaid insurance</t>
  </si>
  <si>
    <t>Sales tax receivable</t>
  </si>
  <si>
    <t>Income tax receivable</t>
  </si>
  <si>
    <t>Other receivables</t>
  </si>
  <si>
    <t>Other</t>
  </si>
  <si>
    <t>Property and Equipment, Net (Detail) - USD ($) $ in Thousands</t>
  </si>
  <si>
    <t>Property Plant And Equipment [Line Items]</t>
  </si>
  <si>
    <t>Drilling Equipment</t>
  </si>
  <si>
    <t>Drilling Equipment | Predecessor</t>
  </si>
  <si>
    <t>Office and Technology Equipment</t>
  </si>
  <si>
    <t>Office and Technology Equipment | Predecessor</t>
  </si>
  <si>
    <t>Leasehold Improvements</t>
  </si>
  <si>
    <t>Leasehold Improvements | Predecessor</t>
  </si>
  <si>
    <t>Other Assets (Detail) - USD ($) $ in Thousands</t>
  </si>
  <si>
    <t>Other Assets [Line Items]</t>
  </si>
  <si>
    <t>Performance bond collateral</t>
  </si>
  <si>
    <t>Deferred certification costs</t>
  </si>
  <si>
    <t>Deferred income taxes</t>
  </si>
  <si>
    <t>Deposits</t>
  </si>
  <si>
    <t>Deferred financing costs, net</t>
  </si>
  <si>
    <t>Deferred mobilization costs</t>
  </si>
  <si>
    <t>Accrued Liabilities (Detail) - USD ($) $ in Thousands</t>
  </si>
  <si>
    <t>Accrued Liabilities [Line Items]</t>
  </si>
  <si>
    <t>Compensation</t>
  </si>
  <si>
    <t>Income taxes payable</t>
  </si>
  <si>
    <t>Other Long-term Liabilities (Detail) - USD ($) $ in Thousands</t>
  </si>
  <si>
    <t>Other Long Term Liabilities [Line Items]</t>
  </si>
  <si>
    <t>Other non-current liabilities</t>
  </si>
  <si>
    <t>Other long-term liabilities Total</t>
  </si>
  <si>
    <t>Deferred revenue</t>
  </si>
  <si>
    <t>Consolidated Statement of Operations Included Transactions with Vantage Drilling Company (Detail) - USD ($) $ in Thousands</t>
  </si>
  <si>
    <t>Operating income with related parties</t>
  </si>
  <si>
    <t>Reimbursable revenues</t>
  </si>
  <si>
    <t>Interest expense</t>
  </si>
  <si>
    <t>Summarizes of Payable to Vantage Drilling Company Included Consolidated Balance Sheet (Detail) - USD ($) $ in Thousands</t>
  </si>
  <si>
    <t>Accounts payable to related parties, net</t>
  </si>
  <si>
    <t>Total payable to related parties</t>
  </si>
  <si>
    <t>Business Segment and Significant Customer Information - Additional Information (Detail)</t>
  </si>
  <si>
    <t>Feb. 10, 2016Customer</t>
  </si>
  <si>
    <t>Jun. 30, 2016Customer</t>
  </si>
  <si>
    <t>Jun. 30, 2015Customer</t>
  </si>
  <si>
    <t>Jun. 30, 2016SegmentCustomer</t>
  </si>
  <si>
    <t>Dec. 31, 2015SegmentCustomer</t>
  </si>
  <si>
    <t>Dec. 31, 2014Customer</t>
  </si>
  <si>
    <t>Dec. 31, 2013Customer</t>
  </si>
  <si>
    <t>Sep. 30, 2013Drillship</t>
  </si>
  <si>
    <t>Entity Wide Revenue Major Customer [Line Items]</t>
  </si>
  <si>
    <t>Number of reportable segments | Segment</t>
  </si>
  <si>
    <t>Customer Concentration Risk | Sales</t>
  </si>
  <si>
    <t>Number of customers accounted for revenues | Customer</t>
  </si>
  <si>
    <t>Customer Concentration Risk | Sales | Customer One</t>
  </si>
  <si>
    <t>Percentage of revenue</t>
  </si>
  <si>
    <t>52.00%</t>
  </si>
  <si>
    <t>Customer Concentration Risk | Sales | Customer Two</t>
  </si>
  <si>
    <t>19.00%</t>
  </si>
  <si>
    <t>Customer Concentration Risk | Sales | Customer Three</t>
  </si>
  <si>
    <t>18.00%</t>
  </si>
  <si>
    <t>Customer Concentration Risk | Sales | Ultra Deep Water Drillship</t>
  </si>
  <si>
    <t>3.50%</t>
  </si>
  <si>
    <t>3.40%</t>
  </si>
  <si>
    <t>Number of ultra deepwater drillships for supervise and manage construction | Drillship</t>
  </si>
  <si>
    <t>Predecessor | Customer Concentration Risk | Sales</t>
  </si>
  <si>
    <t>Predecessor | Customer Concentration Risk | Sales | Customer One</t>
  </si>
  <si>
    <t>47.00%</t>
  </si>
  <si>
    <t>28.00%</t>
  </si>
  <si>
    <t>32.00%</t>
  </si>
  <si>
    <t>24.00%</t>
  </si>
  <si>
    <t>Predecessor | Customer Concentration Risk | Sales | Customer Two</t>
  </si>
  <si>
    <t>20.00%</t>
  </si>
  <si>
    <t>26.00%</t>
  </si>
  <si>
    <t>25.00%</t>
  </si>
  <si>
    <t>Predecessor | Customer Concentration Risk | Sales | Customer Three</t>
  </si>
  <si>
    <t>17.00%</t>
  </si>
  <si>
    <t>23.00%</t>
  </si>
  <si>
    <t>Predecessor | Customer Concentration Risk | Sales | Customer Four [Member]</t>
  </si>
  <si>
    <t>14.00%</t>
  </si>
  <si>
    <t>Predecessor | Customer Concentration Risk | Sales | Ultra Deep Water Drillship</t>
  </si>
  <si>
    <t>3.20%</t>
  </si>
  <si>
    <t>0.90%</t>
  </si>
  <si>
    <t>1.60%</t>
  </si>
  <si>
    <t>1.90%</t>
  </si>
  <si>
    <t>Business Segment and Significant Customer Information - Summary of Revenue by Country (Detail) - USD ($) $ in Thousands</t>
  </si>
  <si>
    <t>Revenues</t>
  </si>
  <si>
    <t>Congo</t>
  </si>
  <si>
    <t>Congo | Predecessor</t>
  </si>
  <si>
    <t>Malaysia</t>
  </si>
  <si>
    <t>Malaysia | Predecessor</t>
  </si>
  <si>
    <t>Indonesia</t>
  </si>
  <si>
    <t>Indonesia | Predecessor</t>
  </si>
  <si>
    <t>India | Predecessor</t>
  </si>
  <si>
    <t>U.S. | Predecessor</t>
  </si>
  <si>
    <t>Other countries</t>
  </si>
  <si>
    <t>Other countries | Predecessor</t>
  </si>
  <si>
    <t>[2]</t>
  </si>
  <si>
    <t>GABON | Predecessor</t>
  </si>
  <si>
    <t>Other countries represent countries in which we operate that individually had operating revenues representing less than 10% of total revenues earned.</t>
  </si>
  <si>
    <t>Other countries represent countries in which we operate that individually had operating revenues representing less than 10 percent of total revenues earned.</t>
  </si>
  <si>
    <t>Business Segment and Significant Customer Information - Summary of Revenue by Country (Parenthetical) (Detail) - Maximum - Other countries</t>
  </si>
  <si>
    <t>Percentage of operating revenues</t>
  </si>
  <si>
    <t>Business Segment and Significant Customer Information - Schedule of Property,Plant and Equipment,Net by Country (Detail) - USD ($) $ in Thousands</t>
  </si>
  <si>
    <t>Revenues From External Customers And Long Lived Assets [Line Items]</t>
  </si>
  <si>
    <t>Total property and equipment</t>
  </si>
  <si>
    <t>South Africa</t>
  </si>
  <si>
    <t>South Africa | Predecessor</t>
  </si>
  <si>
    <t>Other countries represent countries in which we operate that individually had property and equipment, net representing less than 10% of total property and equipment, net.</t>
  </si>
  <si>
    <t>Other countries represent countries in which we operate that individually had property equipment, net representing less than 10 percent of total property and equipment.</t>
  </si>
  <si>
    <t>Business Segment and Significant Customer Information - Schedule of Property,Plant and Equipment,Net by Country (Parenthetical) (Detail) - Maximum - Other countries</t>
  </si>
  <si>
    <t>Percentage of property and equipment</t>
  </si>
  <si>
    <t>Summary of Components of Reorganization Items (Detail) - USD ($) $ in Thousands</t>
  </si>
  <si>
    <t>Term Loan | Predecessor</t>
  </si>
  <si>
    <t>Write-off of debt discount and debt issuance costs</t>
  </si>
  <si>
    <t>7.5% Senior Notes and 7.125% Senior Notes | Predecessor</t>
  </si>
  <si>
    <t>Pre-petition Credit Agreement | Predecessor</t>
  </si>
  <si>
    <t>The carrying value of debt that is subject to compromise was adjusted to include the related unamortized debt discount and debt issuance costs; the debt is adjusted to the expected amount of allowed claims.</t>
  </si>
  <si>
    <t>Debtors' Condensed Combined Balance Sheet (Detail) - USD ($) $ in Thousands</t>
  </si>
  <si>
    <t>Debtor In Possession Statement [Line Items]</t>
  </si>
  <si>
    <t>Other long term liabilities</t>
  </si>
  <si>
    <t>VDI shareholder's equity</t>
  </si>
  <si>
    <t>Total liabilities and shareholder's equity</t>
  </si>
  <si>
    <t>Note payable to VDC</t>
  </si>
  <si>
    <t>Predecessor | Debtor In Possession [Member]</t>
  </si>
  <si>
    <t>Other current assets</t>
  </si>
  <si>
    <t>Accounts payable and accrued liabilities</t>
  </si>
  <si>
    <t>Intercompany payable to non-filing entities</t>
  </si>
  <si>
    <t>Debtors' Condensed Combined Statements of Operations (Detail) - USD ($) $ in Thousands</t>
  </si>
  <si>
    <t>Income from operations</t>
  </si>
  <si>
    <t>Debtors' Condensed Combined Statement of Cash Flows (Detail) - USD ($) $ in Thousands</t>
  </si>
  <si>
    <t>Net cash used in investing activities</t>
  </si>
  <si>
    <t>Repayment of debt</t>
  </si>
  <si>
    <t>Proceeds from issuance of debt, net</t>
  </si>
  <si>
    <t>Proceeds from (repayment of) revolving credit facility</t>
  </si>
  <si>
    <t>Debt - Bankruptcy Filing - Additional Information (Detail) - Predecessor $ in Millions</t>
  </si>
  <si>
    <t>Write off the unamortized debt discount and debt issuance costs</t>
  </si>
  <si>
    <t>Contractual interest expense</t>
  </si>
  <si>
    <t>Pre-Bankruptcy Long-Term Debt (Detail) - USD ($) $ in Thousands</t>
  </si>
  <si>
    <t>Less current maturities of long-term debt and revolving credit facility</t>
  </si>
  <si>
    <t>Classified as Liabilities Subject to Compromise as of December 31, 2015.</t>
  </si>
  <si>
    <t>Pre-Bankruptcy Long-Term Debt (Parenthetical) (Detail) - Predecessor - USD ($) $ in Thousands</t>
  </si>
  <si>
    <t>Discount on senior secured notes</t>
  </si>
  <si>
    <t>Summary of Yearly Debt Payments for Both Scheduled and Discretionary (Detail) - Predecessor - USD ($) $ in Thousands</t>
  </si>
  <si>
    <t>Yearly debt payments, both scheduled and discretionary</t>
  </si>
  <si>
    <t>Scheduled Maturities Payments</t>
  </si>
  <si>
    <t>[3]</t>
  </si>
  <si>
    <t>Discretionary open market debt repurchases.</t>
  </si>
  <si>
    <t>Includes additional principal payments of $7.5 million and $42 million in 2015 and 2014, respectively.</t>
  </si>
  <si>
    <t>Includes $10 million repayment of revolving credit agreement in 2014.</t>
  </si>
  <si>
    <t>Summary of Yearly Debt Payments for Both Scheduled and Discretionary (Parenthetical) (Detail) - Predecessor - USD ($) $ in Millions</t>
  </si>
  <si>
    <t>Additional principal payment</t>
  </si>
  <si>
    <t>Revolving credit agreement</t>
  </si>
  <si>
    <t>Debt - 7.5% Senior Notes and $500 Million 2017 Term Loan - Additional Information (Detail) - Predecessor - USD ($) $ in Thousands</t>
  </si>
  <si>
    <t>Debt instrument, extinguishment amount</t>
  </si>
  <si>
    <t>Gain (loss) related to write-off of deferred financing costs and original issuance discount</t>
  </si>
  <si>
    <t>Debt - 7.125% Senior Notes and $350 Million 2019 Term Loan - Additional Information (Detail) - Predecessor $ in Millions</t>
  </si>
  <si>
    <t>Dec. 31, 2014USD ($)</t>
  </si>
  <si>
    <t>Debt instrument repurchased, face amount</t>
  </si>
  <si>
    <t>Gain (loss) related to write-off of original issuance discount and deferred financing costs</t>
  </si>
  <si>
    <t>Income Tax Expense (Benefit) Related to Foreign Income Taxes (Detail) - USD ($) $ in Thousands</t>
  </si>
  <si>
    <t>Components Of Income Tax Expense Benefit Continuing Operations [Abstract]</t>
  </si>
  <si>
    <t>Deferred</t>
  </si>
  <si>
    <t>Current</t>
  </si>
  <si>
    <t>Reconciliation of Statutory and Effective Income Tax Rates (Detail) - Predecessor</t>
  </si>
  <si>
    <t>Effective Income Tax Rate Continuing Operations Tax Rate Reconciliation [Abstract]</t>
  </si>
  <si>
    <t>Statutory rate</t>
  </si>
  <si>
    <t>0.00%</t>
  </si>
  <si>
    <t>Taxes on foreign earnings</t>
  </si>
  <si>
    <t>69.40%</t>
  </si>
  <si>
    <t>30.10%</t>
  </si>
  <si>
    <t>(138.70%)</t>
  </si>
  <si>
    <t>Settlement of prior years' tax audits</t>
  </si>
  <si>
    <t>(7.70%)</t>
  </si>
  <si>
    <t>(0.00%)</t>
  </si>
  <si>
    <t>(2.20%)</t>
  </si>
  <si>
    <t>2.50%</t>
  </si>
  <si>
    <t>0.10%</t>
  </si>
  <si>
    <t>(0.90%)</t>
  </si>
  <si>
    <t>64.20%</t>
  </si>
  <si>
    <t>30.00%</t>
  </si>
  <si>
    <t>(141.80%)</t>
  </si>
  <si>
    <t>Components of Net Deferred Tax Assets and Liabilities (Detail) - Predecessor - USD ($) $ in Thousands</t>
  </si>
  <si>
    <t>Deferred tax assets:</t>
  </si>
  <si>
    <t>Share-based compensation</t>
  </si>
  <si>
    <t>Accrued bonuses</t>
  </si>
  <si>
    <t>Start-up costs</t>
  </si>
  <si>
    <t>Loss carry-forwards</t>
  </si>
  <si>
    <t>Total deferred tax assets</t>
  </si>
  <si>
    <t>Valuation allowance</t>
  </si>
  <si>
    <t>Net deferred tax assets</t>
  </si>
  <si>
    <t>Deferred tax liabilities:</t>
  </si>
  <si>
    <t>Total deferred tax liabilities</t>
  </si>
  <si>
    <t>Net deferred tax liability</t>
  </si>
  <si>
    <t>Reconciliation of Unrecognized Tax Benefits (Detail) - Predecessor $ in Thousands</t>
  </si>
  <si>
    <t>Reconciliation Of Unrecognized Tax Benefits Excluding Amounts Pertaining To Examined Tax Returns Roll Forward</t>
  </si>
  <si>
    <t>Gross Beginning Balance</t>
  </si>
  <si>
    <t>Additions based on tax positions related to the current year</t>
  </si>
  <si>
    <t>Additions for tax positions of prior years</t>
  </si>
  <si>
    <t>Reductions for tax positions of prior years</t>
  </si>
  <si>
    <t>Expiration of statutes</t>
  </si>
  <si>
    <t>Tax settlements</t>
  </si>
  <si>
    <t>Gross Ending Balance</t>
  </si>
  <si>
    <t>Related tax benefits</t>
  </si>
  <si>
    <t>Net Ending Balance</t>
  </si>
  <si>
    <t>Commitments and Contingencies - Additional Information (Detail) - Predecessor - USD ($) $ in Millions</t>
  </si>
  <si>
    <t>Commitments And Contingencies Disclosure [Abstract]</t>
  </si>
  <si>
    <t>Future minimum annual rentals under operating leases in 2016</t>
  </si>
  <si>
    <t>Future minimum annual rentals under operating leases in 2017</t>
  </si>
  <si>
    <t>Future minimum annual rentals under operating leases in 2018</t>
  </si>
  <si>
    <t>Future minimum annual rentals under operating leases in 2019</t>
  </si>
  <si>
    <t>Future minimum annual rentals under operating leases in 2020</t>
  </si>
  <si>
    <t>Future minimum annual rentals under operating leases in 2021 and thereafter</t>
  </si>
  <si>
    <t>Lease rental expenses</t>
  </si>
  <si>
    <t>Purchase commit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_);(#,##0.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31"/>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s" s="4" r="B9">
        <v>15</v>
      </c>
    </row>
    <row spans="1:2" r="10">
      <c t="s" s="4" r="A10">
        <v>16</v>
      </c>
      <c t="n" s="6" r="B10">
        <v>1465872</v>
      </c>
    </row>
    <row spans="1:2" r="11">
      <c t="s" s="4" r="A11">
        <v>17</v>
      </c>
      <c t="s" s="4" r="B11">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t="s" s="1" r="A1">
        <v>165</v>
      </c>
      <c t="s" s="2" r="B1">
        <v>1</v>
      </c>
      <c t="s" s="2" r="C1">
        <v>70</v>
      </c>
    </row>
    <row spans="1:3" r="2">
      <c t="s" s="2" r="B2">
        <v>2</v>
      </c>
      <c t="s" s="2" r="C2">
        <v>22</v>
      </c>
    </row>
    <row spans="1:3" r="3">
      <c t="s" s="4" r="A3">
        <v>165</v>
      </c>
      <c t="s" s="4" r="B3">
        <v>166</v>
      </c>
    </row>
    <row spans="1:3" r="4">
      <c t="s" s="4" r="A4">
        <v>56</v>
      </c>
    </row>
    <row spans="1:3" r="5">
      <c t="s" s="4" r="A5">
        <v>165</v>
      </c>
      <c t="s" s="4" r="C5">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1</v>
      </c>
      <c t="s" s="2" r="B1">
        <v>1</v>
      </c>
    </row>
    <row spans="1:2" r="2">
      <c t="s" s="2" r="B2">
        <v>2</v>
      </c>
    </row>
    <row spans="1:2" r="3">
      <c t="s" s="3" r="A3">
        <v>169</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2"/>
    <col customWidth="1" max="2" min="2" width="80"/>
    <col customWidth="1" max="3" min="3" width="80"/>
  </cols>
  <sheetData>
    <row spans="1:3" r="1">
      <c t="s" s="1" r="A1">
        <v>173</v>
      </c>
      <c t="s" s="2" r="B1">
        <v>1</v>
      </c>
      <c t="s" s="2" r="C1">
        <v>70</v>
      </c>
    </row>
    <row spans="1:3" r="2">
      <c t="s" s="2" r="B2">
        <v>2</v>
      </c>
      <c t="s" s="2" r="C2">
        <v>22</v>
      </c>
    </row>
    <row spans="1:3" r="3">
      <c t="s" s="4" r="A3">
        <v>173</v>
      </c>
      <c t="s" s="4" r="B3">
        <v>174</v>
      </c>
    </row>
    <row spans="1:3" r="4">
      <c t="s" s="4" r="A4">
        <v>56</v>
      </c>
    </row>
    <row spans="1:3" r="5">
      <c t="s" s="4" r="A5">
        <v>173</v>
      </c>
      <c t="s" s="4" r="C5">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t="s" s="1" r="A1">
        <v>176</v>
      </c>
      <c t="s" s="2" r="B1">
        <v>1</v>
      </c>
      <c t="s" s="2" r="C1">
        <v>70</v>
      </c>
    </row>
    <row spans="1:3" r="2">
      <c t="s" s="2" r="B2">
        <v>2</v>
      </c>
      <c t="s" s="2" r="C2">
        <v>22</v>
      </c>
    </row>
    <row spans="1:3" r="3">
      <c t="s" s="4" r="A3">
        <v>176</v>
      </c>
      <c t="s" s="4" r="B3">
        <v>177</v>
      </c>
    </row>
    <row spans="1:3" r="4">
      <c t="s" s="4" r="A4">
        <v>56</v>
      </c>
    </row>
    <row spans="1:3" r="5">
      <c t="s" s="4" r="A5">
        <v>176</v>
      </c>
      <c t="s" s="4" r="C5">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13"/>
    <col customWidth="1" max="2" min="2" width="80"/>
    <col customWidth="1" max="3" min="3" width="80"/>
  </cols>
  <sheetData>
    <row spans="1:3" r="1">
      <c t="s" s="1" r="A1">
        <v>179</v>
      </c>
      <c t="s" s="2" r="B1">
        <v>1</v>
      </c>
      <c t="s" s="2" r="C1">
        <v>70</v>
      </c>
    </row>
    <row spans="1:3" r="2">
      <c t="s" s="2" r="B2">
        <v>2</v>
      </c>
      <c t="s" s="2" r="C2">
        <v>22</v>
      </c>
    </row>
    <row spans="1:3" r="3">
      <c t="s" s="4" r="A3">
        <v>179</v>
      </c>
      <c t="s" s="4" r="B3">
        <v>180</v>
      </c>
    </row>
    <row spans="1:3" r="4">
      <c t="s" s="4" r="A4">
        <v>56</v>
      </c>
    </row>
    <row spans="1:3" r="5">
      <c t="s" s="4" r="A5">
        <v>179</v>
      </c>
      <c t="s" s="4" r="C5">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82</v>
      </c>
      <c t="s" s="2" r="B1">
        <v>1</v>
      </c>
      <c t="s" s="2" r="C1">
        <v>70</v>
      </c>
    </row>
    <row spans="1:3" r="2">
      <c t="s" s="2" r="B2">
        <v>2</v>
      </c>
      <c t="s" s="2" r="C2">
        <v>22</v>
      </c>
    </row>
    <row spans="1:3" r="3">
      <c t="s" s="4" r="A3">
        <v>182</v>
      </c>
      <c t="s" s="4" r="B3">
        <v>183</v>
      </c>
    </row>
    <row spans="1:3" r="4">
      <c t="s" s="4" r="A4">
        <v>56</v>
      </c>
    </row>
    <row spans="1:3" r="5">
      <c t="s" s="4" r="A5">
        <v>182</v>
      </c>
      <c t="s" s="4" r="C5">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185</v>
      </c>
      <c t="s" s="2" r="B1">
        <v>1</v>
      </c>
      <c t="s" s="2" r="C1">
        <v>70</v>
      </c>
    </row>
    <row spans="1:3" r="2">
      <c t="s" s="2" r="B2">
        <v>2</v>
      </c>
      <c t="s" s="2" r="C2">
        <v>22</v>
      </c>
    </row>
    <row spans="1:3" r="3">
      <c t="s" s="4" r="A3">
        <v>185</v>
      </c>
      <c t="s" s="4" r="B3">
        <v>186</v>
      </c>
    </row>
    <row spans="1:3" r="4">
      <c t="s" s="4" r="A4">
        <v>56</v>
      </c>
    </row>
    <row spans="1:3" r="5">
      <c t="s" s="4" r="A5">
        <v>185</v>
      </c>
      <c t="s" s="4" r="C5">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88</v>
      </c>
      <c t="s" s="2" r="B1">
        <v>1</v>
      </c>
      <c t="s" s="2" r="C1">
        <v>70</v>
      </c>
    </row>
    <row spans="1:3" r="2">
      <c t="s" s="2" r="B2">
        <v>2</v>
      </c>
      <c t="s" s="2" r="C2">
        <v>22</v>
      </c>
    </row>
    <row spans="1:3" r="3">
      <c t="s" s="4" r="A3">
        <v>188</v>
      </c>
      <c t="s" s="4" r="B3">
        <v>189</v>
      </c>
    </row>
    <row spans="1:3" r="4">
      <c t="s" s="4" r="A4">
        <v>56</v>
      </c>
    </row>
    <row spans="1:3" r="5">
      <c t="s" s="4" r="A5">
        <v>188</v>
      </c>
      <c t="s" s="4" r="C5">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191</v>
      </c>
      <c t="s" s="2" r="B1">
        <v>1</v>
      </c>
      <c t="s" s="2" r="C1">
        <v>70</v>
      </c>
    </row>
    <row spans="1:3" r="2">
      <c t="s" s="2" r="B2">
        <v>2</v>
      </c>
      <c t="s" s="2" r="C2">
        <v>22</v>
      </c>
    </row>
    <row spans="1:3" r="3">
      <c t="s" s="4" r="A3">
        <v>192</v>
      </c>
      <c t="s" s="4" r="B3">
        <v>193</v>
      </c>
    </row>
    <row spans="1:3" r="4">
      <c t="s" s="4" r="A4">
        <v>194</v>
      </c>
      <c t="s" s="4" r="B4">
        <v>195</v>
      </c>
    </row>
    <row spans="1:3" r="5">
      <c t="s" s="4" r="A5">
        <v>31</v>
      </c>
      <c t="s" s="4" r="B5">
        <v>196</v>
      </c>
    </row>
    <row spans="1:3" r="6">
      <c t="s" s="4" r="A6">
        <v>197</v>
      </c>
      <c t="s" s="4" r="B6">
        <v>198</v>
      </c>
    </row>
    <row spans="1:3" r="7">
      <c t="s" s="4" r="A7">
        <v>199</v>
      </c>
      <c t="s" s="4" r="B7">
        <v>200</v>
      </c>
    </row>
    <row spans="1:3" r="8">
      <c t="s" s="4" r="A8">
        <v>71</v>
      </c>
      <c t="s" s="4" r="B8">
        <v>201</v>
      </c>
    </row>
    <row spans="1:3" r="9">
      <c t="s" s="4" r="A9">
        <v>202</v>
      </c>
      <c t="s" s="4" r="B9">
        <v>203</v>
      </c>
    </row>
    <row spans="1:3" r="10">
      <c t="s" s="4" r="A10">
        <v>179</v>
      </c>
      <c t="s" s="4" r="B10">
        <v>204</v>
      </c>
    </row>
    <row spans="1:3" r="11">
      <c t="s" s="4" r="A11">
        <v>205</v>
      </c>
      <c t="s" s="4" r="B11">
        <v>206</v>
      </c>
    </row>
    <row spans="1:3" r="12">
      <c t="s" s="4" r="A12">
        <v>207</v>
      </c>
      <c t="s" s="4" r="B12">
        <v>208</v>
      </c>
    </row>
    <row spans="1:3" r="13">
      <c t="s" s="4" r="A13">
        <v>209</v>
      </c>
      <c t="s" s="4" r="B13">
        <v>210</v>
      </c>
    </row>
    <row spans="1:3" r="14">
      <c t="s" s="4" r="A14">
        <v>211</v>
      </c>
      <c t="s" s="4" r="B14">
        <v>212</v>
      </c>
    </row>
    <row spans="1:3" r="15">
      <c t="s" s="4" r="A15">
        <v>56</v>
      </c>
    </row>
    <row spans="1:3" r="16">
      <c t="s" s="4" r="A16">
        <v>192</v>
      </c>
      <c t="s" s="4" r="C16">
        <v>213</v>
      </c>
    </row>
    <row spans="1:3" r="17">
      <c t="s" s="4" r="A17">
        <v>194</v>
      </c>
      <c t="s" s="4" r="C17">
        <v>214</v>
      </c>
    </row>
    <row spans="1:3" r="18">
      <c t="s" s="4" r="A18">
        <v>31</v>
      </c>
      <c t="s" s="4" r="C18">
        <v>196</v>
      </c>
    </row>
    <row spans="1:3" r="19">
      <c t="s" s="4" r="A19">
        <v>197</v>
      </c>
      <c t="s" s="4" r="C19">
        <v>215</v>
      </c>
    </row>
    <row spans="1:3" r="20">
      <c t="s" s="4" r="A20">
        <v>199</v>
      </c>
      <c t="s" s="4" r="C20">
        <v>200</v>
      </c>
    </row>
    <row spans="1:3" r="21">
      <c t="s" s="4" r="A21">
        <v>71</v>
      </c>
      <c t="s" s="4" r="C21">
        <v>216</v>
      </c>
    </row>
    <row spans="1:3" r="22">
      <c t="s" s="4" r="A22">
        <v>202</v>
      </c>
      <c t="s" s="4" r="C22">
        <v>203</v>
      </c>
    </row>
    <row spans="1:3" r="23">
      <c t="s" s="4" r="A23">
        <v>179</v>
      </c>
      <c t="s" s="4" r="C23">
        <v>217</v>
      </c>
    </row>
    <row spans="1:3" r="24">
      <c t="s" s="4" r="A24">
        <v>205</v>
      </c>
      <c t="s" s="4" r="C24">
        <v>206</v>
      </c>
    </row>
    <row spans="1:3" r="25">
      <c t="s" s="4" r="A25">
        <v>207</v>
      </c>
      <c t="s" s="4" r="C25">
        <v>208</v>
      </c>
    </row>
    <row spans="1:3" r="26">
      <c t="s" s="4" r="A26">
        <v>209</v>
      </c>
      <c t="s" s="4" r="C26">
        <v>218</v>
      </c>
    </row>
    <row spans="1:3" r="27">
      <c t="s" s="4" r="A27">
        <v>211</v>
      </c>
      <c t="s" s="4" r="C27">
        <v>219</v>
      </c>
    </row>
    <row spans="1:3" r="28">
      <c t="s" s="4" r="A28">
        <v>220</v>
      </c>
      <c t="s" s="4" r="C28">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9</v>
      </c>
      <c t="s" s="2" r="B1">
        <v>2</v>
      </c>
      <c t="s" s="2" r="C1">
        <v>20</v>
      </c>
      <c t="s" s="2" r="D1">
        <v>21</v>
      </c>
      <c t="s" s="2" r="E1">
        <v>22</v>
      </c>
      <c t="s" s="2" r="F1">
        <v>23</v>
      </c>
      <c t="s" s="2" r="G1">
        <v>24</v>
      </c>
      <c t="s" s="2" r="H1">
        <v>25</v>
      </c>
      <c t="s" s="2" r="I1">
        <v>26</v>
      </c>
    </row>
    <row spans="1:9" r="2">
      <c t="s" s="3" r="A2">
        <v>27</v>
      </c>
    </row>
    <row spans="1:9" r="3">
      <c t="s" s="4" r="A3">
        <v>28</v>
      </c>
      <c t="n" s="7" r="B3">
        <v>240502</v>
      </c>
      <c t="n" s="7" r="C3">
        <v>249046</v>
      </c>
      <c t="n" s="7" r="D3">
        <v>249046</v>
      </c>
    </row>
    <row spans="1:9" r="4">
      <c t="s" s="4" r="A4">
        <v>29</v>
      </c>
      <c t="n" s="6" r="B4">
        <v>1000</v>
      </c>
      <c t="n" s="6" r="C4">
        <v>0</v>
      </c>
    </row>
    <row spans="1:9" r="5">
      <c t="s" s="4" r="A5">
        <v>30</v>
      </c>
      <c t="n" s="6" r="B5">
        <v>28150</v>
      </c>
      <c t="n" s="6" r="C5">
        <v>74297</v>
      </c>
    </row>
    <row spans="1:9" r="6">
      <c t="s" s="4" r="A6">
        <v>31</v>
      </c>
      <c t="n" s="6" r="B6">
        <v>46371</v>
      </c>
      <c t="n" s="6" r="C6">
        <v>44242</v>
      </c>
    </row>
    <row spans="1:9" r="7">
      <c t="s" s="4" r="A7">
        <v>32</v>
      </c>
      <c t="n" s="6" r="B7">
        <v>17127</v>
      </c>
      <c t="n" s="6" r="C7">
        <v>16511</v>
      </c>
    </row>
    <row spans="1:9" r="8">
      <c t="s" s="4" r="A8">
        <v>33</v>
      </c>
      <c t="n" s="6" r="B8">
        <v>333150</v>
      </c>
      <c t="n" s="6" r="C8">
        <v>384096</v>
      </c>
    </row>
    <row spans="1:9" r="9">
      <c t="s" s="3" r="A9">
        <v>34</v>
      </c>
    </row>
    <row spans="1:9" r="10">
      <c t="s" s="4" r="A10">
        <v>34</v>
      </c>
      <c t="n" s="6" r="B10">
        <v>898316</v>
      </c>
      <c t="n" s="6" r="C10">
        <v>891135</v>
      </c>
    </row>
    <row spans="1:9" r="11">
      <c t="s" s="4" r="A11">
        <v>35</v>
      </c>
      <c t="n" s="6" r="B11">
        <v>-30278</v>
      </c>
    </row>
    <row spans="1:9" r="12">
      <c t="s" s="4" r="A12">
        <v>36</v>
      </c>
      <c t="n" s="6" r="B12">
        <v>868038</v>
      </c>
      <c t="n" s="6" r="C12">
        <v>891135</v>
      </c>
    </row>
    <row spans="1:9" r="13">
      <c t="s" s="3" r="A13">
        <v>37</v>
      </c>
    </row>
    <row spans="1:9" r="14">
      <c t="s" s="4" r="A14">
        <v>37</v>
      </c>
      <c t="n" s="6" r="B14">
        <v>10815</v>
      </c>
      <c t="n" s="6" r="C14">
        <v>10053</v>
      </c>
    </row>
    <row spans="1:9" r="15">
      <c t="s" s="4" r="A15">
        <v>38</v>
      </c>
      <c t="n" s="6" r="B15">
        <v>10815</v>
      </c>
      <c t="n" s="6" r="C15">
        <v>10053</v>
      </c>
    </row>
    <row spans="1:9" r="16">
      <c t="s" s="4" r="A16">
        <v>39</v>
      </c>
      <c t="n" s="6" r="B16">
        <v>1212003</v>
      </c>
      <c t="n" s="6" r="C16">
        <v>1285284</v>
      </c>
    </row>
    <row spans="1:9" r="17">
      <c t="s" s="3" r="A17">
        <v>40</v>
      </c>
    </row>
    <row spans="1:9" r="18">
      <c t="s" s="4" r="A18">
        <v>41</v>
      </c>
      <c t="n" s="6" r="B18">
        <v>34639</v>
      </c>
      <c t="n" s="6" r="C18">
        <v>34547</v>
      </c>
    </row>
    <row spans="1:9" r="19">
      <c t="s" s="4" r="A19">
        <v>42</v>
      </c>
      <c t="n" s="6" r="B19">
        <v>15619</v>
      </c>
      <c t="n" s="6" r="C19">
        <v>44307</v>
      </c>
    </row>
    <row spans="1:9" r="20">
      <c t="s" s="4" r="A20">
        <v>43</v>
      </c>
      <c t="n" s="6" r="B20">
        <v>1430</v>
      </c>
      <c t="n" s="6" r="C20">
        <v>1430</v>
      </c>
    </row>
    <row spans="1:9" r="21">
      <c t="s" s="4" r="A21">
        <v>44</v>
      </c>
      <c t="n" s="6" r="B21">
        <v>51688</v>
      </c>
      <c t="n" s="6" r="C21">
        <v>80284</v>
      </c>
    </row>
    <row spans="1:9" r="22">
      <c t="s" s="4" r="A22">
        <v>45</v>
      </c>
      <c t="n" s="6" r="B22">
        <v>839831</v>
      </c>
      <c t="n" s="6" r="C22">
        <v>818525</v>
      </c>
    </row>
    <row spans="1:9" r="23">
      <c t="s" s="4" r="A23">
        <v>46</v>
      </c>
      <c t="n" s="6" r="B23">
        <v>11269</v>
      </c>
      <c t="n" s="6" r="C23">
        <v>12497</v>
      </c>
    </row>
    <row spans="1:9" r="24">
      <c t="s" s="4" r="A24">
        <v>47</v>
      </c>
      <c t="s" s="4" r="B24">
        <v>48</v>
      </c>
      <c t="s" s="4" r="C24">
        <v>48</v>
      </c>
    </row>
    <row spans="1:9" r="25">
      <c t="s" s="3" r="A25">
        <v>49</v>
      </c>
    </row>
    <row spans="1:9" r="26">
      <c t="s" s="4" r="A26">
        <v>50</v>
      </c>
      <c t="n" s="6" r="B26">
        <v>5</v>
      </c>
      <c t="n" s="6" r="C26">
        <v>5</v>
      </c>
    </row>
    <row spans="1:9" r="27">
      <c t="s" s="4" r="A27">
        <v>51</v>
      </c>
      <c t="n" s="6" r="B27">
        <v>373972</v>
      </c>
      <c t="n" s="6" r="C27">
        <v>373973</v>
      </c>
    </row>
    <row spans="1:9" r="28">
      <c t="s" s="4" r="A28">
        <v>52</v>
      </c>
      <c t="n" s="6" r="B28">
        <v>-64762</v>
      </c>
    </row>
    <row spans="1:9" r="29">
      <c t="s" s="4" r="A29">
        <v>53</v>
      </c>
      <c t="n" s="6" r="B29">
        <v>309215</v>
      </c>
      <c t="n" s="6" r="C29">
        <v>373978</v>
      </c>
    </row>
    <row spans="1:9" r="30">
      <c t="s" s="4" r="A30">
        <v>54</v>
      </c>
      <c t="n" s="6" r="B30">
        <v>309215</v>
      </c>
      <c t="n" s="6" r="C30">
        <v>373978</v>
      </c>
    </row>
    <row spans="1:9" r="31">
      <c t="s" s="4" r="A31">
        <v>55</v>
      </c>
      <c t="n" s="7" r="B31">
        <v>1212003</v>
      </c>
      <c t="n" s="7" r="C31">
        <v>1285284</v>
      </c>
    </row>
    <row spans="1:9" r="32">
      <c t="s" s="4" r="A32">
        <v>56</v>
      </c>
    </row>
    <row spans="1:9" r="33">
      <c t="s" s="3" r="A33">
        <v>27</v>
      </c>
    </row>
    <row spans="1:9" r="34">
      <c t="s" s="4" r="A34">
        <v>28</v>
      </c>
      <c t="n" s="6" r="D34">
        <v>249046</v>
      </c>
      <c t="n" s="7" r="E34">
        <v>203420</v>
      </c>
      <c t="n" s="7" r="F34">
        <v>28838</v>
      </c>
      <c t="n" s="7" r="G34">
        <v>75801</v>
      </c>
      <c t="n" s="7" r="H34">
        <v>50326</v>
      </c>
      <c t="n" s="7" r="I34">
        <v>487232</v>
      </c>
    </row>
    <row spans="1:9" r="35">
      <c t="s" s="4" r="A35">
        <v>29</v>
      </c>
      <c t="n" s="6" r="D35">
        <v>0</v>
      </c>
    </row>
    <row spans="1:9" r="36">
      <c t="s" s="4" r="A36">
        <v>30</v>
      </c>
      <c t="n" s="6" r="D36">
        <v>74297</v>
      </c>
      <c t="n" s="6" r="E36">
        <v>70722</v>
      </c>
      <c t="n" s="6" r="G36">
        <v>151625</v>
      </c>
    </row>
    <row spans="1:9" r="37">
      <c t="s" s="4" r="A37">
        <v>31</v>
      </c>
      <c t="n" s="6" r="D37">
        <v>64272</v>
      </c>
      <c t="n" s="6" r="E37">
        <v>64495</v>
      </c>
      <c t="n" s="6" r="G37">
        <v>65893</v>
      </c>
    </row>
    <row spans="1:9" r="38">
      <c t="s" s="4" r="A38">
        <v>32</v>
      </c>
      <c t="n" s="6" r="D38">
        <v>16511</v>
      </c>
      <c t="n" s="6" r="E38">
        <v>22106</v>
      </c>
      <c t="n" s="6" r="G38">
        <v>25893</v>
      </c>
    </row>
    <row spans="1:9" r="39">
      <c t="s" s="4" r="A39">
        <v>33</v>
      </c>
      <c t="n" s="6" r="D39">
        <v>337251</v>
      </c>
      <c t="n" s="6" r="E39">
        <v>360743</v>
      </c>
      <c t="n" s="6" r="G39">
        <v>319212</v>
      </c>
    </row>
    <row spans="1:9" r="40">
      <c t="s" s="3" r="A40">
        <v>34</v>
      </c>
    </row>
    <row spans="1:9" r="41">
      <c t="s" s="4" r="A41">
        <v>34</v>
      </c>
      <c t="n" s="6" r="D41">
        <v>3480890</v>
      </c>
      <c t="n" s="6" r="E41">
        <v>3481006</v>
      </c>
      <c t="n" s="6" r="G41">
        <v>3439242</v>
      </c>
    </row>
    <row spans="1:9" r="42">
      <c t="s" s="4" r="A42">
        <v>35</v>
      </c>
      <c t="n" s="6" r="E42">
        <v>-532619</v>
      </c>
      <c t="n" s="6" r="G42">
        <v>-406674</v>
      </c>
    </row>
    <row spans="1:9" r="43">
      <c t="s" s="4" r="A43">
        <v>36</v>
      </c>
      <c t="n" s="6" r="D43">
        <v>2937575</v>
      </c>
      <c t="n" s="6" r="E43">
        <v>2948387</v>
      </c>
      <c t="n" s="6" r="G43">
        <v>3032568</v>
      </c>
    </row>
    <row spans="1:9" r="44">
      <c t="s" s="3" r="A44">
        <v>37</v>
      </c>
    </row>
    <row spans="1:9" r="45">
      <c t="s" s="4" r="A45">
        <v>37</v>
      </c>
      <c t="n" s="6" r="D45">
        <v>21963</v>
      </c>
      <c t="n" s="6" r="E45">
        <v>23050</v>
      </c>
      <c t="n" s="6" r="G45">
        <v>72091</v>
      </c>
    </row>
    <row spans="1:9" r="46">
      <c t="s" s="4" r="A46">
        <v>38</v>
      </c>
      <c t="n" s="6" r="D46">
        <v>21963</v>
      </c>
      <c t="n" s="6" r="E46">
        <v>23050</v>
      </c>
      <c t="n" s="6" r="G46">
        <v>72091</v>
      </c>
    </row>
    <row spans="1:9" r="47">
      <c t="s" s="4" r="A47">
        <v>39</v>
      </c>
      <c t="n" s="6" r="D47">
        <v>3296789</v>
      </c>
      <c t="n" s="6" r="E47">
        <v>3332180</v>
      </c>
      <c t="n" s="6" r="G47">
        <v>3423871</v>
      </c>
    </row>
    <row spans="1:9" r="48">
      <c t="s" s="3" r="A48">
        <v>40</v>
      </c>
    </row>
    <row spans="1:9" r="49">
      <c t="s" s="4" r="A49">
        <v>41</v>
      </c>
      <c t="n" s="6" r="D49">
        <v>34547</v>
      </c>
      <c t="n" s="6" r="E49">
        <v>49437</v>
      </c>
      <c t="n" s="6" r="G49">
        <v>214685</v>
      </c>
    </row>
    <row spans="1:9" r="50">
      <c t="s" s="4" r="A50">
        <v>42</v>
      </c>
      <c t="n" s="6" r="D50">
        <v>44307</v>
      </c>
      <c t="n" s="6" r="E50">
        <v>21702</v>
      </c>
      <c t="n" s="6" r="G50">
        <v>73195</v>
      </c>
    </row>
    <row spans="1:9" r="51">
      <c t="s" s="4" r="A51">
        <v>43</v>
      </c>
      <c t="n" s="6" r="D51">
        <v>0</v>
      </c>
      <c t="n" s="6" r="G51">
        <v>53500</v>
      </c>
    </row>
    <row spans="1:9" r="52">
      <c t="s" s="4" r="A52">
        <v>57</v>
      </c>
      <c t="n" s="6" r="D52">
        <v>62627</v>
      </c>
      <c t="n" s="6" r="E52">
        <v>61477</v>
      </c>
    </row>
    <row spans="1:9" r="53">
      <c t="s" s="4" r="A53">
        <v>44</v>
      </c>
      <c t="n" s="6" r="D53">
        <v>141481</v>
      </c>
      <c t="n" s="6" r="E53">
        <v>132616</v>
      </c>
      <c t="n" s="6" r="G53">
        <v>341380</v>
      </c>
    </row>
    <row spans="1:9" r="54">
      <c t="s" s="4" r="A54">
        <v>45</v>
      </c>
      <c t="n" s="6" r="G54">
        <v>2497103</v>
      </c>
    </row>
    <row spans="1:9" r="55">
      <c t="s" s="4" r="A55">
        <v>46</v>
      </c>
      <c t="n" s="6" r="D55">
        <v>30645</v>
      </c>
      <c t="n" s="6" r="E55">
        <v>33097</v>
      </c>
      <c t="n" s="6" r="G55">
        <v>83982</v>
      </c>
    </row>
    <row spans="1:9" r="56">
      <c t="s" s="4" r="A56">
        <v>58</v>
      </c>
      <c t="n" s="6" r="E56">
        <v>2694456</v>
      </c>
    </row>
    <row spans="1:9" r="57">
      <c t="s" s="4" r="A57">
        <v>47</v>
      </c>
      <c t="s" s="4" r="D57">
        <v>48</v>
      </c>
      <c t="s" s="4" r="E57">
        <v>48</v>
      </c>
      <c t="s" s="4" r="G57">
        <v>48</v>
      </c>
    </row>
    <row spans="1:9" r="58">
      <c t="s" s="3" r="A58">
        <v>49</v>
      </c>
    </row>
    <row spans="1:9" r="59">
      <c t="s" s="4" r="A59">
        <v>51</v>
      </c>
      <c t="n" s="6" r="D59">
        <v>595119</v>
      </c>
      <c t="n" s="6" r="E59">
        <v>595119</v>
      </c>
      <c t="n" s="6" r="G59">
        <v>646270</v>
      </c>
    </row>
    <row spans="1:9" r="60">
      <c t="s" s="4" r="A60">
        <v>52</v>
      </c>
      <c t="n" s="6" r="D60">
        <v>-179198</v>
      </c>
      <c t="n" s="6" r="E60">
        <v>-138363</v>
      </c>
      <c t="n" s="6" r="G60">
        <v>-155581</v>
      </c>
    </row>
    <row spans="1:9" r="61">
      <c t="s" s="4" r="A61">
        <v>53</v>
      </c>
      <c t="n" s="6" r="D61">
        <v>415921</v>
      </c>
      <c t="n" s="6" r="E61">
        <v>456756</v>
      </c>
      <c t="n" s="6" r="G61">
        <v>490689</v>
      </c>
    </row>
    <row spans="1:9" r="62">
      <c t="s" s="4" r="A62">
        <v>59</v>
      </c>
      <c t="n" s="6" r="D62">
        <v>14286</v>
      </c>
      <c t="n" s="6" r="E62">
        <v>15255</v>
      </c>
      <c t="n" s="6" r="G62">
        <v>10717</v>
      </c>
    </row>
    <row spans="1:9" r="63">
      <c t="s" s="4" r="A63">
        <v>54</v>
      </c>
      <c t="n" s="6" r="D63">
        <v>430207</v>
      </c>
      <c t="n" s="6" r="E63">
        <v>472011</v>
      </c>
      <c t="n" s="6" r="G63">
        <v>501406</v>
      </c>
      <c t="n" s="7" r="H63">
        <v>409288</v>
      </c>
      <c t="n" s="7" r="I63">
        <v>457125</v>
      </c>
    </row>
    <row spans="1:9" r="64">
      <c t="s" s="4" r="A64">
        <v>55</v>
      </c>
      <c t="n" s="7" r="D64">
        <v>3296789</v>
      </c>
      <c t="n" s="7" r="E64">
        <v>3332180</v>
      </c>
      <c t="n" s="7" r="G64">
        <v>34238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22</v>
      </c>
      <c t="s" s="2" r="B1">
        <v>1</v>
      </c>
      <c t="s" s="2" r="C1">
        <v>70</v>
      </c>
    </row>
    <row spans="1:3" r="2">
      <c t="s" s="2" r="B2">
        <v>2</v>
      </c>
      <c t="s" s="2" r="C2">
        <v>22</v>
      </c>
    </row>
    <row spans="1:3" r="3">
      <c t="s" s="4" r="A3">
        <v>223</v>
      </c>
      <c t="s" s="4" r="B3">
        <v>224</v>
      </c>
    </row>
    <row spans="1:3" r="4">
      <c t="s" s="4" r="A4">
        <v>225</v>
      </c>
      <c t="s" s="4" r="B4">
        <v>226</v>
      </c>
    </row>
    <row spans="1:3" r="5">
      <c t="s" s="4" r="A5">
        <v>56</v>
      </c>
    </row>
    <row spans="1:3" r="6">
      <c t="s" s="4" r="A6">
        <v>223</v>
      </c>
      <c t="s" s="4" r="C6">
        <v>227</v>
      </c>
    </row>
    <row spans="1:3" r="7">
      <c t="s" s="4" r="A7">
        <v>225</v>
      </c>
      <c t="s" s="4" r="C7">
        <v>228</v>
      </c>
    </row>
    <row spans="1:3" r="8">
      <c t="s" s="4" r="A8">
        <v>229</v>
      </c>
      <c t="s" s="4" r="C8">
        <v>230</v>
      </c>
    </row>
    <row spans="1:3" r="9">
      <c t="s" s="4" r="A9">
        <v>231</v>
      </c>
      <c t="s" s="4" r="C9">
        <v>232</v>
      </c>
    </row>
    <row spans="1:3" r="10">
      <c t="s" s="4" r="A10">
        <v>233</v>
      </c>
      <c t="s" s="4" r="C10">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35</v>
      </c>
      <c t="s" s="2" r="B1">
        <v>1</v>
      </c>
      <c t="s" s="2" r="C1">
        <v>70</v>
      </c>
    </row>
    <row spans="1:3" r="2">
      <c t="s" s="2" r="B2">
        <v>2</v>
      </c>
      <c t="s" s="2" r="C2">
        <v>22</v>
      </c>
    </row>
    <row spans="1:3" r="3">
      <c t="s" s="4" r="A3">
        <v>236</v>
      </c>
      <c t="s" s="4" r="B3">
        <v>237</v>
      </c>
    </row>
    <row spans="1:3" r="4">
      <c t="s" s="4" r="A4">
        <v>56</v>
      </c>
    </row>
    <row spans="1:3" r="5">
      <c t="s" s="4" r="A5">
        <v>236</v>
      </c>
      <c t="s" s="4" r="C5">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39</v>
      </c>
      <c t="s" s="2" r="B1">
        <v>1</v>
      </c>
    </row>
    <row spans="1:2" r="2">
      <c t="s" s="2" r="B2">
        <v>2</v>
      </c>
    </row>
    <row spans="1:2" r="3">
      <c t="s" s="3" r="A3">
        <v>169</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244</v>
      </c>
      <c t="s" s="2" r="B1">
        <v>1</v>
      </c>
      <c t="s" s="2" r="C1">
        <v>70</v>
      </c>
    </row>
    <row spans="1:3" r="2">
      <c t="s" s="2" r="B2">
        <v>2</v>
      </c>
      <c t="s" s="2" r="C2">
        <v>22</v>
      </c>
    </row>
    <row spans="1:3" r="3">
      <c t="s" s="4" r="A3">
        <v>245</v>
      </c>
      <c t="s" s="4" r="B3">
        <v>246</v>
      </c>
    </row>
    <row spans="1:3" r="4">
      <c t="s" s="4" r="A4">
        <v>56</v>
      </c>
    </row>
    <row spans="1:3" r="5">
      <c t="s" s="4" r="A5">
        <v>245</v>
      </c>
      <c t="s" s="4" r="C5">
        <v>247</v>
      </c>
    </row>
    <row spans="1:3" r="6">
      <c t="s" s="4" r="A6">
        <v>248</v>
      </c>
      <c t="s" s="4" r="C6">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0</v>
      </c>
      <c t="s" s="2" r="B1">
        <v>1</v>
      </c>
      <c t="s" s="2" r="C1">
        <v>70</v>
      </c>
    </row>
    <row spans="1:3" r="2">
      <c t="s" s="2" r="B2">
        <v>2</v>
      </c>
      <c t="s" s="2" r="C2">
        <v>22</v>
      </c>
    </row>
    <row spans="1:3" r="3">
      <c t="s" s="4" r="A3">
        <v>251</v>
      </c>
      <c t="s" s="4" r="B3">
        <v>252</v>
      </c>
    </row>
    <row spans="1:3" r="4">
      <c t="s" s="4" r="A4">
        <v>253</v>
      </c>
      <c t="s" s="4" r="B4">
        <v>254</v>
      </c>
    </row>
    <row spans="1:3" r="5">
      <c t="s" s="4" r="A5">
        <v>255</v>
      </c>
      <c t="s" s="4" r="B5">
        <v>256</v>
      </c>
    </row>
    <row spans="1:3" r="6">
      <c t="s" s="4" r="A6">
        <v>257</v>
      </c>
      <c t="s" s="4" r="B6">
        <v>258</v>
      </c>
    </row>
    <row spans="1:3" r="7">
      <c t="s" s="4" r="A7">
        <v>259</v>
      </c>
      <c t="s" s="4" r="B7">
        <v>260</v>
      </c>
    </row>
    <row spans="1:3" r="8">
      <c t="s" s="4" r="A8">
        <v>261</v>
      </c>
      <c t="s" s="4" r="B8">
        <v>262</v>
      </c>
    </row>
    <row spans="1:3" r="9">
      <c t="s" s="4" r="A9">
        <v>263</v>
      </c>
      <c t="s" s="4" r="B9">
        <v>264</v>
      </c>
    </row>
    <row spans="1:3" r="10">
      <c t="s" s="4" r="A10">
        <v>56</v>
      </c>
    </row>
    <row spans="1:3" r="11">
      <c t="s" s="4" r="A11">
        <v>251</v>
      </c>
      <c t="s" s="4" r="C11">
        <v>265</v>
      </c>
    </row>
    <row spans="1:3" r="12">
      <c t="s" s="4" r="A12">
        <v>253</v>
      </c>
      <c t="s" s="4" r="C12">
        <v>266</v>
      </c>
    </row>
    <row spans="1:3" r="13">
      <c t="s" s="4" r="A13">
        <v>255</v>
      </c>
      <c t="s" s="4" r="C13">
        <v>267</v>
      </c>
    </row>
    <row spans="1:3" r="14">
      <c t="s" s="4" r="A14">
        <v>257</v>
      </c>
      <c t="s" s="4" r="C14">
        <v>268</v>
      </c>
    </row>
    <row spans="1:3" r="15">
      <c t="s" s="4" r="A15">
        <v>259</v>
      </c>
      <c t="s" s="4" r="C15">
        <v>269</v>
      </c>
    </row>
    <row spans="1:3" r="16">
      <c t="s" s="4" r="A16">
        <v>261</v>
      </c>
      <c t="s" s="4" r="C16">
        <v>270</v>
      </c>
    </row>
    <row spans="1:3" r="17">
      <c t="s" s="4" r="A17">
        <v>263</v>
      </c>
      <c t="s" s="4" r="C17">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s="1" r="A1">
        <v>272</v>
      </c>
      <c t="s" s="2" r="B1">
        <v>1</v>
      </c>
      <c t="s" s="2" r="C1">
        <v>70</v>
      </c>
    </row>
    <row spans="1:3" r="2">
      <c t="s" s="2" r="B2">
        <v>2</v>
      </c>
      <c t="s" s="2" r="C2">
        <v>22</v>
      </c>
    </row>
    <row spans="1:3" r="3">
      <c t="s" s="4" r="A3">
        <v>273</v>
      </c>
      <c t="s" s="4" r="B3">
        <v>274</v>
      </c>
    </row>
    <row spans="1:3" r="4">
      <c t="s" s="4" r="A4">
        <v>275</v>
      </c>
      <c t="s" s="4" r="B4">
        <v>276</v>
      </c>
    </row>
    <row spans="1:3" r="5">
      <c t="s" s="4" r="A5">
        <v>56</v>
      </c>
    </row>
    <row spans="1:3" r="6">
      <c t="s" s="4" r="A6">
        <v>273</v>
      </c>
      <c t="s" s="4" r="C6">
        <v>277</v>
      </c>
    </row>
    <row spans="1:3" r="7">
      <c t="s" s="4" r="A7">
        <v>275</v>
      </c>
      <c t="s" s="4" r="C7">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79</v>
      </c>
      <c t="s" s="2" r="B1">
        <v>70</v>
      </c>
    </row>
    <row spans="1:2" r="2">
      <c t="s" s="2" r="B2">
        <v>22</v>
      </c>
    </row>
    <row spans="1:2" r="3">
      <c t="s" s="4" r="A3">
        <v>280</v>
      </c>
      <c t="s" s="4" r="B3">
        <v>281</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41"/>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1"/>
    <col customWidth="1" max="5" min="5" width="21"/>
    <col customWidth="1" max="6" min="6" width="37"/>
    <col customWidth="1" max="7" min="7" width="80"/>
    <col customWidth="1" max="8" min="8" width="80"/>
  </cols>
  <sheetData>
    <row spans="1:8" r="1">
      <c t="s" s="1" r="A1">
        <v>288</v>
      </c>
      <c t="s" s="2" r="B1">
        <v>289</v>
      </c>
      <c t="s" s="2" r="C1">
        <v>290</v>
      </c>
      <c t="s" s="2" r="D1">
        <v>291</v>
      </c>
      <c t="s" s="2" r="E1">
        <v>292</v>
      </c>
      <c t="s" s="2" r="F1">
        <v>293</v>
      </c>
      <c t="s" s="2" r="G1">
        <v>294</v>
      </c>
      <c t="s" s="2" r="H1">
        <v>295</v>
      </c>
    </row>
    <row spans="1:8" r="2">
      <c t="s" s="3" r="A2">
        <v>296</v>
      </c>
    </row>
    <row spans="1:8" r="3">
      <c t="s" s="4" r="A3">
        <v>297</v>
      </c>
      <c t="s" s="4" r="F3">
        <v>298</v>
      </c>
    </row>
    <row spans="1:8" r="4">
      <c t="s" s="4" r="A4">
        <v>299</v>
      </c>
      <c t="n" s="7" r="B4">
        <v>62000000</v>
      </c>
    </row>
    <row spans="1:8" r="5">
      <c t="s" s="4" r="A5">
        <v>138</v>
      </c>
      <c t="s" s="4" r="F5">
        <v>139</v>
      </c>
      <c t="s" s="4" r="G5">
        <v>139</v>
      </c>
    </row>
    <row spans="1:8" r="6">
      <c t="s" s="4" r="A6">
        <v>300</v>
      </c>
    </row>
    <row spans="1:8" r="7">
      <c t="s" s="3" r="A7">
        <v>296</v>
      </c>
    </row>
    <row spans="1:8" r="8">
      <c t="s" s="4" r="A8">
        <v>301</v>
      </c>
      <c t="n" s="6" r="B8">
        <v>655094</v>
      </c>
    </row>
    <row spans="1:8" r="9">
      <c t="s" s="4" r="A9">
        <v>302</v>
      </c>
    </row>
    <row spans="1:8" r="10">
      <c t="s" s="3" r="A10">
        <v>296</v>
      </c>
    </row>
    <row spans="1:8" r="11">
      <c t="s" s="4" r="A11">
        <v>303</v>
      </c>
      <c t="n" s="6" r="B11">
        <v>1</v>
      </c>
      <c t="n" s="6" r="F11">
        <v>1</v>
      </c>
    </row>
    <row spans="1:8" r="12">
      <c t="s" s="4" r="A12">
        <v>304</v>
      </c>
      <c t="n" s="9" r="B12">
        <v>172.61</v>
      </c>
      <c t="n" s="9" r="F12">
        <v>173.28</v>
      </c>
    </row>
    <row spans="1:8" r="13">
      <c t="s" s="4" r="A13">
        <v>138</v>
      </c>
      <c t="s" s="4" r="B13">
        <v>305</v>
      </c>
      <c t="s" s="4" r="F13">
        <v>305</v>
      </c>
      <c t="s" s="4" r="G13">
        <v>305</v>
      </c>
    </row>
    <row spans="1:8" r="14">
      <c t="s" s="4" r="A14">
        <v>306</v>
      </c>
      <c t="n" s="6" r="F14">
        <v>2030</v>
      </c>
    </row>
    <row spans="1:8" r="15">
      <c t="s" s="4" r="A15">
        <v>307</v>
      </c>
      <c t="s" s="4" r="F15">
        <v>308</v>
      </c>
    </row>
    <row spans="1:8" r="16">
      <c t="s" s="4" r="A16">
        <v>309</v>
      </c>
      <c t="s" s="4" r="G16">
        <v>310</v>
      </c>
    </row>
    <row spans="1:8" r="17">
      <c t="s" s="4" r="A17">
        <v>311</v>
      </c>
      <c t="s" s="4" r="F17">
        <v>312</v>
      </c>
    </row>
    <row spans="1:8" r="18">
      <c t="s" s="4" r="A18">
        <v>313</v>
      </c>
      <c t="s" s="4" r="F18">
        <v>314</v>
      </c>
    </row>
    <row spans="1:8" r="19">
      <c t="s" s="4" r="A19">
        <v>315</v>
      </c>
    </row>
    <row spans="1:8" r="20">
      <c t="s" s="3" r="A20">
        <v>296</v>
      </c>
    </row>
    <row spans="1:8" r="21">
      <c t="s" s="4" r="A21">
        <v>316</v>
      </c>
      <c t="n" s="9" r="F21">
        <v>95.59999999999999</v>
      </c>
      <c t="n" s="9" r="G21">
        <v>95.59999999999999</v>
      </c>
    </row>
    <row spans="1:8" r="22">
      <c t="s" s="4" r="A22">
        <v>317</v>
      </c>
    </row>
    <row spans="1:8" r="23">
      <c t="s" s="3" r="A23">
        <v>296</v>
      </c>
    </row>
    <row spans="1:8" r="24">
      <c t="s" s="4" r="A24">
        <v>301</v>
      </c>
      <c t="n" s="10" r="F24">
        <v>1.722798</v>
      </c>
    </row>
    <row spans="1:8" r="25">
      <c t="s" s="4" r="A25">
        <v>304</v>
      </c>
      <c t="n" s="7" r="F25">
        <v>1000</v>
      </c>
    </row>
    <row spans="1:8" r="26">
      <c t="s" s="4" r="A26">
        <v>318</v>
      </c>
    </row>
    <row spans="1:8" r="27">
      <c t="s" s="3" r="A27">
        <v>296</v>
      </c>
    </row>
    <row spans="1:8" r="28">
      <c t="s" s="4" r="A28">
        <v>301</v>
      </c>
      <c t="n" s="10" r="F28">
        <v>1.725087</v>
      </c>
    </row>
    <row spans="1:8" r="29">
      <c t="s" s="4" r="A29">
        <v>319</v>
      </c>
    </row>
    <row spans="1:8" r="30">
      <c t="s" s="3" r="A30">
        <v>296</v>
      </c>
    </row>
    <row spans="1:8" r="31">
      <c t="s" s="4" r="A31">
        <v>301</v>
      </c>
      <c t="n" s="10" r="F31">
        <v>1.78607</v>
      </c>
    </row>
    <row spans="1:8" r="32">
      <c t="s" s="4" r="A32">
        <v>138</v>
      </c>
      <c t="s" s="4" r="F32">
        <v>320</v>
      </c>
      <c t="s" s="4" r="G32">
        <v>320</v>
      </c>
    </row>
    <row spans="1:8" r="33">
      <c t="s" s="4" r="A33">
        <v>321</v>
      </c>
    </row>
    <row spans="1:8" r="34">
      <c t="s" s="3" r="A34">
        <v>296</v>
      </c>
    </row>
    <row spans="1:8" r="35">
      <c t="s" s="4" r="A35">
        <v>301</v>
      </c>
      <c t="n" s="10" r="F35">
        <v>1.728569</v>
      </c>
    </row>
    <row spans="1:8" r="36">
      <c t="s" s="4" r="A36">
        <v>138</v>
      </c>
      <c t="s" s="4" r="F36">
        <v>322</v>
      </c>
      <c t="s" s="4" r="G36">
        <v>322</v>
      </c>
    </row>
    <row spans="1:8" r="37">
      <c t="s" s="4" r="A37">
        <v>56</v>
      </c>
    </row>
    <row spans="1:8" r="38">
      <c t="s" s="3" r="A38">
        <v>296</v>
      </c>
    </row>
    <row spans="1:8" r="39">
      <c t="s" s="4" r="A39">
        <v>299</v>
      </c>
      <c t="n" s="7" r="C39">
        <v>62000000</v>
      </c>
    </row>
    <row spans="1:8" r="40">
      <c t="s" s="4" r="A40">
        <v>303</v>
      </c>
      <c t="n" s="6" r="H40">
        <v>1</v>
      </c>
    </row>
    <row spans="1:8" r="41">
      <c t="s" s="4" r="A41">
        <v>304</v>
      </c>
      <c t="n" s="9" r="H41">
        <v>172.61</v>
      </c>
    </row>
    <row spans="1:8" r="42">
      <c t="s" s="4" r="A42">
        <v>323</v>
      </c>
    </row>
    <row spans="1:8" r="43">
      <c t="s" s="3" r="A43">
        <v>296</v>
      </c>
    </row>
    <row spans="1:8" r="44">
      <c t="s" s="4" r="A44">
        <v>324</v>
      </c>
      <c t="s" s="4" r="H44">
        <v>325</v>
      </c>
    </row>
    <row spans="1:8" r="45">
      <c t="s" s="4" r="A45">
        <v>326</v>
      </c>
      <c t="s" s="4" r="H45">
        <v>325</v>
      </c>
    </row>
    <row spans="1:8" r="46">
      <c t="s" s="4" r="A46">
        <v>327</v>
      </c>
    </row>
    <row spans="1:8" r="47">
      <c t="s" s="3" r="A47">
        <v>296</v>
      </c>
    </row>
    <row spans="1:8" r="48">
      <c t="s" s="4" r="A48">
        <v>328</v>
      </c>
      <c t="s" s="4" r="H48">
        <v>329</v>
      </c>
    </row>
    <row spans="1:8" r="49">
      <c t="s" s="4" r="A49">
        <v>330</v>
      </c>
    </row>
    <row spans="1:8" r="50">
      <c t="s" s="3" r="A50">
        <v>296</v>
      </c>
    </row>
    <row spans="1:8" r="51">
      <c t="s" s="4" r="A51">
        <v>331</v>
      </c>
      <c t="n" s="7" r="E51">
        <v>21500000</v>
      </c>
    </row>
    <row spans="1:8" r="52">
      <c t="s" s="4" r="A52">
        <v>332</v>
      </c>
    </row>
    <row spans="1:8" r="53">
      <c t="s" s="3" r="A53">
        <v>296</v>
      </c>
    </row>
    <row spans="1:8" r="54">
      <c t="s" s="4" r="A54">
        <v>333</v>
      </c>
      <c t="s" s="4" r="H54">
        <v>334</v>
      </c>
    </row>
    <row spans="1:8" r="55">
      <c t="s" s="4" r="A55">
        <v>335</v>
      </c>
    </row>
    <row spans="1:8" r="56">
      <c t="s" s="3" r="A56">
        <v>296</v>
      </c>
    </row>
    <row spans="1:8" r="57">
      <c t="s" s="4" r="A57">
        <v>301</v>
      </c>
      <c t="n" s="6" r="C57">
        <v>655094</v>
      </c>
    </row>
    <row spans="1:8" r="58">
      <c t="s" s="4" r="A58">
        <v>336</v>
      </c>
    </row>
    <row spans="1:8" r="59">
      <c t="s" s="3" r="A59">
        <v>296</v>
      </c>
    </row>
    <row spans="1:8" r="60">
      <c t="s" s="4" r="A60">
        <v>138</v>
      </c>
      <c t="s" s="4" r="H60">
        <v>305</v>
      </c>
    </row>
    <row spans="1:8" r="61">
      <c t="s" s="4" r="A61">
        <v>307</v>
      </c>
      <c t="s" s="4" r="H61">
        <v>308</v>
      </c>
    </row>
    <row spans="1:8" r="62">
      <c t="s" s="4" r="A62">
        <v>309</v>
      </c>
      <c t="s" s="4" r="H62">
        <v>337</v>
      </c>
    </row>
    <row spans="1:8" r="63">
      <c t="s" s="4" r="A63">
        <v>338</v>
      </c>
      <c t="n" s="7" r="C63">
        <v>2500000000</v>
      </c>
    </row>
    <row spans="1:8" r="64">
      <c t="s" s="4" r="A64">
        <v>339</v>
      </c>
      <c t="n" s="7" r="C64">
        <v>750000000</v>
      </c>
    </row>
    <row spans="1:8" r="65">
      <c t="s" s="4" r="A65">
        <v>311</v>
      </c>
      <c t="s" s="4" r="H65">
        <v>312</v>
      </c>
    </row>
    <row spans="1:8" r="66">
      <c t="s" s="4" r="A66">
        <v>313</v>
      </c>
      <c t="s" s="4" r="H66">
        <v>314</v>
      </c>
    </row>
    <row spans="1:8" r="67">
      <c t="s" s="4" r="A67">
        <v>340</v>
      </c>
      <c t="s" s="4" r="C67">
        <v>341</v>
      </c>
    </row>
    <row spans="1:8" r="68">
      <c t="s" s="4" r="A68">
        <v>342</v>
      </c>
    </row>
    <row spans="1:8" r="69">
      <c t="s" s="3" r="A69">
        <v>296</v>
      </c>
    </row>
    <row spans="1:8" r="70">
      <c t="s" s="4" r="A70">
        <v>301</v>
      </c>
      <c t="n" s="6" r="C70">
        <v>4344959</v>
      </c>
    </row>
    <row spans="1:8" r="71">
      <c t="s" s="4" r="A71">
        <v>316</v>
      </c>
      <c t="n" s="9" r="C71">
        <v>95.59999999999999</v>
      </c>
    </row>
    <row spans="1:8" r="72">
      <c t="s" s="4" r="A72">
        <v>343</v>
      </c>
    </row>
    <row spans="1:8" r="73">
      <c t="s" s="3" r="A73">
        <v>296</v>
      </c>
    </row>
    <row spans="1:8" r="74">
      <c t="s" s="4" r="A74">
        <v>344</v>
      </c>
      <c t="n" s="7" r="C74">
        <v>32000000</v>
      </c>
    </row>
    <row spans="1:8" r="75">
      <c t="s" s="4" r="A75">
        <v>345</v>
      </c>
      <c t="n" s="6" r="C75">
        <v>7000000</v>
      </c>
    </row>
    <row spans="1:8" r="76">
      <c t="s" s="4" r="A76">
        <v>346</v>
      </c>
    </row>
    <row spans="1:8" r="77">
      <c t="s" s="3" r="A77">
        <v>296</v>
      </c>
    </row>
    <row spans="1:8" r="78">
      <c t="s" s="4" r="A78">
        <v>347</v>
      </c>
      <c t="s" s="4" r="H78">
        <v>348</v>
      </c>
    </row>
    <row spans="1:8" r="79">
      <c t="s" s="4" r="A79">
        <v>349</v>
      </c>
      <c t="s" s="4" r="H79">
        <v>350</v>
      </c>
    </row>
    <row spans="1:8" r="80">
      <c t="s" s="4" r="A80">
        <v>351</v>
      </c>
    </row>
    <row spans="1:8" r="81">
      <c t="s" s="3" r="A81">
        <v>296</v>
      </c>
    </row>
    <row spans="1:8" r="82">
      <c t="s" s="4" r="A82">
        <v>344</v>
      </c>
      <c t="n" s="6" r="C82">
        <v>32000000</v>
      </c>
    </row>
    <row spans="1:8" r="83">
      <c t="s" s="4" r="A83">
        <v>345</v>
      </c>
      <c t="n" s="6" r="C83">
        <v>150000000</v>
      </c>
    </row>
    <row spans="1:8" r="84">
      <c t="s" s="4" r="A84">
        <v>352</v>
      </c>
    </row>
    <row spans="1:8" r="85">
      <c t="s" s="3" r="A85">
        <v>296</v>
      </c>
    </row>
    <row spans="1:8" r="86">
      <c t="s" s="4" r="A86">
        <v>353</v>
      </c>
      <c t="n" s="7" r="C86">
        <v>143000000</v>
      </c>
    </row>
    <row spans="1:8" r="87">
      <c t="s" s="4" r="A87">
        <v>354</v>
      </c>
    </row>
    <row spans="1:8" r="88">
      <c t="s" s="3" r="A88">
        <v>296</v>
      </c>
    </row>
    <row spans="1:8" r="89">
      <c t="s" s="4" r="A89">
        <v>138</v>
      </c>
      <c t="s" s="4" r="C89">
        <v>139</v>
      </c>
    </row>
    <row spans="1:8" r="90">
      <c t="s" s="4" r="A90">
        <v>306</v>
      </c>
      <c t="n" s="6" r="C90">
        <v>2020</v>
      </c>
    </row>
    <row spans="1:8" r="91">
      <c t="s" s="4" r="A91">
        <v>355</v>
      </c>
      <c t="n" s="7" r="C91">
        <v>75000000</v>
      </c>
    </row>
    <row spans="1:8" r="92">
      <c t="s" s="4" r="A92">
        <v>306</v>
      </c>
      <c t="n" s="6" r="H92">
        <v>2020</v>
      </c>
    </row>
    <row spans="1:8" r="93">
      <c t="s" s="4" r="A93">
        <v>356</v>
      </c>
    </row>
    <row spans="1:8" r="94">
      <c t="s" s="3" r="A94">
        <v>296</v>
      </c>
    </row>
    <row spans="1:8" r="95">
      <c t="s" s="4" r="A95">
        <v>138</v>
      </c>
      <c t="s" s="4" r="C95">
        <v>139</v>
      </c>
    </row>
    <row spans="1:8" r="96">
      <c t="s" s="4" r="A96">
        <v>353</v>
      </c>
      <c t="n" s="7" r="C96">
        <v>76100000</v>
      </c>
    </row>
    <row spans="1:8" r="97">
      <c t="s" s="4" r="A97">
        <v>357</v>
      </c>
      <c t="n" s="6" r="C97">
        <v>2200000</v>
      </c>
    </row>
    <row spans="1:8" r="98">
      <c t="s" s="4" r="A98">
        <v>358</v>
      </c>
      <c t="n" s="6" r="C98">
        <v>1100000</v>
      </c>
    </row>
    <row spans="1:8" r="99">
      <c t="s" s="4" r="A99">
        <v>359</v>
      </c>
      <c t="n" s="6" r="C99">
        <v>1100000</v>
      </c>
    </row>
    <row spans="1:8" r="100">
      <c t="s" s="4" r="A100">
        <v>360</v>
      </c>
      <c t="n" s="7" r="C100">
        <v>73900000</v>
      </c>
    </row>
    <row spans="1:8" r="101">
      <c t="s" s="4" r="A101">
        <v>307</v>
      </c>
      <c t="s" s="4" r="H101">
        <v>361</v>
      </c>
    </row>
    <row spans="1:8" r="102">
      <c t="s" s="4" r="A102">
        <v>362</v>
      </c>
      <c t="s" s="4" r="C102">
        <v>139</v>
      </c>
    </row>
    <row spans="1:8" r="103">
      <c t="s" s="4" r="A103">
        <v>363</v>
      </c>
      <c t="s" s="4" r="C103">
        <v>139</v>
      </c>
    </row>
    <row spans="1:8" r="104">
      <c t="s" s="4" r="A104">
        <v>309</v>
      </c>
      <c t="s" s="4" r="H104">
        <v>364</v>
      </c>
    </row>
    <row spans="1:8" r="105">
      <c t="s" s="4" r="A105">
        <v>365</v>
      </c>
    </row>
    <row spans="1:8" r="106">
      <c t="s" s="3" r="A106">
        <v>296</v>
      </c>
    </row>
    <row spans="1:8" r="107">
      <c t="s" s="4" r="A107">
        <v>301</v>
      </c>
      <c t="n" s="10" r="H107">
        <v>1.722798</v>
      </c>
    </row>
    <row spans="1:8" r="108">
      <c t="s" s="4" r="A108">
        <v>304</v>
      </c>
      <c t="n" s="7" r="H108">
        <v>1000</v>
      </c>
    </row>
    <row spans="1:8" r="109">
      <c t="s" s="4" r="A109">
        <v>353</v>
      </c>
      <c t="n" s="6" r="H109">
        <v>500000000</v>
      </c>
    </row>
    <row spans="1:8" r="110">
      <c t="s" s="4" r="A110">
        <v>366</v>
      </c>
      <c t="n" s="9" r="H110">
        <v>297.37</v>
      </c>
    </row>
    <row spans="1:8" r="111">
      <c t="s" s="4" r="A111">
        <v>367</v>
      </c>
    </row>
    <row spans="1:8" r="112">
      <c t="s" s="3" r="A112">
        <v>296</v>
      </c>
    </row>
    <row spans="1:8" r="113">
      <c t="s" s="4" r="A113">
        <v>301</v>
      </c>
      <c t="n" s="10" r="H113">
        <v>1.725087</v>
      </c>
    </row>
    <row spans="1:8" r="114">
      <c t="s" s="4" r="A114">
        <v>353</v>
      </c>
      <c t="n" s="7" r="H114">
        <v>350000000</v>
      </c>
    </row>
    <row spans="1:8" r="115">
      <c t="s" s="4" r="A115">
        <v>366</v>
      </c>
      <c t="n" s="9" r="H115">
        <v>297.77</v>
      </c>
    </row>
    <row spans="1:8" r="116">
      <c t="s" s="4" r="A116">
        <v>368</v>
      </c>
    </row>
    <row spans="1:8" r="117">
      <c t="s" s="3" r="A117">
        <v>296</v>
      </c>
    </row>
    <row spans="1:8" r="118">
      <c t="s" s="4" r="A118">
        <v>301</v>
      </c>
      <c t="n" s="10" r="H118">
        <v>1.78607</v>
      </c>
    </row>
    <row spans="1:8" r="119">
      <c t="s" s="4" r="A119">
        <v>138</v>
      </c>
      <c t="s" s="4" r="H119">
        <v>320</v>
      </c>
    </row>
    <row spans="1:8" r="120">
      <c t="s" s="4" r="A120">
        <v>306</v>
      </c>
      <c t="n" s="6" r="H120">
        <v>2019</v>
      </c>
    </row>
    <row spans="1:8" r="121">
      <c t="s" s="4" r="A121">
        <v>366</v>
      </c>
      <c t="n" s="9" r="H121">
        <v>308.29</v>
      </c>
    </row>
    <row spans="1:8" r="122">
      <c t="s" s="4" r="A122">
        <v>369</v>
      </c>
    </row>
    <row spans="1:8" r="123">
      <c t="s" s="3" r="A123">
        <v>296</v>
      </c>
    </row>
    <row spans="1:8" r="124">
      <c t="s" s="4" r="A124">
        <v>301</v>
      </c>
      <c t="n" s="10" r="H124">
        <v>1.728569</v>
      </c>
    </row>
    <row spans="1:8" r="125">
      <c t="s" s="4" r="A125">
        <v>138</v>
      </c>
      <c t="s" s="4" r="H125">
        <v>322</v>
      </c>
    </row>
    <row spans="1:8" r="126">
      <c t="s" s="4" r="A126">
        <v>306</v>
      </c>
      <c t="n" s="6" r="H126">
        <v>2023</v>
      </c>
    </row>
    <row spans="1:8" r="127">
      <c t="s" s="4" r="A127">
        <v>366</v>
      </c>
      <c t="n" s="9" r="H127">
        <v>298.37</v>
      </c>
    </row>
    <row spans="1:8" r="128">
      <c t="s" s="4" r="A128">
        <v>370</v>
      </c>
    </row>
    <row spans="1:8" r="129">
      <c t="s" s="3" r="A129">
        <v>296</v>
      </c>
    </row>
    <row spans="1:8" r="130">
      <c t="s" s="4" r="A130">
        <v>371</v>
      </c>
      <c t="n" s="6" r="D130">
        <v>2</v>
      </c>
    </row>
    <row spans="1:8" r="131">
      <c t="s" s="4" r="A131">
        <v>372</v>
      </c>
      <c t="n" s="7" r="D131">
        <v>61500000</v>
      </c>
    </row>
    <row spans="1:8" r="132">
      <c t="s" s="4" r="A132">
        <v>373</v>
      </c>
    </row>
    <row spans="1:8" r="133">
      <c t="s" s="3" r="A133">
        <v>296</v>
      </c>
    </row>
    <row spans="1:8" r="134">
      <c t="s" s="4" r="A134">
        <v>301</v>
      </c>
      <c t="n" s="6" r="F134">
        <v>4344959</v>
      </c>
    </row>
    <row spans="1:8" r="135">
      <c t="s" s="4" r="A135">
        <v>374</v>
      </c>
    </row>
    <row spans="1:8" r="136">
      <c t="s" s="3" r="A136">
        <v>296</v>
      </c>
    </row>
    <row spans="1:8" r="137">
      <c t="s" s="4" r="A137">
        <v>301</v>
      </c>
      <c t="n" s="6" r="H137">
        <v>4344959</v>
      </c>
    </row>
    <row spans="1:8" r="138">
      <c t="s" s="4" r="A138">
        <v>375</v>
      </c>
    </row>
    <row spans="1:8" r="139">
      <c t="s" s="3" r="A139">
        <v>296</v>
      </c>
    </row>
    <row spans="1:8" r="140">
      <c t="s" s="4" r="A140">
        <v>371</v>
      </c>
      <c t="n" s="6" r="D140">
        <v>2</v>
      </c>
    </row>
    <row spans="1:8" r="141">
      <c t="s" s="4" r="A141">
        <v>372</v>
      </c>
      <c t="n" s="7" r="D141">
        <v>61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376</v>
      </c>
      <c t="s" s="2" r="B1">
        <v>377</v>
      </c>
    </row>
    <row spans="1:2" r="2">
      <c t="s" s="3" r="A2">
        <v>378</v>
      </c>
    </row>
    <row spans="1:2" r="3">
      <c t="s" s="4" r="A3">
        <v>58</v>
      </c>
      <c t="n" s="7" r="B3">
        <v>2694456</v>
      </c>
    </row>
    <row spans="1:2" r="4">
      <c t="s" s="4" r="A4">
        <v>317</v>
      </c>
    </row>
    <row spans="1:2" r="5">
      <c t="s" s="3" r="A5">
        <v>378</v>
      </c>
    </row>
    <row spans="1:2" r="6">
      <c t="s" s="4" r="A6">
        <v>58</v>
      </c>
      <c t="n" s="6" r="B6">
        <v>326420</v>
      </c>
    </row>
    <row spans="1:2" r="7">
      <c t="s" s="4" r="A7">
        <v>318</v>
      </c>
    </row>
    <row spans="1:2" r="8">
      <c t="s" s="3" r="A8">
        <v>378</v>
      </c>
    </row>
    <row spans="1:2" r="9">
      <c t="s" s="4" r="A9">
        <v>58</v>
      </c>
      <c t="n" s="6" r="B9">
        <v>344738</v>
      </c>
    </row>
    <row spans="1:2" r="10">
      <c t="s" s="4" r="A10">
        <v>319</v>
      </c>
    </row>
    <row spans="1:2" r="11">
      <c t="s" s="3" r="A11">
        <v>378</v>
      </c>
    </row>
    <row spans="1:2" r="12">
      <c t="s" s="4" r="A12">
        <v>58</v>
      </c>
      <c t="n" s="6" r="B12">
        <v>1136748</v>
      </c>
    </row>
    <row spans="1:2" r="13">
      <c t="s" s="4" r="A13">
        <v>321</v>
      </c>
    </row>
    <row spans="1:2" r="14">
      <c t="s" s="3" r="A14">
        <v>378</v>
      </c>
    </row>
    <row spans="1:2" r="15">
      <c t="s" s="4" r="A15">
        <v>58</v>
      </c>
      <c t="n" s="6" r="B15">
        <v>736550</v>
      </c>
    </row>
    <row spans="1:2" r="16">
      <c t="s" s="4" r="A16">
        <v>379</v>
      </c>
    </row>
    <row spans="1:2" r="17">
      <c t="s" s="3" r="A17">
        <v>378</v>
      </c>
    </row>
    <row spans="1:2" r="18">
      <c t="s" s="4" r="A18">
        <v>58</v>
      </c>
      <c t="n" s="7" r="B18">
        <v>1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s>
  <sheetData>
    <row spans="1:9" r="1">
      <c t="s" s="1" r="A1">
        <v>380</v>
      </c>
      <c t="s" s="2" r="B1">
        <v>67</v>
      </c>
      <c t="s" s="2" r="C1">
        <v>68</v>
      </c>
      <c t="s" s="2" r="E1">
        <v>69</v>
      </c>
      <c t="s" s="2" r="F1">
        <v>1</v>
      </c>
      <c t="s" s="2" r="G1">
        <v>70</v>
      </c>
    </row>
    <row spans="1:9" r="2">
      <c t="s" s="2" r="B2">
        <v>21</v>
      </c>
      <c t="s" s="2" r="C2">
        <v>2</v>
      </c>
      <c t="s" s="2" r="D2">
        <v>23</v>
      </c>
      <c t="s" s="2" r="E2">
        <v>2</v>
      </c>
      <c t="s" s="2" r="F2">
        <v>23</v>
      </c>
      <c t="s" s="2" r="G2">
        <v>22</v>
      </c>
      <c t="s" s="2" r="H2">
        <v>24</v>
      </c>
      <c t="s" s="2" r="I2">
        <v>25</v>
      </c>
    </row>
    <row spans="1:9" r="3">
      <c t="s" s="3" r="A3">
        <v>381</v>
      </c>
    </row>
    <row spans="1:9" r="4">
      <c t="s" s="4" r="A4">
        <v>71</v>
      </c>
      <c t="n" s="7" r="C4">
        <v>48511</v>
      </c>
      <c t="n" s="7" r="E4">
        <v>78297</v>
      </c>
    </row>
    <row spans="1:9" r="5">
      <c t="s" s="4" r="A5">
        <v>76</v>
      </c>
      <c t="n" s="6" r="C5">
        <v>62041</v>
      </c>
      <c t="n" s="6" r="E5">
        <v>110724</v>
      </c>
    </row>
    <row spans="1:9" r="6">
      <c t="s" s="4" r="A6">
        <v>382</v>
      </c>
      <c t="n" s="6" r="C6">
        <v>-34296</v>
      </c>
      <c t="n" s="6" r="E6">
        <v>-62157</v>
      </c>
    </row>
    <row spans="1:9" r="7">
      <c t="s" s="4" r="A7">
        <v>89</v>
      </c>
      <c t="n" s="7" r="C7">
        <v>1438</v>
      </c>
      <c t="n" s="7" r="E7">
        <v>2605</v>
      </c>
    </row>
    <row spans="1:9" r="8">
      <c t="s" s="4" r="A8">
        <v>56</v>
      </c>
    </row>
    <row spans="1:9" r="9">
      <c t="s" s="3" r="A9">
        <v>381</v>
      </c>
    </row>
    <row spans="1:9" r="10">
      <c t="s" s="4" r="A10">
        <v>71</v>
      </c>
      <c t="n" s="7" r="B10">
        <v>23540</v>
      </c>
      <c t="n" s="7" r="D10">
        <v>214383</v>
      </c>
      <c t="n" s="7" r="F10">
        <v>434904</v>
      </c>
      <c t="n" s="7" r="G10">
        <v>772265</v>
      </c>
      <c t="n" s="7" r="H10">
        <v>882904</v>
      </c>
      <c t="n" s="7" r="I10">
        <v>728256</v>
      </c>
    </row>
    <row spans="1:9" r="11">
      <c t="s" s="4" r="A11">
        <v>76</v>
      </c>
      <c t="n" s="6" r="B11">
        <v>38467</v>
      </c>
      <c t="n" s="6" r="D11">
        <v>133191</v>
      </c>
      <c t="n" s="6" r="F11">
        <v>266154</v>
      </c>
      <c t="n" s="6" r="G11">
        <v>512291</v>
      </c>
      <c t="n" s="6" r="H11">
        <v>557697</v>
      </c>
      <c t="n" s="6" r="I11">
        <v>454090</v>
      </c>
    </row>
    <row spans="1:9" r="12">
      <c t="s" s="4" r="A12">
        <v>382</v>
      </c>
      <c t="n" s="6" r="B12">
        <v>-469644</v>
      </c>
      <c t="n" s="6" r="D12">
        <v>37266</v>
      </c>
      <c t="n" s="6" r="F12">
        <v>89391</v>
      </c>
      <c t="n" s="6" r="G12">
        <v>62124</v>
      </c>
      <c t="n" s="6" r="H12">
        <v>132930</v>
      </c>
      <c t="n" s="6" r="I12">
        <v>-19696</v>
      </c>
    </row>
    <row spans="1:9" r="13">
      <c t="s" s="4" r="A13">
        <v>89</v>
      </c>
      <c t="n" s="6" r="B13">
        <v>2371</v>
      </c>
      <c t="n" s="6" r="D13">
        <v>8862</v>
      </c>
      <c t="n" s="6" r="F13">
        <v>38151</v>
      </c>
      <c t="n" s="6" r="G13">
        <v>39870</v>
      </c>
      <c t="n" s="6" r="H13">
        <v>39817</v>
      </c>
      <c t="n" s="6" r="I13">
        <v>27921</v>
      </c>
    </row>
    <row spans="1:9" r="14">
      <c t="s" s="4" r="A14">
        <v>95</v>
      </c>
      <c t="n" s="6" r="B14">
        <v>-969</v>
      </c>
      <c t="n" s="6" r="D14">
        <v>477</v>
      </c>
      <c t="n" s="6" r="F14">
        <v>667</v>
      </c>
      <c t="n" s="6" r="G14">
        <v>5036</v>
      </c>
      <c t="n" s="6" r="H14">
        <v>257</v>
      </c>
      <c t="n" s="6" r="I14">
        <v>-463</v>
      </c>
    </row>
    <row spans="1:9" r="15">
      <c t="s" s="4" r="A15">
        <v>383</v>
      </c>
    </row>
    <row spans="1:9" r="16">
      <c t="s" s="3" r="A16">
        <v>381</v>
      </c>
    </row>
    <row spans="1:9" r="17">
      <c t="s" s="4" r="A17">
        <v>71</v>
      </c>
      <c t="n" s="6" r="B17">
        <v>1219</v>
      </c>
      <c t="n" s="6" r="D17">
        <v>5372</v>
      </c>
      <c t="n" s="6" r="F17">
        <v>11102</v>
      </c>
      <c t="n" s="6" r="G17">
        <v>21791</v>
      </c>
      <c t="n" s="6" r="H17">
        <v>24798</v>
      </c>
      <c t="n" s="6" r="I17">
        <v>24818</v>
      </c>
    </row>
    <row spans="1:9" r="18">
      <c t="s" s="4" r="A18">
        <v>76</v>
      </c>
      <c t="n" s="6" r="B18">
        <v>1240</v>
      </c>
      <c t="n" s="6" r="D18">
        <v>4757</v>
      </c>
      <c t="n" s="6" r="F18">
        <v>9834</v>
      </c>
      <c t="n" s="6" r="G18">
        <v>19850</v>
      </c>
      <c t="n" s="6" r="H18">
        <v>22392</v>
      </c>
      <c t="n" s="6" r="I18">
        <v>22753</v>
      </c>
    </row>
    <row spans="1:9" r="19">
      <c t="s" s="4" r="A19">
        <v>382</v>
      </c>
      <c t="n" s="6" r="B19">
        <v>22</v>
      </c>
      <c t="n" s="6" r="D19">
        <v>551</v>
      </c>
      <c t="n" s="6" r="F19">
        <v>1291</v>
      </c>
      <c t="n" s="6" r="G19">
        <v>2206</v>
      </c>
      <c t="n" s="6" r="H19">
        <v>2688</v>
      </c>
      <c t="n" s="6" r="I19">
        <v>2144</v>
      </c>
    </row>
    <row spans="1:9" r="20">
      <c t="s" s="4" r="A20">
        <v>89</v>
      </c>
      <c t="n" s="6" r="B20">
        <v>991</v>
      </c>
      <c t="n" s="6" r="D20">
        <v>74</v>
      </c>
      <c t="n" s="6" r="F20">
        <v>624</v>
      </c>
      <c t="n" s="6" r="G20">
        <v>-2830</v>
      </c>
      <c t="n" s="6" r="H20">
        <v>2431</v>
      </c>
      <c t="n" s="6" r="I20">
        <v>2607</v>
      </c>
    </row>
    <row spans="1:9" r="21">
      <c t="s" s="4" r="A21">
        <v>95</v>
      </c>
      <c t="n" s="7" r="B21">
        <v>-969</v>
      </c>
      <c t="n" s="7" r="D21">
        <v>477</v>
      </c>
      <c t="n" s="7" r="F21">
        <v>667</v>
      </c>
      <c t="n" s="7" r="G21">
        <v>5036</v>
      </c>
      <c t="n" s="7" r="H21">
        <v>257</v>
      </c>
      <c t="n" s="7" r="I21">
        <v>-463</v>
      </c>
    </row>
  </sheetData>
  <mergeCells count="3">
    <mergeCell ref="A1:A2"/>
    <mergeCell ref="C1:D1"/>
    <mergeCell ref="G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t="s" s="1" r="A1">
        <v>60</v>
      </c>
      <c t="s" s="2" r="B1">
        <v>2</v>
      </c>
      <c t="s" s="2" r="C1">
        <v>20</v>
      </c>
      <c t="s" s="2" r="D1">
        <v>21</v>
      </c>
      <c t="s" s="2" r="E1">
        <v>22</v>
      </c>
      <c t="s" s="2" r="F1">
        <v>24</v>
      </c>
    </row>
    <row spans="1:6" r="2">
      <c t="s" s="4" r="A2">
        <v>61</v>
      </c>
      <c t="n" s="7" r="B2">
        <v>127974</v>
      </c>
      <c t="n" s="7" r="C2">
        <v>0</v>
      </c>
    </row>
    <row spans="1:6" r="3">
      <c t="s" s="4" r="A3">
        <v>62</v>
      </c>
      <c t="n" s="8" r="B3">
        <v>0.001</v>
      </c>
      <c t="n" s="8" r="C3">
        <v>0.001</v>
      </c>
    </row>
    <row spans="1:6" r="4">
      <c t="s" s="4" r="A4">
        <v>63</v>
      </c>
      <c t="n" s="6" r="B4">
        <v>50000000</v>
      </c>
      <c t="n" s="6" r="C4">
        <v>50000000</v>
      </c>
    </row>
    <row spans="1:6" r="5">
      <c t="s" s="4" r="A5">
        <v>64</v>
      </c>
      <c t="n" s="6" r="B5">
        <v>5000053</v>
      </c>
      <c t="n" s="6" r="C5">
        <v>5000053</v>
      </c>
    </row>
    <row spans="1:6" r="6">
      <c t="s" s="4" r="A6">
        <v>65</v>
      </c>
      <c t="n" s="6" r="B6">
        <v>5000053</v>
      </c>
      <c t="n" s="6" r="C6">
        <v>5000053</v>
      </c>
    </row>
    <row spans="1:6" r="7">
      <c t="s" s="4" r="A7">
        <v>56</v>
      </c>
    </row>
    <row spans="1:6" r="8">
      <c t="s" s="4" r="A8">
        <v>61</v>
      </c>
      <c t="n" s="7" r="D8">
        <v>0</v>
      </c>
      <c t="n" s="7" r="E8">
        <v>0</v>
      </c>
      <c t="n" s="7" r="F8">
        <v>8074</v>
      </c>
    </row>
    <row spans="1:6" r="9">
      <c t="s" s="4" r="A9">
        <v>62</v>
      </c>
      <c t="n" s="8" r="D9">
        <v>0.001</v>
      </c>
      <c t="n" s="8" r="E9">
        <v>0.001</v>
      </c>
      <c t="n" s="8" r="F9">
        <v>0.001</v>
      </c>
    </row>
    <row spans="1:6" r="10">
      <c t="s" s="4" r="A10">
        <v>63</v>
      </c>
      <c t="n" s="6" r="D10">
        <v>50000000</v>
      </c>
      <c t="n" s="6" r="E10">
        <v>50000000</v>
      </c>
      <c t="n" s="6" r="F10">
        <v>50000000</v>
      </c>
    </row>
    <row spans="1:6" r="11">
      <c t="s" s="4" r="A11">
        <v>64</v>
      </c>
      <c t="n" s="6" r="D11">
        <v>1000</v>
      </c>
      <c t="n" s="6" r="E11">
        <v>1000</v>
      </c>
      <c t="n" s="6" r="F11">
        <v>1000</v>
      </c>
    </row>
    <row spans="1:6" r="12">
      <c t="s" s="4" r="A12">
        <v>65</v>
      </c>
      <c t="n" s="6" r="D12">
        <v>1000</v>
      </c>
      <c t="n" s="6" r="E12">
        <v>1000</v>
      </c>
      <c t="n" s="6" r="F12">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spans="1:6" r="1">
      <c t="s" s="1" r="A1">
        <v>384</v>
      </c>
      <c t="s" s="2" r="B1">
        <v>67</v>
      </c>
      <c t="s" s="2" r="C1">
        <v>69</v>
      </c>
      <c t="s" s="2" r="D1">
        <v>70</v>
      </c>
    </row>
    <row spans="1:6" r="2">
      <c t="s" s="2" r="B2">
        <v>21</v>
      </c>
      <c t="s" s="2" r="C2">
        <v>2</v>
      </c>
      <c t="s" s="2" r="D2">
        <v>22</v>
      </c>
      <c t="s" s="2" r="E2">
        <v>24</v>
      </c>
      <c t="s" s="2" r="F2">
        <v>25</v>
      </c>
    </row>
    <row spans="1:6" r="3">
      <c t="s" s="3" r="A3">
        <v>385</v>
      </c>
    </row>
    <row spans="1:6" r="4">
      <c t="s" s="4" r="A4">
        <v>386</v>
      </c>
      <c t="n" s="7" r="C4">
        <v>0</v>
      </c>
    </row>
    <row spans="1:6" r="5">
      <c t="s" s="4" r="A5">
        <v>387</v>
      </c>
      <c t="n" s="7" r="C5">
        <v>0</v>
      </c>
    </row>
    <row spans="1:6" r="6">
      <c t="s" s="4" r="A6">
        <v>138</v>
      </c>
      <c t="s" s="4" r="C6">
        <v>139</v>
      </c>
    </row>
    <row spans="1:6" r="7">
      <c t="s" s="4" r="A7">
        <v>321</v>
      </c>
    </row>
    <row spans="1:6" r="8">
      <c t="s" s="3" r="A8">
        <v>385</v>
      </c>
    </row>
    <row spans="1:6" r="9">
      <c t="s" s="4" r="A9">
        <v>388</v>
      </c>
      <c t="n" s="7" r="C9">
        <v>15700000</v>
      </c>
    </row>
    <row spans="1:6" r="10">
      <c t="s" s="4" r="A10">
        <v>138</v>
      </c>
      <c t="s" s="4" r="C10">
        <v>322</v>
      </c>
    </row>
    <row spans="1:6" r="11">
      <c t="s" s="4" r="A11">
        <v>319</v>
      </c>
    </row>
    <row spans="1:6" r="12">
      <c t="s" s="3" r="A12">
        <v>385</v>
      </c>
    </row>
    <row spans="1:6" r="13">
      <c t="s" s="4" r="A13">
        <v>388</v>
      </c>
      <c t="n" s="7" r="C13">
        <v>23500000</v>
      </c>
    </row>
    <row spans="1:6" r="14">
      <c t="s" s="4" r="A14">
        <v>138</v>
      </c>
      <c t="s" s="4" r="C14">
        <v>320</v>
      </c>
    </row>
    <row spans="1:6" r="15">
      <c t="s" s="4" r="A15">
        <v>56</v>
      </c>
    </row>
    <row spans="1:6" r="16">
      <c t="s" s="3" r="A16">
        <v>385</v>
      </c>
    </row>
    <row spans="1:6" r="17">
      <c t="s" s="4" r="A17">
        <v>386</v>
      </c>
      <c t="n" s="7" r="B17">
        <v>0</v>
      </c>
      <c t="n" s="7" r="F17">
        <v>6456000</v>
      </c>
    </row>
    <row spans="1:6" r="18">
      <c t="s" s="4" r="A18">
        <v>387</v>
      </c>
      <c t="n" s="7" r="D18">
        <v>0</v>
      </c>
    </row>
    <row spans="1:6" r="19">
      <c t="s" s="4" r="A19">
        <v>389</v>
      </c>
      <c t="n" s="7" r="D19">
        <v>0</v>
      </c>
      <c t="n" s="7" r="E19">
        <v>0</v>
      </c>
      <c t="n" s="7" r="F19">
        <v>6200000</v>
      </c>
    </row>
    <row spans="1:6" r="20">
      <c t="s" s="4" r="A20">
        <v>390</v>
      </c>
      <c t="s" s="4" r="D20">
        <v>391</v>
      </c>
    </row>
    <row spans="1:6" r="21">
      <c t="s" s="4" r="A21">
        <v>392</v>
      </c>
      <c t="n" s="7" r="D21">
        <v>31400000</v>
      </c>
    </row>
    <row spans="1:6" r="22">
      <c t="s" s="4" r="A22">
        <v>369</v>
      </c>
    </row>
    <row spans="1:6" r="23">
      <c t="s" s="3" r="A23">
        <v>385</v>
      </c>
    </row>
    <row spans="1:6" r="24">
      <c t="s" s="4" r="A24">
        <v>388</v>
      </c>
      <c t="n" s="7" r="D24">
        <v>15700000</v>
      </c>
    </row>
    <row spans="1:6" r="25">
      <c t="s" s="4" r="A25">
        <v>138</v>
      </c>
      <c t="s" s="4" r="D25">
        <v>322</v>
      </c>
    </row>
    <row spans="1:6" r="26">
      <c t="s" s="4" r="A26">
        <v>368</v>
      </c>
    </row>
    <row spans="1:6" r="27">
      <c t="s" s="3" r="A27">
        <v>385</v>
      </c>
    </row>
    <row spans="1:6" r="28">
      <c t="s" s="4" r="A28">
        <v>388</v>
      </c>
      <c t="n" s="7" r="D28">
        <v>23500000</v>
      </c>
    </row>
    <row spans="1:6" r="29">
      <c t="s" s="4" r="A29">
        <v>138</v>
      </c>
      <c t="s" s="4" r="D29">
        <v>320</v>
      </c>
    </row>
    <row spans="1:6" r="30">
      <c t="s" s="4" r="A30">
        <v>393</v>
      </c>
    </row>
    <row spans="1:6" r="31">
      <c t="s" s="3" r="A31">
        <v>385</v>
      </c>
    </row>
    <row spans="1:6" r="32">
      <c t="s" s="4" r="A32">
        <v>394</v>
      </c>
      <c t="s" s="4" r="C32">
        <v>329</v>
      </c>
    </row>
    <row spans="1:6" r="33">
      <c t="s" s="4" r="A33">
        <v>395</v>
      </c>
    </row>
    <row spans="1:6" r="34">
      <c t="s" s="3" r="A34">
        <v>385</v>
      </c>
    </row>
    <row spans="1:6" r="35">
      <c t="s" s="4" r="A35">
        <v>394</v>
      </c>
      <c t="s" s="4" r="D35">
        <v>329</v>
      </c>
    </row>
    <row spans="1:6" r="36">
      <c t="s" s="4" r="A36">
        <v>396</v>
      </c>
    </row>
    <row spans="1:6" r="37">
      <c t="s" s="3" r="A37">
        <v>385</v>
      </c>
    </row>
    <row spans="1:6" r="38">
      <c t="s" s="4" r="A38">
        <v>394</v>
      </c>
      <c t="s" s="4" r="C38">
        <v>397</v>
      </c>
    </row>
    <row spans="1:6" r="39">
      <c t="s" s="4" r="A39">
        <v>398</v>
      </c>
    </row>
    <row spans="1:6" r="40">
      <c t="s" s="3" r="A40">
        <v>385</v>
      </c>
    </row>
    <row spans="1:6" r="41">
      <c t="s" s="4" r="A41">
        <v>394</v>
      </c>
      <c t="s" s="4" r="D41">
        <v>397</v>
      </c>
    </row>
    <row spans="1:6" r="42">
      <c t="s" s="4" r="A42">
        <v>399</v>
      </c>
    </row>
    <row spans="1:6" r="43">
      <c t="s" s="3" r="A43">
        <v>385</v>
      </c>
    </row>
    <row spans="1:6" r="44">
      <c t="s" s="4" r="A44">
        <v>394</v>
      </c>
      <c t="s" s="4" r="C44">
        <v>400</v>
      </c>
    </row>
    <row spans="1:6" r="45">
      <c t="s" s="4" r="A45">
        <v>401</v>
      </c>
    </row>
    <row spans="1:6" r="46">
      <c t="s" s="3" r="A46">
        <v>385</v>
      </c>
    </row>
    <row spans="1:6" r="47">
      <c t="s" s="4" r="A47">
        <v>394</v>
      </c>
      <c t="s" s="4" r="D47">
        <v>400</v>
      </c>
    </row>
    <row spans="1:6" r="48">
      <c t="s" s="4" r="A48">
        <v>402</v>
      </c>
    </row>
    <row spans="1:6" r="49">
      <c t="s" s="3" r="A49">
        <v>385</v>
      </c>
    </row>
    <row spans="1:6" r="50">
      <c t="s" s="4" r="A50">
        <v>394</v>
      </c>
      <c t="s" s="4" r="C50">
        <v>403</v>
      </c>
    </row>
    <row spans="1:6" r="51">
      <c t="s" s="4" r="A51">
        <v>404</v>
      </c>
    </row>
    <row spans="1:6" r="52">
      <c t="s" s="3" r="A52">
        <v>385</v>
      </c>
    </row>
    <row spans="1:6" r="53">
      <c t="s" s="4" r="A53">
        <v>394</v>
      </c>
      <c t="s" s="4" r="D53">
        <v>403</v>
      </c>
    </row>
  </sheetData>
  <mergeCells count="2">
    <mergeCell ref="A1:A2"/>
    <mergeCell ref="D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5</v>
      </c>
      <c t="s" s="2" r="B1">
        <v>69</v>
      </c>
    </row>
    <row spans="1:3" r="2">
      <c t="s" s="2" r="B2">
        <v>2</v>
      </c>
      <c t="s" s="2" r="C2">
        <v>20</v>
      </c>
    </row>
    <row spans="1:3" r="3">
      <c t="s" s="3" r="A3">
        <v>406</v>
      </c>
    </row>
    <row spans="1:3" r="4">
      <c t="s" s="4" r="A4">
        <v>407</v>
      </c>
      <c t="s" s="4" r="B4">
        <v>408</v>
      </c>
    </row>
    <row spans="1:3" r="5">
      <c t="s" s="4" r="A5">
        <v>409</v>
      </c>
      <c t="n" s="7" r="B5">
        <v>954242</v>
      </c>
      <c t="n" s="7" r="C5">
        <v>954242</v>
      </c>
    </row>
    <row spans="1:3" r="6">
      <c t="s" s="4" r="A6">
        <v>410</v>
      </c>
      <c t="s" s="4" r="B6">
        <v>411</v>
      </c>
    </row>
    <row spans="1:3" r="7">
      <c t="s" s="4" r="A7">
        <v>412</v>
      </c>
      <c t="s" s="4" r="B7">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0</v>
      </c>
    </row>
    <row spans="1:3" r="2">
      <c t="s" s="3" r="A2">
        <v>406</v>
      </c>
    </row>
    <row spans="1:3" r="3">
      <c t="s" s="4" r="A3">
        <v>415</v>
      </c>
      <c t="n" s="7" r="B3">
        <v>954242</v>
      </c>
      <c t="n" s="7" r="C3">
        <v>954242</v>
      </c>
    </row>
    <row spans="1:3" r="4">
      <c t="s" s="4" r="A4">
        <v>416</v>
      </c>
      <c t="n" s="6" r="C4">
        <v>250046</v>
      </c>
    </row>
    <row spans="1:3" r="5">
      <c t="s" s="4" r="A5">
        <v>417</v>
      </c>
      <c t="n" s="6" r="C5">
        <v>712</v>
      </c>
    </row>
    <row spans="1:3" r="6">
      <c t="s" s="4" r="A6">
        <v>418</v>
      </c>
      <c t="n" s="7" r="B6">
        <v>51688</v>
      </c>
      <c t="n" s="6" r="C6">
        <v>80284</v>
      </c>
    </row>
    <row spans="1:3" r="7">
      <c t="s" s="4" r="A7">
        <v>419</v>
      </c>
      <c t="n" s="7" r="C7">
        <v>12852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20</v>
      </c>
      <c t="s" s="2" r="B1">
        <v>2</v>
      </c>
      <c t="s" s="2" r="C1">
        <v>20</v>
      </c>
      <c t="s" s="2" r="D1">
        <v>21</v>
      </c>
      <c t="s" s="2" r="E1">
        <v>22</v>
      </c>
      <c t="s" s="2" r="F1">
        <v>23</v>
      </c>
      <c t="s" s="2" r="G1">
        <v>24</v>
      </c>
      <c t="s" s="2" r="H1">
        <v>25</v>
      </c>
      <c t="s" s="2" r="I1">
        <v>26</v>
      </c>
    </row>
    <row spans="1:9" r="2">
      <c t="s" s="3" r="A2">
        <v>27</v>
      </c>
    </row>
    <row spans="1:9" r="3">
      <c t="s" s="4" r="A3">
        <v>28</v>
      </c>
      <c t="n" s="7" r="B3">
        <v>240502</v>
      </c>
      <c t="n" s="7" r="C3">
        <v>249046</v>
      </c>
      <c t="n" s="7" r="D3">
        <v>249046</v>
      </c>
    </row>
    <row spans="1:9" r="4">
      <c t="s" s="4" r="A4">
        <v>29</v>
      </c>
      <c t="n" s="6" r="B4">
        <v>1000</v>
      </c>
      <c t="n" s="6" r="C4">
        <v>0</v>
      </c>
    </row>
    <row spans="1:9" r="5">
      <c t="s" s="4" r="A5">
        <v>30</v>
      </c>
      <c t="n" s="6" r="B5">
        <v>28150</v>
      </c>
      <c t="n" s="6" r="C5">
        <v>74297</v>
      </c>
    </row>
    <row spans="1:9" r="6">
      <c t="s" s="4" r="A6">
        <v>31</v>
      </c>
      <c t="n" s="6" r="B6">
        <v>46371</v>
      </c>
      <c t="n" s="6" r="C6">
        <v>44242</v>
      </c>
    </row>
    <row spans="1:9" r="7">
      <c t="s" s="4" r="A7">
        <v>32</v>
      </c>
      <c t="n" s="6" r="B7">
        <v>17127</v>
      </c>
      <c t="n" s="6" r="C7">
        <v>16511</v>
      </c>
    </row>
    <row spans="1:9" r="8">
      <c t="s" s="4" r="A8">
        <v>33</v>
      </c>
      <c t="n" s="6" r="B8">
        <v>333150</v>
      </c>
      <c t="n" s="6" r="C8">
        <v>384096</v>
      </c>
    </row>
    <row spans="1:9" r="9">
      <c t="s" s="3" r="A9">
        <v>34</v>
      </c>
    </row>
    <row spans="1:9" r="10">
      <c t="s" s="4" r="A10">
        <v>34</v>
      </c>
      <c t="n" s="6" r="B10">
        <v>898316</v>
      </c>
      <c t="n" s="6" r="C10">
        <v>891135</v>
      </c>
    </row>
    <row spans="1:9" r="11">
      <c t="s" s="4" r="A11">
        <v>36</v>
      </c>
      <c t="n" s="6" r="B11">
        <v>868038</v>
      </c>
      <c t="n" s="6" r="C11">
        <v>891135</v>
      </c>
    </row>
    <row spans="1:9" r="12">
      <c t="s" s="3" r="A12">
        <v>37</v>
      </c>
    </row>
    <row spans="1:9" r="13">
      <c t="s" s="4" r="A13">
        <v>37</v>
      </c>
      <c t="n" s="6" r="B13">
        <v>10815</v>
      </c>
      <c t="n" s="6" r="C13">
        <v>10053</v>
      </c>
    </row>
    <row spans="1:9" r="14">
      <c t="s" s="4" r="A14">
        <v>38</v>
      </c>
      <c t="n" s="6" r="B14">
        <v>10815</v>
      </c>
      <c t="n" s="6" r="C14">
        <v>10053</v>
      </c>
    </row>
    <row spans="1:9" r="15">
      <c t="s" s="4" r="A15">
        <v>39</v>
      </c>
      <c t="n" s="6" r="B15">
        <v>1212003</v>
      </c>
      <c t="n" s="6" r="C15">
        <v>1285284</v>
      </c>
    </row>
    <row spans="1:9" r="16">
      <c t="s" s="3" r="A16">
        <v>40</v>
      </c>
    </row>
    <row spans="1:9" r="17">
      <c t="s" s="4" r="A17">
        <v>41</v>
      </c>
      <c t="n" s="6" r="B17">
        <v>34639</v>
      </c>
      <c t="n" s="6" r="C17">
        <v>34547</v>
      </c>
    </row>
    <row spans="1:9" r="18">
      <c t="s" s="4" r="A18">
        <v>42</v>
      </c>
      <c t="n" s="6" r="B18">
        <v>15619</v>
      </c>
      <c t="n" s="6" r="C18">
        <v>44307</v>
      </c>
    </row>
    <row spans="1:9" r="19">
      <c t="s" s="4" r="A19">
        <v>43</v>
      </c>
      <c t="n" s="6" r="B19">
        <v>1430</v>
      </c>
      <c t="n" s="6" r="C19">
        <v>1430</v>
      </c>
    </row>
    <row spans="1:9" r="20">
      <c t="s" s="4" r="A20">
        <v>44</v>
      </c>
      <c t="n" s="6" r="B20">
        <v>51688</v>
      </c>
      <c t="n" s="6" r="C20">
        <v>80284</v>
      </c>
    </row>
    <row spans="1:9" r="21">
      <c t="s" s="4" r="A21">
        <v>421</v>
      </c>
      <c t="n" s="6" r="B21">
        <v>839831</v>
      </c>
      <c t="n" s="6" r="C21">
        <v>818525</v>
      </c>
    </row>
    <row spans="1:9" r="22">
      <c t="s" s="4" r="A22">
        <v>46</v>
      </c>
      <c t="n" s="6" r="B22">
        <v>11269</v>
      </c>
      <c t="n" s="6" r="C22">
        <v>12497</v>
      </c>
    </row>
    <row spans="1:9" r="23">
      <c t="s" s="4" r="A23">
        <v>47</v>
      </c>
      <c t="s" s="4" r="B23">
        <v>48</v>
      </c>
      <c t="s" s="4" r="C23">
        <v>48</v>
      </c>
    </row>
    <row spans="1:9" r="24">
      <c t="s" s="3" r="A24">
        <v>49</v>
      </c>
    </row>
    <row spans="1:9" r="25">
      <c t="s" s="4" r="A25">
        <v>422</v>
      </c>
      <c t="n" s="6" r="B25">
        <v>5</v>
      </c>
      <c t="n" s="6" r="C25">
        <v>5</v>
      </c>
    </row>
    <row spans="1:9" r="26">
      <c t="s" s="4" r="A26">
        <v>51</v>
      </c>
      <c t="n" s="6" r="B26">
        <v>373972</v>
      </c>
      <c t="n" s="6" r="C26">
        <v>373973</v>
      </c>
    </row>
    <row spans="1:9" r="27">
      <c t="s" s="4" r="A27">
        <v>52</v>
      </c>
      <c t="n" s="6" r="B27">
        <v>-64762</v>
      </c>
    </row>
    <row spans="1:9" r="28">
      <c t="s" s="4" r="A28">
        <v>423</v>
      </c>
      <c t="n" s="6" r="B28">
        <v>309215</v>
      </c>
      <c t="n" s="6" r="C28">
        <v>373978</v>
      </c>
    </row>
    <row spans="1:9" r="29">
      <c t="s" s="4" r="A29">
        <v>54</v>
      </c>
      <c t="n" s="6" r="B29">
        <v>309215</v>
      </c>
      <c t="n" s="6" r="C29">
        <v>373978</v>
      </c>
    </row>
    <row spans="1:9" r="30">
      <c t="s" s="4" r="A30">
        <v>55</v>
      </c>
      <c t="n" s="7" r="B30">
        <v>1212003</v>
      </c>
      <c t="n" s="6" r="C30">
        <v>1285284</v>
      </c>
    </row>
    <row spans="1:9" r="31">
      <c t="s" s="4" r="A31">
        <v>56</v>
      </c>
    </row>
    <row spans="1:9" r="32">
      <c t="s" s="3" r="A32">
        <v>27</v>
      </c>
    </row>
    <row spans="1:9" r="33">
      <c t="s" s="4" r="A33">
        <v>28</v>
      </c>
      <c t="n" s="6" r="D33">
        <v>249046</v>
      </c>
      <c t="n" s="7" r="E33">
        <v>203420</v>
      </c>
      <c t="n" s="7" r="F33">
        <v>28838</v>
      </c>
      <c t="n" s="7" r="G33">
        <v>75801</v>
      </c>
      <c t="n" s="7" r="H33">
        <v>50326</v>
      </c>
      <c t="n" s="7" r="I33">
        <v>487232</v>
      </c>
    </row>
    <row spans="1:9" r="34">
      <c t="s" s="4" r="A34">
        <v>29</v>
      </c>
      <c t="n" s="6" r="D34">
        <v>0</v>
      </c>
    </row>
    <row spans="1:9" r="35">
      <c t="s" s="4" r="A35">
        <v>30</v>
      </c>
      <c t="n" s="6" r="D35">
        <v>74297</v>
      </c>
      <c t="n" s="6" r="E35">
        <v>70722</v>
      </c>
      <c t="n" s="6" r="G35">
        <v>151625</v>
      </c>
    </row>
    <row spans="1:9" r="36">
      <c t="s" s="4" r="A36">
        <v>31</v>
      </c>
      <c t="n" s="6" r="D36">
        <v>64272</v>
      </c>
      <c t="n" s="6" r="E36">
        <v>64495</v>
      </c>
      <c t="n" s="6" r="G36">
        <v>65893</v>
      </c>
    </row>
    <row spans="1:9" r="37">
      <c t="s" s="4" r="A37">
        <v>32</v>
      </c>
      <c t="n" s="6" r="D37">
        <v>16511</v>
      </c>
      <c t="n" s="6" r="E37">
        <v>22106</v>
      </c>
      <c t="n" s="6" r="G37">
        <v>25893</v>
      </c>
    </row>
    <row spans="1:9" r="38">
      <c t="s" s="4" r="A38">
        <v>33</v>
      </c>
      <c t="n" s="6" r="D38">
        <v>337251</v>
      </c>
      <c t="n" s="6" r="E38">
        <v>360743</v>
      </c>
      <c t="n" s="6" r="G38">
        <v>319212</v>
      </c>
    </row>
    <row spans="1:9" r="39">
      <c t="s" s="3" r="A39">
        <v>34</v>
      </c>
    </row>
    <row spans="1:9" r="40">
      <c t="s" s="4" r="A40">
        <v>34</v>
      </c>
      <c t="n" s="6" r="D40">
        <v>3480890</v>
      </c>
      <c t="n" s="6" r="E40">
        <v>3481006</v>
      </c>
      <c t="n" s="6" r="G40">
        <v>3439242</v>
      </c>
    </row>
    <row spans="1:9" r="41">
      <c t="s" s="4" r="A41">
        <v>35</v>
      </c>
      <c t="n" s="6" r="D41">
        <v>-543315</v>
      </c>
    </row>
    <row spans="1:9" r="42">
      <c t="s" s="4" r="A42">
        <v>36</v>
      </c>
      <c t="n" s="6" r="D42">
        <v>2937575</v>
      </c>
      <c t="n" s="6" r="E42">
        <v>2948387</v>
      </c>
      <c t="n" s="6" r="G42">
        <v>3032568</v>
      </c>
    </row>
    <row spans="1:9" r="43">
      <c t="s" s="3" r="A43">
        <v>37</v>
      </c>
    </row>
    <row spans="1:9" r="44">
      <c t="s" s="4" r="A44">
        <v>37</v>
      </c>
      <c t="n" s="6" r="D44">
        <v>21963</v>
      </c>
      <c t="n" s="6" r="E44">
        <v>23050</v>
      </c>
      <c t="n" s="6" r="G44">
        <v>72091</v>
      </c>
    </row>
    <row spans="1:9" r="45">
      <c t="s" s="4" r="A45">
        <v>38</v>
      </c>
      <c t="n" s="6" r="D45">
        <v>21963</v>
      </c>
      <c t="n" s="6" r="E45">
        <v>23050</v>
      </c>
      <c t="n" s="6" r="G45">
        <v>72091</v>
      </c>
    </row>
    <row spans="1:9" r="46">
      <c t="s" s="4" r="A46">
        <v>39</v>
      </c>
      <c t="n" s="6" r="D46">
        <v>3296789</v>
      </c>
      <c t="n" s="6" r="E46">
        <v>3332180</v>
      </c>
      <c t="n" s="6" r="G46">
        <v>3423871</v>
      </c>
    </row>
    <row spans="1:9" r="47">
      <c t="s" s="3" r="A47">
        <v>40</v>
      </c>
    </row>
    <row spans="1:9" r="48">
      <c t="s" s="4" r="A48">
        <v>41</v>
      </c>
      <c t="n" s="6" r="D48">
        <v>34547</v>
      </c>
      <c t="n" s="6" r="E48">
        <v>49437</v>
      </c>
      <c t="n" s="6" r="G48">
        <v>214685</v>
      </c>
    </row>
    <row spans="1:9" r="49">
      <c t="s" s="4" r="A49">
        <v>42</v>
      </c>
      <c t="n" s="6" r="D49">
        <v>44307</v>
      </c>
      <c t="n" s="6" r="E49">
        <v>21702</v>
      </c>
      <c t="n" s="6" r="G49">
        <v>73195</v>
      </c>
    </row>
    <row spans="1:9" r="50">
      <c t="s" s="4" r="A50">
        <v>43</v>
      </c>
      <c t="n" s="6" r="D50">
        <v>0</v>
      </c>
      <c t="n" s="6" r="G50">
        <v>53500</v>
      </c>
    </row>
    <row spans="1:9" r="51">
      <c t="s" s="4" r="A51">
        <v>424</v>
      </c>
      <c t="n" s="6" r="D51">
        <v>62627</v>
      </c>
      <c t="n" s="6" r="E51">
        <v>61477</v>
      </c>
    </row>
    <row spans="1:9" r="52">
      <c t="s" s="4" r="A52">
        <v>44</v>
      </c>
      <c t="n" s="6" r="D52">
        <v>141481</v>
      </c>
      <c t="n" s="6" r="E52">
        <v>132616</v>
      </c>
      <c t="n" s="6" r="G52">
        <v>341380</v>
      </c>
    </row>
    <row spans="1:9" r="53">
      <c t="s" s="4" r="A53">
        <v>421</v>
      </c>
      <c t="n" s="6" r="G53">
        <v>2497103</v>
      </c>
    </row>
    <row spans="1:9" r="54">
      <c t="s" s="4" r="A54">
        <v>46</v>
      </c>
      <c t="n" s="6" r="D54">
        <v>30645</v>
      </c>
      <c t="n" s="6" r="E54">
        <v>33097</v>
      </c>
      <c t="n" s="6" r="G54">
        <v>83982</v>
      </c>
    </row>
    <row spans="1:9" r="55">
      <c t="s" s="4" r="A55">
        <v>58</v>
      </c>
      <c t="n" s="6" r="D55">
        <v>2694456</v>
      </c>
    </row>
    <row spans="1:9" r="56">
      <c t="s" s="4" r="A56">
        <v>47</v>
      </c>
      <c t="s" s="4" r="D56">
        <v>48</v>
      </c>
      <c t="s" s="4" r="E56">
        <v>48</v>
      </c>
      <c t="s" s="4" r="G56">
        <v>48</v>
      </c>
    </row>
    <row spans="1:9" r="57">
      <c t="s" s="3" r="A57">
        <v>49</v>
      </c>
    </row>
    <row spans="1:9" r="58">
      <c t="s" s="4" r="A58">
        <v>51</v>
      </c>
      <c t="n" s="6" r="D58">
        <v>595119</v>
      </c>
      <c t="n" s="6" r="E58">
        <v>595119</v>
      </c>
      <c t="n" s="6" r="G58">
        <v>646270</v>
      </c>
    </row>
    <row spans="1:9" r="59">
      <c t="s" s="4" r="A59">
        <v>52</v>
      </c>
      <c t="n" s="6" r="D59">
        <v>-179198</v>
      </c>
      <c t="n" s="6" r="E59">
        <v>-138363</v>
      </c>
      <c t="n" s="6" r="G59">
        <v>-155581</v>
      </c>
    </row>
    <row spans="1:9" r="60">
      <c t="s" s="4" r="A60">
        <v>423</v>
      </c>
      <c t="n" s="6" r="D60">
        <v>415921</v>
      </c>
      <c t="n" s="6" r="E60">
        <v>456756</v>
      </c>
      <c t="n" s="6" r="G60">
        <v>490689</v>
      </c>
    </row>
    <row spans="1:9" r="61">
      <c t="s" s="4" r="A61">
        <v>59</v>
      </c>
      <c t="n" s="6" r="D61">
        <v>14286</v>
      </c>
      <c t="n" s="6" r="E61">
        <v>15255</v>
      </c>
      <c t="n" s="6" r="G61">
        <v>10717</v>
      </c>
    </row>
    <row spans="1:9" r="62">
      <c t="s" s="4" r="A62">
        <v>54</v>
      </c>
      <c t="n" s="6" r="D62">
        <v>430207</v>
      </c>
      <c t="n" s="6" r="E62">
        <v>472011</v>
      </c>
      <c t="n" s="6" r="G62">
        <v>501406</v>
      </c>
      <c t="n" s="7" r="H62">
        <v>409288</v>
      </c>
      <c t="n" s="7" r="I62">
        <v>457125</v>
      </c>
    </row>
    <row spans="1:9" r="63">
      <c t="s" s="4" r="A63">
        <v>55</v>
      </c>
      <c t="n" s="6" r="D63">
        <v>3296789</v>
      </c>
      <c t="n" s="7" r="E63">
        <v>3332180</v>
      </c>
      <c t="n" s="7" r="G63">
        <v>3423871</v>
      </c>
    </row>
    <row spans="1:9" r="64">
      <c t="s" s="4" r="A64">
        <v>425</v>
      </c>
    </row>
    <row spans="1:9" r="65">
      <c t="s" s="3" r="A65">
        <v>27</v>
      </c>
    </row>
    <row spans="1:9" r="66">
      <c t="s" s="4" r="A66">
        <v>28</v>
      </c>
      <c t="n" s="7" r="D66">
        <v>182171</v>
      </c>
    </row>
    <row spans="1:9" r="67">
      <c t="s" s="4" r="A67">
        <v>426</v>
      </c>
    </row>
    <row spans="1:9" r="68">
      <c t="s" s="3" r="A68">
        <v>27</v>
      </c>
    </row>
    <row spans="1:9" r="69">
      <c t="s" s="4" r="A69">
        <v>28</v>
      </c>
      <c t="n" s="6" r="C69">
        <v>66875</v>
      </c>
    </row>
    <row spans="1:9" r="70">
      <c t="s" s="4" r="A70">
        <v>29</v>
      </c>
      <c t="n" s="6" r="C70">
        <v>0</v>
      </c>
    </row>
    <row spans="1:9" r="71">
      <c t="s" s="4" r="A71">
        <v>33</v>
      </c>
      <c t="n" s="6" r="C71">
        <v>66875</v>
      </c>
    </row>
    <row spans="1:9" r="72">
      <c t="s" s="3" r="A72">
        <v>37</v>
      </c>
    </row>
    <row spans="1:9" r="73">
      <c t="s" s="4" r="A73">
        <v>39</v>
      </c>
      <c t="n" s="6" r="C73">
        <v>66875</v>
      </c>
    </row>
    <row spans="1:9" r="74">
      <c t="s" s="3" r="A74">
        <v>40</v>
      </c>
    </row>
    <row spans="1:9" r="75">
      <c t="s" s="4" r="A75">
        <v>43</v>
      </c>
      <c t="n" s="6" r="C75">
        <v>1430</v>
      </c>
    </row>
    <row spans="1:9" r="76">
      <c t="s" s="4" r="A76">
        <v>424</v>
      </c>
      <c t="n" s="6" r="C76">
        <v>-62627</v>
      </c>
    </row>
    <row spans="1:9" r="77">
      <c t="s" s="4" r="A77">
        <v>44</v>
      </c>
      <c t="n" s="6" r="C77">
        <v>-61197</v>
      </c>
    </row>
    <row spans="1:9" r="78">
      <c t="s" s="4" r="A78">
        <v>421</v>
      </c>
      <c t="n" s="6" r="C78">
        <v>818525</v>
      </c>
    </row>
    <row spans="1:9" r="79">
      <c t="s" s="4" r="A79">
        <v>58</v>
      </c>
      <c t="n" s="6" r="C79">
        <v>-2694456</v>
      </c>
    </row>
    <row spans="1:9" r="80">
      <c t="s" s="4" r="A80">
        <v>47</v>
      </c>
      <c t="s" s="4" r="C80">
        <v>48</v>
      </c>
    </row>
    <row spans="1:9" r="81">
      <c t="s" s="3" r="A81">
        <v>49</v>
      </c>
    </row>
    <row spans="1:9" r="82">
      <c t="s" s="4" r="A82">
        <v>422</v>
      </c>
      <c t="n" s="6" r="C82">
        <v>5</v>
      </c>
    </row>
    <row spans="1:9" r="83">
      <c t="s" s="4" r="A83">
        <v>51</v>
      </c>
      <c t="n" s="6" r="C83">
        <v>373973</v>
      </c>
    </row>
    <row spans="1:9" r="84">
      <c t="s" s="4" r="A84">
        <v>52</v>
      </c>
      <c t="n" s="6" r="C84">
        <v>2239430</v>
      </c>
    </row>
    <row spans="1:9" r="85">
      <c t="s" s="4" r="A85">
        <v>423</v>
      </c>
      <c t="n" s="6" r="C85">
        <v>2018289</v>
      </c>
    </row>
    <row spans="1:9" r="86">
      <c t="s" s="4" r="A86">
        <v>59</v>
      </c>
      <c t="n" s="6" r="C86">
        <v>-14286</v>
      </c>
    </row>
    <row spans="1:9" r="87">
      <c t="s" s="4" r="A87">
        <v>54</v>
      </c>
      <c t="n" s="6" r="C87">
        <v>2004003</v>
      </c>
    </row>
    <row spans="1:9" r="88">
      <c t="s" s="4" r="A88">
        <v>55</v>
      </c>
      <c t="n" s="6" r="C88">
        <v>66875</v>
      </c>
    </row>
    <row spans="1:9" r="89">
      <c t="s" s="4" r="A89">
        <v>427</v>
      </c>
    </row>
    <row spans="1:9" r="90">
      <c t="s" s="3" r="A90">
        <v>49</v>
      </c>
    </row>
    <row spans="1:9" r="91">
      <c t="s" s="4" r="A91">
        <v>51</v>
      </c>
      <c t="n" s="6" r="C91">
        <v>-595119</v>
      </c>
    </row>
    <row spans="1:9" r="92">
      <c t="s" s="4" r="A92">
        <v>428</v>
      </c>
    </row>
    <row spans="1:9" r="93">
      <c t="s" s="3" r="A93">
        <v>27</v>
      </c>
    </row>
    <row spans="1:9" r="94">
      <c t="s" s="4" r="A94">
        <v>29</v>
      </c>
      <c t="n" s="6" r="C94">
        <v>0</v>
      </c>
    </row>
    <row spans="1:9" r="95">
      <c t="s" s="4" r="A95">
        <v>31</v>
      </c>
      <c t="n" s="6" r="C95">
        <v>-20030</v>
      </c>
    </row>
    <row spans="1:9" r="96">
      <c t="s" s="4" r="A96">
        <v>33</v>
      </c>
      <c t="n" s="6" r="C96">
        <v>-20030</v>
      </c>
    </row>
    <row spans="1:9" r="97">
      <c t="s" s="3" r="A97">
        <v>34</v>
      </c>
    </row>
    <row spans="1:9" r="98">
      <c t="s" s="4" r="A98">
        <v>34</v>
      </c>
      <c t="n" s="6" r="C98">
        <v>-2589755</v>
      </c>
    </row>
    <row spans="1:9" r="99">
      <c t="s" s="4" r="A99">
        <v>35</v>
      </c>
      <c t="n" s="6" r="C99">
        <v>543315</v>
      </c>
    </row>
    <row spans="1:9" r="100">
      <c t="s" s="4" r="A100">
        <v>36</v>
      </c>
      <c t="n" s="6" r="C100">
        <v>-2046440</v>
      </c>
    </row>
    <row spans="1:9" r="101">
      <c t="s" s="3" r="A101">
        <v>37</v>
      </c>
    </row>
    <row spans="1:9" r="102">
      <c t="s" s="4" r="A102">
        <v>37</v>
      </c>
      <c t="n" s="6" r="C102">
        <v>-11910</v>
      </c>
    </row>
    <row spans="1:9" r="103">
      <c t="s" s="4" r="A103">
        <v>38</v>
      </c>
      <c t="n" s="6" r="C103">
        <v>-11910</v>
      </c>
    </row>
    <row spans="1:9" r="104">
      <c t="s" s="4" r="A104">
        <v>39</v>
      </c>
      <c t="n" s="6" r="C104">
        <v>-2078380</v>
      </c>
    </row>
    <row spans="1:9" r="105">
      <c t="s" s="3" r="A105">
        <v>40</v>
      </c>
    </row>
    <row spans="1:9" r="106">
      <c t="s" s="4" r="A106">
        <v>46</v>
      </c>
      <c t="n" s="6" r="C106">
        <v>-18148</v>
      </c>
    </row>
    <row spans="1:9" r="107">
      <c t="s" s="4" r="A107">
        <v>47</v>
      </c>
      <c t="s" s="4" r="C107">
        <v>48</v>
      </c>
    </row>
    <row spans="1:9" r="108">
      <c t="s" s="3" r="A108">
        <v>49</v>
      </c>
    </row>
    <row spans="1:9" r="109">
      <c t="s" s="4" r="A109">
        <v>52</v>
      </c>
      <c t="n" s="6" r="C109">
        <v>-2060232</v>
      </c>
    </row>
    <row spans="1:9" r="110">
      <c t="s" s="4" r="A110">
        <v>423</v>
      </c>
      <c t="n" s="6" r="C110">
        <v>-2060232</v>
      </c>
    </row>
    <row spans="1:9" r="111">
      <c t="s" s="4" r="A111">
        <v>54</v>
      </c>
      <c t="n" s="6" r="C111">
        <v>-2060232</v>
      </c>
    </row>
    <row spans="1:9" r="112">
      <c t="s" s="4" r="A112">
        <v>55</v>
      </c>
      <c t="n" s="7" r="C112">
        <v>-20783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429</v>
      </c>
      <c t="s" s="2" r="B1">
        <v>20</v>
      </c>
      <c t="s" s="2" r="C1">
        <v>430</v>
      </c>
      <c t="s" s="2" r="D1">
        <v>21</v>
      </c>
      <c t="s" s="2" r="E1">
        <v>2</v>
      </c>
      <c t="s" s="2" r="F1">
        <v>22</v>
      </c>
      <c t="s" s="2" r="G1">
        <v>25</v>
      </c>
      <c t="s" s="2" r="H1">
        <v>24</v>
      </c>
      <c t="s" s="2" r="I1">
        <v>26</v>
      </c>
    </row>
    <row spans="1:9" r="2">
      <c t="s" s="4" r="A2">
        <v>61</v>
      </c>
      <c t="n" s="7" r="B2">
        <v>0</v>
      </c>
      <c t="n" s="7" r="E2">
        <v>127974</v>
      </c>
    </row>
    <row spans="1:9" r="3">
      <c t="s" s="4" r="A3">
        <v>62</v>
      </c>
      <c t="n" s="8" r="B3">
        <v>0.001</v>
      </c>
      <c t="n" s="8" r="E3">
        <v>0.001</v>
      </c>
    </row>
    <row spans="1:9" r="4">
      <c t="s" s="4" r="A4">
        <v>63</v>
      </c>
      <c t="n" s="6" r="B4">
        <v>50000000</v>
      </c>
      <c t="n" s="6" r="E4">
        <v>50000000</v>
      </c>
    </row>
    <row spans="1:9" r="5">
      <c t="s" s="4" r="A5">
        <v>64</v>
      </c>
      <c t="n" s="6" r="B5">
        <v>5000053</v>
      </c>
      <c t="n" s="6" r="E5">
        <v>5000053</v>
      </c>
    </row>
    <row spans="1:9" r="6">
      <c t="s" s="4" r="A6">
        <v>65</v>
      </c>
      <c t="n" s="6" r="B6">
        <v>5000053</v>
      </c>
      <c t="n" s="6" r="E6">
        <v>5000053</v>
      </c>
    </row>
    <row spans="1:9" r="7">
      <c t="s" s="4" r="A7">
        <v>138</v>
      </c>
      <c t="s" s="4" r="E7">
        <v>139</v>
      </c>
    </row>
    <row spans="1:9" r="8">
      <c t="s" s="4" r="A8">
        <v>114</v>
      </c>
      <c t="n" s="7" r="E8">
        <v>-51</v>
      </c>
    </row>
    <row spans="1:9" r="9">
      <c t="s" s="4" r="A9">
        <v>431</v>
      </c>
      <c t="n" s="7" r="B9">
        <v>891135</v>
      </c>
      <c t="n" s="6" r="E9">
        <v>868038</v>
      </c>
    </row>
    <row spans="1:9" r="10">
      <c t="s" s="4" r="A10">
        <v>432</v>
      </c>
      <c t="n" s="6" r="E10">
        <v>-2046440</v>
      </c>
    </row>
    <row spans="1:9" r="11">
      <c t="s" s="4" r="A11">
        <v>433</v>
      </c>
      <c t="n" s="6" r="E11">
        <v>-20030</v>
      </c>
    </row>
    <row spans="1:9" r="12">
      <c t="s" s="4" r="A12">
        <v>434</v>
      </c>
      <c t="n" s="6" r="E12">
        <v>-7654</v>
      </c>
    </row>
    <row spans="1:9" r="13">
      <c t="s" s="4" r="A13">
        <v>435</v>
      </c>
      <c t="n" s="6" r="E13">
        <v>-4256</v>
      </c>
    </row>
    <row spans="1:9" r="14">
      <c t="s" s="4" r="A14">
        <v>436</v>
      </c>
      <c t="n" s="6" r="E14">
        <v>18148</v>
      </c>
    </row>
    <row spans="1:9" r="15">
      <c t="s" s="4" r="A15">
        <v>437</v>
      </c>
      <c t="n" s="7" r="E15">
        <v>-2060232</v>
      </c>
    </row>
    <row spans="1:9" r="16">
      <c t="s" s="4" r="A16">
        <v>56</v>
      </c>
    </row>
    <row spans="1:9" r="17">
      <c t="s" s="4" r="A17">
        <v>61</v>
      </c>
      <c t="n" s="7" r="D17">
        <v>0</v>
      </c>
      <c t="n" s="7" r="F17">
        <v>0</v>
      </c>
      <c t="n" s="7" r="H17">
        <v>8074</v>
      </c>
    </row>
    <row spans="1:9" r="18">
      <c t="s" s="4" r="A18">
        <v>62</v>
      </c>
      <c t="n" s="8" r="D18">
        <v>0.001</v>
      </c>
      <c t="n" s="8" r="F18">
        <v>0.001</v>
      </c>
      <c t="n" s="8" r="H18">
        <v>0.001</v>
      </c>
    </row>
    <row spans="1:9" r="19">
      <c t="s" s="4" r="A19">
        <v>63</v>
      </c>
      <c t="n" s="6" r="D19">
        <v>50000000</v>
      </c>
      <c t="n" s="6" r="F19">
        <v>50000000</v>
      </c>
      <c t="n" s="6" r="H19">
        <v>50000000</v>
      </c>
    </row>
    <row spans="1:9" r="20">
      <c t="s" s="4" r="A20">
        <v>64</v>
      </c>
      <c t="n" s="6" r="D20">
        <v>1000</v>
      </c>
      <c t="n" s="6" r="F20">
        <v>1000</v>
      </c>
      <c t="n" s="6" r="H20">
        <v>1000</v>
      </c>
    </row>
    <row spans="1:9" r="21">
      <c t="s" s="4" r="A21">
        <v>65</v>
      </c>
      <c t="n" s="6" r="D21">
        <v>1000</v>
      </c>
      <c t="n" s="6" r="F21">
        <v>1000</v>
      </c>
      <c t="n" s="6" r="H21">
        <v>1000</v>
      </c>
    </row>
    <row spans="1:9" r="22">
      <c t="s" s="4" r="A22">
        <v>438</v>
      </c>
      <c t="n" s="7" r="G22">
        <v>344750</v>
      </c>
    </row>
    <row spans="1:9" r="23">
      <c t="s" s="4" r="A23">
        <v>114</v>
      </c>
      <c t="n" s="7" r="D23">
        <v>-2250</v>
      </c>
      <c t="n" s="7" r="G23">
        <v>-27679</v>
      </c>
    </row>
    <row spans="1:9" r="24">
      <c t="s" s="4" r="A24">
        <v>439</v>
      </c>
      <c t="n" s="6" r="D24">
        <v>1630025</v>
      </c>
    </row>
    <row spans="1:9" r="25">
      <c t="s" s="4" r="A25">
        <v>440</v>
      </c>
      <c t="n" s="6" r="D25">
        <v>150000</v>
      </c>
    </row>
    <row spans="1:9" r="26">
      <c t="s" s="4" r="A26">
        <v>441</v>
      </c>
      <c t="n" s="6" r="D26">
        <v>65226</v>
      </c>
    </row>
    <row spans="1:9" r="27">
      <c t="s" s="4" r="A27">
        <v>442</v>
      </c>
      <c t="n" s="6" r="D27">
        <v>2694456</v>
      </c>
    </row>
    <row spans="1:9" r="28">
      <c t="s" s="4" r="A28">
        <v>443</v>
      </c>
      <c t="n" s="6" r="D28">
        <v>-311351</v>
      </c>
    </row>
    <row spans="1:9" r="29">
      <c t="s" s="4" r="A29">
        <v>444</v>
      </c>
      <c t="n" s="6" r="D29">
        <v>-603080</v>
      </c>
    </row>
    <row spans="1:9" r="30">
      <c t="s" s="4" r="A30">
        <v>431</v>
      </c>
      <c t="n" s="6" r="D30">
        <v>2937575</v>
      </c>
      <c t="n" s="7" r="F30">
        <v>2948387</v>
      </c>
      <c t="n" s="7" r="H30">
        <v>3032568</v>
      </c>
    </row>
    <row spans="1:9" r="31">
      <c t="s" s="4" r="A31">
        <v>445</v>
      </c>
    </row>
    <row spans="1:9" r="32">
      <c t="s" s="4" r="A32">
        <v>65</v>
      </c>
      <c t="n" s="6" r="F32">
        <v>1000</v>
      </c>
      <c t="n" s="6" r="G32">
        <v>1000</v>
      </c>
      <c t="n" s="6" r="H32">
        <v>1000</v>
      </c>
      <c t="n" s="6" r="I32">
        <v>1000</v>
      </c>
    </row>
    <row spans="1:9" r="33">
      <c t="s" s="4" r="A33">
        <v>446</v>
      </c>
    </row>
    <row spans="1:9" r="34">
      <c t="s" s="4" r="A34">
        <v>447</v>
      </c>
      <c t="n" s="6" r="E34">
        <v>5000053</v>
      </c>
    </row>
    <row spans="1:9" r="35">
      <c t="s" s="4" r="A35">
        <v>448</v>
      </c>
    </row>
    <row spans="1:9" r="36">
      <c t="s" s="4" r="A36">
        <v>431</v>
      </c>
      <c t="n" s="6" r="B36">
        <v>847035</v>
      </c>
    </row>
    <row spans="1:9" r="37">
      <c t="s" s="4" r="A37">
        <v>449</v>
      </c>
    </row>
    <row spans="1:9" r="38">
      <c t="s" s="4" r="A38">
        <v>431</v>
      </c>
      <c t="n" s="6" r="D38">
        <v>2863307</v>
      </c>
    </row>
    <row spans="1:9" r="39">
      <c t="s" s="4" r="A39">
        <v>450</v>
      </c>
    </row>
    <row spans="1:9" r="40">
      <c t="s" s="4" r="A40">
        <v>431</v>
      </c>
      <c t="n" s="6" r="B40">
        <v>16422</v>
      </c>
    </row>
    <row spans="1:9" r="41">
      <c t="s" s="4" r="A41">
        <v>451</v>
      </c>
    </row>
    <row spans="1:9" r="42">
      <c t="s" s="4" r="A42">
        <v>431</v>
      </c>
      <c t="n" s="6" r="D42">
        <v>32080</v>
      </c>
    </row>
    <row spans="1:9" r="43">
      <c t="s" s="4" r="A43">
        <v>452</v>
      </c>
    </row>
    <row spans="1:9" r="44">
      <c t="s" s="4" r="A44">
        <v>431</v>
      </c>
      <c t="n" s="6" r="B44">
        <v>18389</v>
      </c>
    </row>
    <row spans="1:9" r="45">
      <c t="s" s="4" r="A45">
        <v>453</v>
      </c>
    </row>
    <row spans="1:9" r="46">
      <c t="s" s="4" r="A46">
        <v>431</v>
      </c>
      <c t="n" s="6" r="D46">
        <v>18389</v>
      </c>
    </row>
    <row spans="1:9" r="47">
      <c t="s" s="4" r="A47">
        <v>454</v>
      </c>
    </row>
    <row spans="1:9" r="48">
      <c t="s" s="4" r="A48">
        <v>431</v>
      </c>
      <c t="n" s="7" r="B48">
        <v>9289</v>
      </c>
    </row>
    <row spans="1:9" r="49">
      <c t="s" s="4" r="A49">
        <v>455</v>
      </c>
    </row>
    <row spans="1:9" r="50">
      <c t="s" s="4" r="A50">
        <v>431</v>
      </c>
      <c t="n" s="6" r="D50">
        <v>23799</v>
      </c>
    </row>
    <row spans="1:9" r="51">
      <c t="s" s="4" r="A51">
        <v>456</v>
      </c>
    </row>
    <row spans="1:9" r="52">
      <c t="s" s="4" r="A52">
        <v>138</v>
      </c>
      <c t="s" s="4" r="B52">
        <v>139</v>
      </c>
      <c t="s" s="4" r="E52">
        <v>139</v>
      </c>
    </row>
    <row spans="1:9" r="53">
      <c t="s" s="4" r="A53">
        <v>438</v>
      </c>
      <c t="n" s="7" r="B53">
        <v>76125</v>
      </c>
    </row>
    <row spans="1:9" r="54">
      <c t="s" s="4" r="A54">
        <v>307</v>
      </c>
      <c t="s" s="4" r="E54">
        <v>361</v>
      </c>
    </row>
    <row spans="1:9" r="55">
      <c t="s" s="4" r="A55">
        <v>457</v>
      </c>
    </row>
    <row spans="1:9" r="56">
      <c t="s" s="4" r="A56">
        <v>138</v>
      </c>
      <c t="s" s="4" r="C56">
        <v>139</v>
      </c>
    </row>
    <row spans="1:9" r="57">
      <c t="s" s="4" r="A57">
        <v>458</v>
      </c>
      <c t="n" s="7" r="C57">
        <v>76100</v>
      </c>
    </row>
    <row spans="1:9" r="58">
      <c t="s" s="4" r="A58">
        <v>360</v>
      </c>
      <c t="n" s="6" r="C58">
        <v>73900</v>
      </c>
    </row>
    <row spans="1:9" r="59">
      <c t="s" s="4" r="A59">
        <v>317</v>
      </c>
    </row>
    <row spans="1:9" r="60">
      <c t="s" s="4" r="A60">
        <v>447</v>
      </c>
      <c t="n" s="10" r="E60">
        <v>1.722798</v>
      </c>
    </row>
    <row spans="1:9" r="61">
      <c t="s" s="4" r="A61">
        <v>459</v>
      </c>
    </row>
    <row spans="1:9" r="62">
      <c t="s" s="4" r="A62">
        <v>447</v>
      </c>
      <c t="n" s="10" r="F62">
        <v>1.722798</v>
      </c>
    </row>
    <row spans="1:9" r="63">
      <c t="s" s="4" r="A63">
        <v>458</v>
      </c>
      <c t="n" s="7" r="F63">
        <v>500000</v>
      </c>
    </row>
    <row spans="1:9" r="64">
      <c t="s" s="4" r="A64">
        <v>421</v>
      </c>
      <c t="n" s="6" r="D64">
        <v>323543</v>
      </c>
    </row>
    <row spans="1:9" r="65">
      <c t="s" s="4" r="A65">
        <v>318</v>
      </c>
    </row>
    <row spans="1:9" r="66">
      <c t="s" s="4" r="A66">
        <v>447</v>
      </c>
      <c t="n" s="10" r="E66">
        <v>1.725087</v>
      </c>
    </row>
    <row spans="1:9" r="67">
      <c t="s" s="4" r="A67">
        <v>460</v>
      </c>
    </row>
    <row spans="1:9" r="68">
      <c t="s" s="4" r="A68">
        <v>447</v>
      </c>
      <c t="n" s="10" r="F68">
        <v>1.725087</v>
      </c>
    </row>
    <row spans="1:9" r="69">
      <c t="s" s="4" r="A69">
        <v>458</v>
      </c>
      <c t="n" s="7" r="F69">
        <v>350000</v>
      </c>
    </row>
    <row spans="1:9" r="70">
      <c t="s" s="4" r="A70">
        <v>421</v>
      </c>
      <c t="n" s="6" r="D70">
        <v>341250</v>
      </c>
    </row>
    <row spans="1:9" r="71">
      <c t="s" s="4" r="A71">
        <v>319</v>
      </c>
    </row>
    <row spans="1:9" r="72">
      <c t="s" s="4" r="A72">
        <v>138</v>
      </c>
      <c t="s" s="4" r="E72">
        <v>320</v>
      </c>
    </row>
    <row spans="1:9" r="73">
      <c t="s" s="4" r="A73">
        <v>447</v>
      </c>
      <c t="n" s="10" r="E73">
        <v>1.78607</v>
      </c>
    </row>
    <row spans="1:9" r="74">
      <c t="s" s="4" r="A74">
        <v>461</v>
      </c>
    </row>
    <row spans="1:9" r="75">
      <c t="s" s="4" r="A75">
        <v>138</v>
      </c>
      <c t="s" s="4" r="F75">
        <v>320</v>
      </c>
    </row>
    <row spans="1:9" r="76">
      <c t="s" s="4" r="A76">
        <v>447</v>
      </c>
      <c t="n" s="10" r="F76">
        <v>1.78607</v>
      </c>
    </row>
    <row spans="1:9" r="77">
      <c t="s" s="4" r="A77">
        <v>421</v>
      </c>
      <c t="n" s="6" r="D77">
        <v>1086815</v>
      </c>
    </row>
    <row spans="1:9" r="78">
      <c t="s" s="4" r="A78">
        <v>321</v>
      </c>
    </row>
    <row spans="1:9" r="79">
      <c t="s" s="4" r="A79">
        <v>138</v>
      </c>
      <c t="s" s="4" r="E79">
        <v>322</v>
      </c>
    </row>
    <row spans="1:9" r="80">
      <c t="s" s="4" r="A80">
        <v>447</v>
      </c>
      <c t="n" s="10" r="E80">
        <v>1.728569</v>
      </c>
    </row>
    <row spans="1:9" r="81">
      <c t="s" s="4" r="A81">
        <v>462</v>
      </c>
    </row>
    <row spans="1:9" r="82">
      <c t="s" s="4" r="A82">
        <v>138</v>
      </c>
      <c t="s" s="4" r="F82">
        <v>322</v>
      </c>
    </row>
    <row spans="1:9" r="83">
      <c t="s" s="4" r="A83">
        <v>447</v>
      </c>
      <c t="n" s="10" r="F83">
        <v>1.728569</v>
      </c>
    </row>
    <row spans="1:9" r="84">
      <c t="s" s="4" r="A84">
        <v>421</v>
      </c>
      <c t="n" s="6" r="D84">
        <v>727622</v>
      </c>
    </row>
    <row spans="1:9" r="85">
      <c t="s" s="4" r="A85">
        <v>463</v>
      </c>
    </row>
    <row spans="1:9" r="86">
      <c t="s" s="4" r="A86">
        <v>138</v>
      </c>
      <c t="s" s="4" r="E86">
        <v>464</v>
      </c>
    </row>
    <row spans="1:9" r="87">
      <c t="s" s="4" r="A87">
        <v>465</v>
      </c>
    </row>
    <row spans="1:9" r="88">
      <c t="s" s="4" r="A88">
        <v>466</v>
      </c>
      <c t="n" s="6" r="C88">
        <v>7000</v>
      </c>
    </row>
    <row spans="1:9" r="89">
      <c t="s" s="4" r="A89">
        <v>458</v>
      </c>
      <c t="n" s="7" r="C89">
        <v>143000</v>
      </c>
      <c t="n" s="6" r="D89">
        <v>143000</v>
      </c>
    </row>
    <row spans="1:9" r="90">
      <c t="s" s="4" r="A90">
        <v>426</v>
      </c>
    </row>
    <row spans="1:9" r="91">
      <c t="s" s="4" r="A91">
        <v>61</v>
      </c>
      <c t="n" s="6" r="B91">
        <v>0</v>
      </c>
    </row>
    <row spans="1:9" r="92">
      <c t="s" s="4" r="A92">
        <v>466</v>
      </c>
      <c t="n" s="6" r="B92">
        <v>7000</v>
      </c>
      <c t="n" s="7" r="E92">
        <v>7000</v>
      </c>
    </row>
    <row spans="1:9" r="93">
      <c t="s" s="4" r="A93">
        <v>114</v>
      </c>
      <c t="n" s="6" r="B93">
        <v>-2250</v>
      </c>
    </row>
    <row spans="1:9" r="94">
      <c t="s" s="4" r="A94">
        <v>467</v>
      </c>
      <c t="n" s="6" r="B94">
        <v>-9250</v>
      </c>
    </row>
    <row spans="1:9" r="95">
      <c t="s" s="4" r="A95">
        <v>468</v>
      </c>
      <c t="n" s="6" r="B95">
        <v>66875</v>
      </c>
    </row>
    <row spans="1:9" r="96">
      <c t="s" s="4" r="A96">
        <v>442</v>
      </c>
      <c t="n" s="7" r="B96">
        <v>-2694456</v>
      </c>
    </row>
    <row spans="1:9" r="97">
      <c t="s" s="4" r="A97">
        <v>469</v>
      </c>
    </row>
    <row spans="1:9" r="98">
      <c t="s" s="4" r="A98">
        <v>447</v>
      </c>
      <c t="n" s="6" r="E98">
        <v>4344959</v>
      </c>
    </row>
    <row spans="1:9" r="99">
      <c t="s" s="4" r="A99">
        <v>427</v>
      </c>
    </row>
    <row spans="1:9" r="100">
      <c t="s" s="4" r="A100">
        <v>466</v>
      </c>
      <c t="n" s="6" r="D100">
        <v>-7000</v>
      </c>
    </row>
    <row spans="1:9" r="101">
      <c t="s" s="4" r="A101">
        <v>439</v>
      </c>
      <c t="n" s="6" r="D101">
        <v>1630025</v>
      </c>
    </row>
    <row spans="1:9" r="102">
      <c t="s" s="4" r="A102">
        <v>470</v>
      </c>
      <c t="n" s="6" r="D102">
        <v>595119</v>
      </c>
    </row>
    <row spans="1:9" r="103">
      <c t="s" s="4" r="A103">
        <v>471</v>
      </c>
      <c t="n" s="6" r="D103">
        <v>14286</v>
      </c>
    </row>
    <row spans="1:9" r="104">
      <c t="s" s="4" r="A104">
        <v>437</v>
      </c>
      <c t="n" s="7" r="D104">
        <v>2239430</v>
      </c>
    </row>
    <row spans="1:9" r="105">
      <c t="s" s="4" r="A105">
        <v>472</v>
      </c>
    </row>
    <row spans="1:9" r="106">
      <c t="s" s="4" r="A106">
        <v>458</v>
      </c>
      <c t="n" s="7" r="E106">
        <v>750000</v>
      </c>
    </row>
    <row spans="1:9" r="107">
      <c t="s" s="4" r="A107">
        <v>473</v>
      </c>
    </row>
    <row spans="1:9" r="108">
      <c t="s" s="4" r="A108">
        <v>447</v>
      </c>
      <c t="n" s="6" r="B108">
        <v>655094</v>
      </c>
    </row>
    <row spans="1:9" r="109">
      <c t="s" s="4" r="A109">
        <v>474</v>
      </c>
    </row>
    <row spans="1:9" r="110">
      <c t="s" s="4" r="A110">
        <v>458</v>
      </c>
      <c t="n" s="7" r="E110">
        <v>76100</v>
      </c>
    </row>
    <row spans="1:9" r="111">
      <c t="s" s="4" r="A111">
        <v>307</v>
      </c>
      <c t="s" s="4" r="E111">
        <v>361</v>
      </c>
    </row>
    <row spans="1:9" r="112">
      <c t="s" s="4" r="A112">
        <v>360</v>
      </c>
      <c t="n" s="7" r="E112">
        <v>73900</v>
      </c>
    </row>
    <row spans="1:9" r="113">
      <c t="s" s="4" r="A113">
        <v>475</v>
      </c>
    </row>
    <row spans="1:9" r="114">
      <c t="s" s="4" r="A114">
        <v>458</v>
      </c>
      <c t="n" s="6" r="E114">
        <v>143000</v>
      </c>
    </row>
    <row spans="1:9" r="115">
      <c t="s" s="4" r="A115">
        <v>428</v>
      </c>
    </row>
    <row spans="1:9" r="116">
      <c t="s" s="4" r="A116">
        <v>61</v>
      </c>
      <c t="n" s="7" r="B116">
        <v>0</v>
      </c>
    </row>
    <row spans="1:9" r="117">
      <c t="s" s="4" r="A117">
        <v>476</v>
      </c>
      <c t="n" s="6" r="E117">
        <v>-20000</v>
      </c>
    </row>
    <row spans="1:9" r="118">
      <c t="s" s="4" r="A118">
        <v>477</v>
      </c>
      <c t="n" s="7" r="E118">
        <v>-2000000</v>
      </c>
    </row>
    <row spans="1:9" r="119">
      <c t="s" s="4" r="A119">
        <v>431</v>
      </c>
      <c t="n" s="7" r="B119">
        <v>-20464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s>
  <sheetData>
    <row spans="1:6" r="1">
      <c t="s" s="1" r="A1">
        <v>478</v>
      </c>
      <c t="s" s="2" r="B1">
        <v>67</v>
      </c>
      <c t="s" s="2" r="C1">
        <v>68</v>
      </c>
      <c t="s" s="2" r="D1">
        <v>69</v>
      </c>
      <c t="s" s="2" r="E1">
        <v>70</v>
      </c>
    </row>
    <row spans="1:6" r="2">
      <c t="s" s="2" r="B2">
        <v>21</v>
      </c>
      <c t="s" s="2" r="C2">
        <v>2</v>
      </c>
      <c t="s" s="2" r="D2">
        <v>2</v>
      </c>
      <c t="s" s="2" r="E2">
        <v>22</v>
      </c>
    </row>
    <row spans="1:6" r="3">
      <c t="s" s="3" r="A3">
        <v>479</v>
      </c>
    </row>
    <row spans="1:6" r="4">
      <c t="s" s="4" r="A4">
        <v>480</v>
      </c>
      <c t="n" s="7" r="C4">
        <v>487</v>
      </c>
      <c t="n" s="7" r="D4">
        <v>641</v>
      </c>
    </row>
    <row spans="1:6" r="5">
      <c t="s" s="4" r="A5">
        <v>171</v>
      </c>
      <c t="n" s="7" r="C5">
        <v>487</v>
      </c>
      <c t="n" s="7" r="D5">
        <v>641</v>
      </c>
    </row>
    <row spans="1:6" r="6">
      <c t="s" s="4" r="A6">
        <v>56</v>
      </c>
    </row>
    <row spans="1:6" r="7">
      <c t="s" s="3" r="A7">
        <v>479</v>
      </c>
    </row>
    <row spans="1:6" r="8">
      <c t="s" s="4" r="A8">
        <v>480</v>
      </c>
      <c t="n" s="7" r="B8">
        <v>22716</v>
      </c>
      <c t="n" s="7" r="E8">
        <v>2225</v>
      </c>
      <c t="s" s="4" r="F8">
        <v>481</v>
      </c>
    </row>
    <row spans="1:6" r="9">
      <c t="s" s="4" r="A9">
        <v>482</v>
      </c>
      <c t="n" s="6" r="B9">
        <v>-1630025</v>
      </c>
    </row>
    <row spans="1:6" r="10">
      <c t="s" s="4" r="A10">
        <v>483</v>
      </c>
      <c t="n" s="6" r="B10">
        <v>2060232</v>
      </c>
    </row>
    <row spans="1:6" r="11">
      <c t="s" s="4" r="A11">
        <v>171</v>
      </c>
      <c t="n" s="7" r="B11">
        <v>452923</v>
      </c>
      <c t="n" s="7" r="E11">
        <v>39354</v>
      </c>
    </row>
    <row spans="1:6" r="12">
      <c t="n" r="A12"/>
    </row>
    <row spans="1:6" r="13">
      <c t="s" s="4" r="A13">
        <v>481</v>
      </c>
      <c t="s" s="4" r="B13">
        <v>484</v>
      </c>
    </row>
  </sheetData>
  <mergeCells count="5">
    <mergeCell ref="A1:A2"/>
    <mergeCell ref="E1:F1"/>
    <mergeCell ref="E2:F2"/>
    <mergeCell ref="A12:F12"/>
    <mergeCell ref="B13:F1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485</v>
      </c>
      <c t="s" s="2" r="B1">
        <v>67</v>
      </c>
      <c t="s" s="2" r="C1">
        <v>69</v>
      </c>
    </row>
    <row spans="1:3" r="2">
      <c t="s" s="2" r="B2">
        <v>21</v>
      </c>
      <c t="s" s="2" r="C2">
        <v>2</v>
      </c>
    </row>
    <row spans="1:3" r="3">
      <c t="s" s="3" r="A3">
        <v>479</v>
      </c>
    </row>
    <row spans="1:3" r="4">
      <c t="s" s="4" r="A4">
        <v>486</v>
      </c>
      <c t="n" s="11" r="C4">
        <v>15.4</v>
      </c>
    </row>
    <row spans="1:3" r="5">
      <c t="s" s="4" r="A5">
        <v>56</v>
      </c>
    </row>
    <row spans="1:3" r="6">
      <c t="s" s="3" r="A6">
        <v>479</v>
      </c>
    </row>
    <row spans="1:3" r="7">
      <c t="s" s="4" r="A7">
        <v>486</v>
      </c>
      <c t="n" s="11" r="B7">
        <v>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87</v>
      </c>
      <c t="s" s="2" r="B1">
        <v>2</v>
      </c>
      <c t="s" s="2" r="C1">
        <v>20</v>
      </c>
    </row>
    <row spans="1:3" r="2">
      <c t="s" s="3" r="A2">
        <v>378</v>
      </c>
    </row>
    <row spans="1:3" r="3">
      <c t="s" s="4" r="A3">
        <v>421</v>
      </c>
      <c t="n" s="7" r="B3">
        <v>841261</v>
      </c>
      <c t="n" s="7" r="C3">
        <v>819955</v>
      </c>
    </row>
    <row spans="1:3" r="4">
      <c t="s" s="4" r="A4">
        <v>43</v>
      </c>
      <c t="n" s="6" r="B4">
        <v>1430</v>
      </c>
      <c t="n" s="6" r="C4">
        <v>1430</v>
      </c>
    </row>
    <row spans="1:3" r="5">
      <c t="s" s="4" r="A5">
        <v>488</v>
      </c>
      <c t="n" s="6" r="B5">
        <v>839831</v>
      </c>
      <c t="n" s="6" r="C5">
        <v>818525</v>
      </c>
    </row>
    <row spans="1:3" r="6">
      <c t="s" s="4" r="A6">
        <v>463</v>
      </c>
    </row>
    <row spans="1:3" r="7">
      <c t="s" s="3" r="A7">
        <v>378</v>
      </c>
    </row>
    <row spans="1:3" r="8">
      <c t="s" s="4" r="A8">
        <v>421</v>
      </c>
      <c t="n" s="6" r="B8">
        <v>142285</v>
      </c>
      <c t="n" s="6" r="C8">
        <v>143000</v>
      </c>
    </row>
    <row spans="1:3" r="9">
      <c t="s" s="4" r="A9">
        <v>456</v>
      </c>
    </row>
    <row spans="1:3" r="10">
      <c t="s" s="3" r="A10">
        <v>378</v>
      </c>
    </row>
    <row spans="1:3" r="11">
      <c t="s" s="4" r="A11">
        <v>421</v>
      </c>
      <c t="n" s="6" r="B11">
        <v>74018</v>
      </c>
      <c t="n" s="6" r="C11">
        <v>73875</v>
      </c>
    </row>
    <row spans="1:3" r="12">
      <c t="s" s="4" r="A12">
        <v>489</v>
      </c>
    </row>
    <row spans="1:3" r="13">
      <c t="s" s="3" r="A13">
        <v>378</v>
      </c>
    </row>
    <row spans="1:3" r="14">
      <c t="s" s="4" r="A14">
        <v>421</v>
      </c>
      <c t="n" s="7" r="B14">
        <v>624958</v>
      </c>
      <c t="n" s="7" r="C14">
        <v>6030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90</v>
      </c>
      <c t="s" s="2" r="B1">
        <v>2</v>
      </c>
      <c t="s" s="2" r="C1">
        <v>20</v>
      </c>
    </row>
    <row spans="1:3" r="2">
      <c t="s" s="3" r="A2">
        <v>378</v>
      </c>
    </row>
    <row spans="1:3" r="3">
      <c t="s" s="4" r="A3">
        <v>138</v>
      </c>
      <c t="s" s="4" r="B3">
        <v>139</v>
      </c>
    </row>
    <row spans="1:3" r="4">
      <c t="s" s="4" r="A4">
        <v>489</v>
      </c>
    </row>
    <row spans="1:3" r="5">
      <c t="s" s="3" r="A5">
        <v>378</v>
      </c>
    </row>
    <row spans="1:3" r="6">
      <c t="s" s="4" r="A6">
        <v>491</v>
      </c>
      <c t="n" s="7" r="B6">
        <v>127974</v>
      </c>
      <c t="n" s="7" r="C6">
        <v>146920</v>
      </c>
    </row>
    <row spans="1:3" r="7">
      <c t="s" s="4" r="A7">
        <v>456</v>
      </c>
    </row>
    <row spans="1:3" r="8">
      <c t="s" s="3" r="A8">
        <v>378</v>
      </c>
    </row>
    <row spans="1:3" r="9">
      <c t="s" s="4" r="A9">
        <v>138</v>
      </c>
      <c t="s" s="4" r="B9">
        <v>139</v>
      </c>
      <c t="s" s="4" r="C9">
        <v>139</v>
      </c>
    </row>
    <row spans="1:3" r="10">
      <c t="s" s="4" r="A10">
        <v>492</v>
      </c>
      <c t="n" s="7" r="B10">
        <v>2107</v>
      </c>
      <c t="n" s="7" r="C10">
        <v>2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93</v>
      </c>
      <c t="s" s="2" r="B1">
        <v>430</v>
      </c>
      <c t="s" s="2" r="C1">
        <v>22</v>
      </c>
      <c t="s" s="2" r="D1">
        <v>2</v>
      </c>
      <c t="s" s="2" r="E1">
        <v>22</v>
      </c>
      <c t="s" s="2" r="F1">
        <v>24</v>
      </c>
      <c t="s" s="2" r="G1">
        <v>21</v>
      </c>
    </row>
    <row spans="1:7" r="2">
      <c t="s" s="3" r="A2">
        <v>378</v>
      </c>
    </row>
    <row spans="1:7" r="3">
      <c t="s" s="4" r="A3">
        <v>138</v>
      </c>
      <c t="s" s="4" r="D3">
        <v>139</v>
      </c>
    </row>
    <row spans="1:7" r="4">
      <c t="s" s="4" r="A4">
        <v>56</v>
      </c>
    </row>
    <row spans="1:7" r="5">
      <c t="s" s="3" r="A5">
        <v>378</v>
      </c>
    </row>
    <row spans="1:7" r="6">
      <c t="s" s="4" r="A6">
        <v>494</v>
      </c>
      <c t="n" s="7" r="E6">
        <v>79447000</v>
      </c>
      <c t="n" s="7" r="F6">
        <v>186263000</v>
      </c>
    </row>
    <row spans="1:7" r="7">
      <c t="s" s="4" r="A7">
        <v>495</v>
      </c>
    </row>
    <row spans="1:7" r="8">
      <c t="s" s="3" r="A8">
        <v>378</v>
      </c>
    </row>
    <row spans="1:7" r="9">
      <c t="s" s="4" r="A9">
        <v>333</v>
      </c>
      <c t="s" s="4" r="E9">
        <v>334</v>
      </c>
    </row>
    <row spans="1:7" r="10">
      <c t="s" s="4" r="A10">
        <v>463</v>
      </c>
    </row>
    <row spans="1:7" r="11">
      <c t="s" s="3" r="A11">
        <v>378</v>
      </c>
    </row>
    <row spans="1:7" r="12">
      <c t="s" s="4" r="A12">
        <v>138</v>
      </c>
      <c t="s" s="4" r="D12">
        <v>464</v>
      </c>
    </row>
    <row spans="1:7" r="13">
      <c t="s" s="4" r="A13">
        <v>496</v>
      </c>
      <c t="n" s="7" r="D13">
        <v>357500</v>
      </c>
    </row>
    <row spans="1:7" r="14">
      <c t="s" s="4" r="A14">
        <v>497</v>
      </c>
      <c t="n" s="7" r="D14">
        <v>75000000</v>
      </c>
    </row>
    <row spans="1:7" r="15">
      <c t="s" s="4" r="A15">
        <v>498</v>
      </c>
    </row>
    <row spans="1:7" r="16">
      <c t="s" s="3" r="A16">
        <v>378</v>
      </c>
    </row>
    <row spans="1:7" r="17">
      <c t="s" s="4" r="A17">
        <v>347</v>
      </c>
      <c t="s" s="4" r="D17">
        <v>348</v>
      </c>
    </row>
    <row spans="1:7" r="18">
      <c t="s" s="4" r="A18">
        <v>349</v>
      </c>
      <c t="s" s="4" r="D18">
        <v>350</v>
      </c>
    </row>
    <row spans="1:7" r="19">
      <c t="s" s="4" r="A19">
        <v>465</v>
      </c>
    </row>
    <row spans="1:7" r="20">
      <c t="s" s="3" r="A20">
        <v>378</v>
      </c>
    </row>
    <row spans="1:7" r="21">
      <c t="s" s="4" r="A21">
        <v>458</v>
      </c>
      <c t="n" s="7" r="B21">
        <v>143000000</v>
      </c>
      <c t="n" s="7" r="G21">
        <v>143000000</v>
      </c>
    </row>
    <row spans="1:7" r="22">
      <c t="s" s="4" r="A22">
        <v>466</v>
      </c>
      <c t="n" s="6" r="B22">
        <v>7000000</v>
      </c>
    </row>
    <row spans="1:7" r="23">
      <c t="s" s="4" r="A23">
        <v>499</v>
      </c>
    </row>
    <row spans="1:7" r="24">
      <c t="s" s="3" r="A24">
        <v>378</v>
      </c>
    </row>
    <row spans="1:7" r="25">
      <c t="s" s="4" r="A25">
        <v>333</v>
      </c>
      <c t="s" s="4" r="D25">
        <v>334</v>
      </c>
    </row>
    <row spans="1:7" r="26">
      <c t="s" s="4" r="A26">
        <v>500</v>
      </c>
    </row>
    <row spans="1:7" r="27">
      <c t="s" s="3" r="A27">
        <v>378</v>
      </c>
    </row>
    <row spans="1:7" r="28">
      <c t="s" s="4" r="A28">
        <v>344</v>
      </c>
      <c t="n" s="7" r="B28">
        <v>32000000</v>
      </c>
    </row>
    <row spans="1:7" r="29">
      <c t="s" s="4" r="A29">
        <v>501</v>
      </c>
    </row>
    <row spans="1:7" r="30">
      <c t="s" s="3" r="A30">
        <v>378</v>
      </c>
    </row>
    <row spans="1:7" r="31">
      <c t="s" s="4" r="A31">
        <v>494</v>
      </c>
      <c t="n" s="7" r="C31">
        <v>3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s>
  <sheetData>
    <row spans="1:9" r="1">
      <c t="s" s="1" r="A1">
        <v>66</v>
      </c>
      <c t="s" s="2" r="B1">
        <v>67</v>
      </c>
      <c t="s" s="2" r="C1">
        <v>68</v>
      </c>
      <c t="s" s="2" r="E1">
        <v>69</v>
      </c>
      <c t="s" s="2" r="F1">
        <v>1</v>
      </c>
      <c t="s" s="2" r="G1">
        <v>70</v>
      </c>
    </row>
    <row spans="1:9" r="2">
      <c t="s" s="2" r="B2">
        <v>21</v>
      </c>
      <c t="s" s="2" r="C2">
        <v>2</v>
      </c>
      <c t="s" s="2" r="D2">
        <v>23</v>
      </c>
      <c t="s" s="2" r="E2">
        <v>2</v>
      </c>
      <c t="s" s="2" r="F2">
        <v>23</v>
      </c>
      <c t="s" s="2" r="G2">
        <v>22</v>
      </c>
      <c t="s" s="2" r="H2">
        <v>24</v>
      </c>
      <c t="s" s="2" r="I2">
        <v>25</v>
      </c>
    </row>
    <row spans="1:9" r="3">
      <c t="s" s="3" r="A3">
        <v>71</v>
      </c>
    </row>
    <row spans="1:9" r="4">
      <c t="s" s="4" r="A4">
        <v>72</v>
      </c>
      <c t="n" s="7" r="C4">
        <v>40901</v>
      </c>
      <c t="n" s="7" r="E4">
        <v>64960</v>
      </c>
    </row>
    <row spans="1:9" r="5">
      <c t="s" s="4" r="A5">
        <v>73</v>
      </c>
      <c t="n" s="6" r="C5">
        <v>1712</v>
      </c>
      <c t="n" s="6" r="E5">
        <v>2671</v>
      </c>
    </row>
    <row spans="1:9" r="6">
      <c t="s" s="4" r="A6">
        <v>74</v>
      </c>
      <c t="n" s="6" r="C6">
        <v>5898</v>
      </c>
      <c t="n" s="6" r="E6">
        <v>10666</v>
      </c>
    </row>
    <row spans="1:9" r="7">
      <c t="s" s="4" r="A7">
        <v>75</v>
      </c>
      <c t="n" s="6" r="C7">
        <v>48511</v>
      </c>
      <c t="n" s="6" r="E7">
        <v>78297</v>
      </c>
    </row>
    <row spans="1:9" r="8">
      <c t="s" s="3" r="A8">
        <v>76</v>
      </c>
    </row>
    <row spans="1:9" r="9">
      <c t="s" s="4" r="A9">
        <v>77</v>
      </c>
      <c t="n" s="6" r="C9">
        <v>34965</v>
      </c>
      <c t="n" s="6" r="E9">
        <v>62404</v>
      </c>
    </row>
    <row spans="1:9" r="10">
      <c t="s" s="4" r="A10">
        <v>78</v>
      </c>
      <c t="n" s="6" r="C10">
        <v>8695</v>
      </c>
      <c t="n" s="6" r="E10">
        <v>17863</v>
      </c>
    </row>
    <row spans="1:9" r="11">
      <c t="s" s="4" r="A11">
        <v>79</v>
      </c>
      <c t="n" s="6" r="C11">
        <v>18381</v>
      </c>
      <c t="n" s="6" r="E11">
        <v>30457</v>
      </c>
    </row>
    <row spans="1:9" r="12">
      <c t="s" s="4" r="A12">
        <v>80</v>
      </c>
      <c t="n" s="6" r="C12">
        <v>62041</v>
      </c>
      <c t="n" s="6" r="E12">
        <v>110724</v>
      </c>
    </row>
    <row spans="1:9" r="13">
      <c t="s" s="4" r="A13">
        <v>81</v>
      </c>
      <c t="n" s="6" r="C13">
        <v>-13530</v>
      </c>
      <c t="n" s="6" r="E13">
        <v>-32427</v>
      </c>
    </row>
    <row spans="1:9" r="14">
      <c t="s" s="3" r="A14">
        <v>82</v>
      </c>
    </row>
    <row spans="1:9" r="15">
      <c t="s" s="4" r="A15">
        <v>83</v>
      </c>
      <c t="n" s="6" r="C15">
        <v>9</v>
      </c>
      <c t="n" s="6" r="E15">
        <v>15</v>
      </c>
    </row>
    <row spans="1:9" r="16">
      <c t="s" s="4" r="A16">
        <v>84</v>
      </c>
      <c t="n" s="6" r="C16">
        <v>-18772</v>
      </c>
      <c t="n" s="6" r="E16">
        <v>-29422</v>
      </c>
    </row>
    <row spans="1:9" r="17">
      <c t="s" s="4" r="A17">
        <v>85</v>
      </c>
      <c t="n" s="6" r="C17">
        <v>-1516</v>
      </c>
      <c t="n" s="6" r="E17">
        <v>318</v>
      </c>
    </row>
    <row spans="1:9" r="18">
      <c t="s" s="4" r="A18">
        <v>86</v>
      </c>
      <c t="n" s="6" r="C18">
        <v>-487</v>
      </c>
      <c t="n" s="6" r="E18">
        <v>-641</v>
      </c>
    </row>
    <row spans="1:9" r="19">
      <c t="s" s="4" r="A19">
        <v>87</v>
      </c>
      <c t="n" s="6" r="C19">
        <v>-20766</v>
      </c>
      <c t="n" s="6" r="E19">
        <v>-29730</v>
      </c>
    </row>
    <row spans="1:9" r="20">
      <c t="s" s="4" r="A20">
        <v>88</v>
      </c>
      <c t="n" s="6" r="C20">
        <v>-34296</v>
      </c>
      <c t="n" s="6" r="E20">
        <v>-62157</v>
      </c>
    </row>
    <row spans="1:9" r="21">
      <c t="s" s="4" r="A21">
        <v>89</v>
      </c>
      <c t="n" s="6" r="C21">
        <v>1438</v>
      </c>
      <c t="n" s="6" r="E21">
        <v>2605</v>
      </c>
    </row>
    <row spans="1:9" r="22">
      <c t="s" s="4" r="A22">
        <v>90</v>
      </c>
      <c t="n" s="6" r="C22">
        <v>-35734</v>
      </c>
      <c t="n" s="6" r="E22">
        <v>-64762</v>
      </c>
    </row>
    <row spans="1:9" r="23">
      <c t="s" s="4" r="A23">
        <v>91</v>
      </c>
      <c t="n" s="7" r="C23">
        <v>-35734</v>
      </c>
      <c t="n" s="7" r="E23">
        <v>-64762</v>
      </c>
    </row>
    <row spans="1:9" r="24">
      <c t="s" s="4" r="A24">
        <v>92</v>
      </c>
      <c t="n" s="9" r="C24">
        <v>-7.15</v>
      </c>
      <c t="n" s="9" r="E24">
        <v>-12.95</v>
      </c>
    </row>
    <row spans="1:9" r="25">
      <c t="s" s="4" r="A25">
        <v>93</v>
      </c>
      <c t="n" s="6" r="C25">
        <v>5000</v>
      </c>
      <c t="n" s="6" r="E25">
        <v>5000</v>
      </c>
    </row>
    <row spans="1:9" r="26">
      <c t="s" s="4" r="A26">
        <v>56</v>
      </c>
    </row>
    <row spans="1:9" r="27">
      <c t="s" s="3" r="A27">
        <v>71</v>
      </c>
    </row>
    <row spans="1:9" r="28">
      <c t="s" s="4" r="A28">
        <v>72</v>
      </c>
      <c t="n" s="7" r="B28">
        <v>20891</v>
      </c>
      <c t="n" s="7" r="D28">
        <v>202888</v>
      </c>
      <c t="n" s="7" r="F28">
        <v>410869</v>
      </c>
      <c t="n" s="7" r="G28">
        <v>726717</v>
      </c>
      <c t="n" s="7" r="H28">
        <v>807164</v>
      </c>
      <c t="n" s="7" r="I28">
        <v>666129</v>
      </c>
    </row>
    <row spans="1:9" r="29">
      <c t="s" s="4" r="A29">
        <v>73</v>
      </c>
      <c t="n" s="6" r="B29">
        <v>752</v>
      </c>
      <c t="n" s="6" r="D29">
        <v>1902</v>
      </c>
      <c t="n" s="6" r="F29">
        <v>3783</v>
      </c>
      <c t="n" s="6" r="G29">
        <v>7501</v>
      </c>
      <c t="n" s="6" r="H29">
        <v>21258</v>
      </c>
      <c t="n" s="6" r="I29">
        <v>14123</v>
      </c>
    </row>
    <row spans="1:9" r="30">
      <c t="s" s="4" r="A30">
        <v>74</v>
      </c>
      <c t="n" s="6" r="B30">
        <v>1897</v>
      </c>
      <c t="n" s="6" r="D30">
        <v>9593</v>
      </c>
      <c t="n" s="6" r="F30">
        <v>20252</v>
      </c>
      <c t="n" s="6" r="G30">
        <v>38047</v>
      </c>
      <c t="n" s="6" r="H30">
        <v>54482</v>
      </c>
      <c t="n" s="6" r="I30">
        <v>48004</v>
      </c>
    </row>
    <row spans="1:9" r="31">
      <c t="s" s="4" r="A31">
        <v>75</v>
      </c>
      <c t="n" s="6" r="B31">
        <v>23540</v>
      </c>
      <c t="n" s="6" r="D31">
        <v>214383</v>
      </c>
      <c t="n" s="6" r="F31">
        <v>434904</v>
      </c>
      <c t="n" s="6" r="G31">
        <v>772265</v>
      </c>
      <c t="n" s="6" r="H31">
        <v>882904</v>
      </c>
      <c t="n" s="6" r="I31">
        <v>728256</v>
      </c>
    </row>
    <row spans="1:9" r="32">
      <c t="s" s="3" r="A32">
        <v>76</v>
      </c>
    </row>
    <row spans="1:9" r="33">
      <c t="s" s="4" r="A33">
        <v>77</v>
      </c>
      <c t="n" s="6" r="B33">
        <v>25213</v>
      </c>
      <c t="n" s="6" r="D33">
        <v>94709</v>
      </c>
      <c t="n" s="6" r="F33">
        <v>190059</v>
      </c>
      <c t="n" s="6" r="G33">
        <v>359610</v>
      </c>
      <c t="n" s="6" r="H33">
        <v>405697</v>
      </c>
      <c t="n" s="6" r="I33">
        <v>324767</v>
      </c>
    </row>
    <row spans="1:9" r="34">
      <c t="s" s="4" r="A34">
        <v>78</v>
      </c>
      <c t="n" s="6" r="B34">
        <v>2558</v>
      </c>
      <c t="n" s="6" r="D34">
        <v>6701</v>
      </c>
      <c t="n" s="6" r="F34">
        <v>12691</v>
      </c>
      <c t="n" s="6" r="G34">
        <v>25322</v>
      </c>
      <c t="n" s="6" r="H34">
        <v>25390</v>
      </c>
      <c t="n" s="6" r="I34">
        <v>22714</v>
      </c>
    </row>
    <row spans="1:9" r="35">
      <c t="s" s="4" r="A35">
        <v>79</v>
      </c>
      <c t="n" s="6" r="B35">
        <v>10696</v>
      </c>
      <c t="n" s="6" r="D35">
        <v>31781</v>
      </c>
      <c t="n" s="6" r="F35">
        <v>63404</v>
      </c>
      <c t="n" s="6" r="G35">
        <v>127359</v>
      </c>
      <c t="n" s="6" r="H35">
        <v>126610</v>
      </c>
      <c t="n" s="6" r="I35">
        <v>106609</v>
      </c>
    </row>
    <row spans="1:9" r="36">
      <c t="s" s="4" r="A36">
        <v>80</v>
      </c>
      <c t="n" s="6" r="B36">
        <v>38467</v>
      </c>
      <c t="n" s="6" r="D36">
        <v>133191</v>
      </c>
      <c t="n" s="6" r="F36">
        <v>266154</v>
      </c>
      <c t="n" s="6" r="G36">
        <v>512291</v>
      </c>
      <c t="n" s="6" r="H36">
        <v>557697</v>
      </c>
      <c t="n" s="6" r="I36">
        <v>454090</v>
      </c>
    </row>
    <row spans="1:9" r="37">
      <c t="s" s="4" r="A37">
        <v>81</v>
      </c>
      <c t="n" s="6" r="B37">
        <v>-14927</v>
      </c>
      <c t="n" s="6" r="D37">
        <v>81192</v>
      </c>
      <c t="n" s="6" r="F37">
        <v>168750</v>
      </c>
      <c t="n" s="6" r="G37">
        <v>259974</v>
      </c>
      <c t="n" s="6" r="H37">
        <v>325207</v>
      </c>
      <c t="n" s="6" r="I37">
        <v>274166</v>
      </c>
    </row>
    <row spans="1:9" r="38">
      <c t="s" s="3" r="A38">
        <v>82</v>
      </c>
    </row>
    <row spans="1:9" r="39">
      <c t="s" s="4" r="A39">
        <v>83</v>
      </c>
      <c t="n" s="6" r="B39">
        <v>3</v>
      </c>
      <c t="n" s="6" r="D39">
        <v>13</v>
      </c>
      <c t="n" s="6" r="F39">
        <v>25</v>
      </c>
      <c t="n" s="6" r="G39">
        <v>84</v>
      </c>
      <c t="n" s="6" r="H39">
        <v>70</v>
      </c>
      <c t="n" s="6" r="I39">
        <v>234</v>
      </c>
    </row>
    <row spans="1:9" r="40">
      <c t="s" s="4" r="A40">
        <v>84</v>
      </c>
      <c t="n" s="6" r="B40">
        <v>-1728</v>
      </c>
      <c t="n" s="6" r="D40">
        <v>-45908</v>
      </c>
      <c t="n" s="6" r="F40">
        <v>-92027</v>
      </c>
      <c t="n" s="6" r="G40">
        <v>-173634</v>
      </c>
      <c t="n" s="6" r="H40">
        <v>-196159</v>
      </c>
      <c t="n" s="6" r="I40">
        <v>-198779</v>
      </c>
    </row>
    <row spans="1:9" r="41">
      <c t="s" s="4" r="A41">
        <v>94</v>
      </c>
      <c t="n" s="6" r="D41">
        <v>-2</v>
      </c>
      <c t="n" s="6" r="F41">
        <v>10823</v>
      </c>
      <c t="n" s="6" r="G41">
        <v>10823</v>
      </c>
      <c t="n" s="6" r="H41">
        <v>4408</v>
      </c>
      <c t="n" s="6" r="I41">
        <v>-98327</v>
      </c>
    </row>
    <row spans="1:9" r="42">
      <c t="s" s="4" r="A42">
        <v>85</v>
      </c>
      <c t="n" s="6" r="B42">
        <v>-69</v>
      </c>
      <c t="n" s="6" r="D42">
        <v>1971</v>
      </c>
      <c t="n" s="6" r="F42">
        <v>1820</v>
      </c>
      <c t="n" s="6" r="G42">
        <v>4231</v>
      </c>
      <c t="n" s="6" r="H42">
        <v>-596</v>
      </c>
      <c t="n" s="6" r="I42">
        <v>3010</v>
      </c>
    </row>
    <row spans="1:9" r="43">
      <c t="s" s="4" r="A43">
        <v>86</v>
      </c>
      <c t="n" s="6" r="B43">
        <v>-452923</v>
      </c>
      <c t="n" s="6" r="G43">
        <v>-39354</v>
      </c>
    </row>
    <row spans="1:9" r="44">
      <c t="s" s="4" r="A44">
        <v>87</v>
      </c>
      <c t="n" s="6" r="B44">
        <v>-454717</v>
      </c>
      <c t="n" s="6" r="D44">
        <v>-43926</v>
      </c>
      <c t="n" s="6" r="F44">
        <v>-79359</v>
      </c>
      <c t="n" s="6" r="G44">
        <v>-197850</v>
      </c>
      <c t="n" s="6" r="H44">
        <v>-192277</v>
      </c>
      <c t="n" s="6" r="I44">
        <v>-293862</v>
      </c>
    </row>
    <row spans="1:9" r="45">
      <c t="s" s="4" r="A45">
        <v>88</v>
      </c>
      <c t="n" s="6" r="B45">
        <v>-469644</v>
      </c>
      <c t="n" s="6" r="D45">
        <v>37266</v>
      </c>
      <c t="n" s="6" r="F45">
        <v>89391</v>
      </c>
      <c t="n" s="6" r="G45">
        <v>62124</v>
      </c>
      <c t="n" s="6" r="H45">
        <v>132930</v>
      </c>
      <c t="n" s="6" r="I45">
        <v>-19696</v>
      </c>
    </row>
    <row spans="1:9" r="46">
      <c t="s" s="4" r="A46">
        <v>89</v>
      </c>
      <c t="n" s="6" r="B46">
        <v>2371</v>
      </c>
      <c t="n" s="6" r="D46">
        <v>8862</v>
      </c>
      <c t="n" s="6" r="F46">
        <v>38151</v>
      </c>
      <c t="n" s="6" r="G46">
        <v>39870</v>
      </c>
      <c t="n" s="6" r="H46">
        <v>39817</v>
      </c>
      <c t="n" s="6" r="I46">
        <v>27921</v>
      </c>
    </row>
    <row spans="1:9" r="47">
      <c t="s" s="4" r="A47">
        <v>90</v>
      </c>
      <c t="n" s="6" r="B47">
        <v>-472015</v>
      </c>
      <c t="n" s="6" r="D47">
        <v>28404</v>
      </c>
      <c t="n" s="6" r="F47">
        <v>51240</v>
      </c>
      <c t="n" s="6" r="G47">
        <v>22254</v>
      </c>
      <c t="n" s="6" r="H47">
        <v>93113</v>
      </c>
      <c t="n" s="6" r="I47">
        <v>-47617</v>
      </c>
    </row>
    <row spans="1:9" r="48">
      <c t="s" s="4" r="A48">
        <v>95</v>
      </c>
      <c t="n" s="6" r="B48">
        <v>-969</v>
      </c>
      <c t="n" s="6" r="D48">
        <v>477</v>
      </c>
      <c t="n" s="6" r="F48">
        <v>667</v>
      </c>
      <c t="n" s="6" r="G48">
        <v>5036</v>
      </c>
      <c t="n" s="6" r="H48">
        <v>257</v>
      </c>
      <c t="n" s="6" r="I48">
        <v>-463</v>
      </c>
    </row>
    <row spans="1:9" r="49">
      <c t="s" s="4" r="A49">
        <v>91</v>
      </c>
      <c t="n" s="7" r="B49">
        <v>-471046</v>
      </c>
      <c t="n" s="7" r="D49">
        <v>27927</v>
      </c>
      <c t="n" s="7" r="F49">
        <v>50573</v>
      </c>
      <c t="n" s="7" r="G49">
        <v>17218</v>
      </c>
      <c t="n" s="7" r="H49">
        <v>92856</v>
      </c>
      <c t="n" s="7" r="I49">
        <v>-47154</v>
      </c>
    </row>
  </sheetData>
  <mergeCells count="3">
    <mergeCell ref="A1:A2"/>
    <mergeCell ref="C1:D1"/>
    <mergeCell ref="G1:I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s>
  <sheetData>
    <row spans="1:5" r="1">
      <c t="s" s="1" r="A1">
        <v>502</v>
      </c>
      <c t="s" s="2" r="B1">
        <v>430</v>
      </c>
      <c t="s" s="2" r="C1">
        <v>2</v>
      </c>
      <c t="s" s="2" r="D1">
        <v>2</v>
      </c>
      <c t="s" s="2" r="E1">
        <v>20</v>
      </c>
    </row>
    <row spans="1:5" r="2">
      <c t="s" s="3" r="A2">
        <v>378</v>
      </c>
    </row>
    <row spans="1:5" r="3">
      <c t="s" s="4" r="A3">
        <v>138</v>
      </c>
      <c t="s" s="4" r="C3">
        <v>139</v>
      </c>
      <c t="s" s="4" r="D3">
        <v>139</v>
      </c>
    </row>
    <row spans="1:5" r="4">
      <c t="s" s="4" r="A4">
        <v>503</v>
      </c>
    </row>
    <row spans="1:5" r="5">
      <c t="s" s="3" r="A5">
        <v>378</v>
      </c>
    </row>
    <row spans="1:5" r="6">
      <c t="s" s="4" r="A6">
        <v>138</v>
      </c>
      <c t="s" s="4" r="B6">
        <v>139</v>
      </c>
    </row>
    <row spans="1:5" r="7">
      <c t="s" s="4" r="A7">
        <v>355</v>
      </c>
      <c t="n" s="7" r="B7">
        <v>75</v>
      </c>
    </row>
    <row spans="1:5" r="8">
      <c t="s" s="4" r="A8">
        <v>456</v>
      </c>
    </row>
    <row spans="1:5" r="9">
      <c t="s" s="3" r="A9">
        <v>378</v>
      </c>
    </row>
    <row spans="1:5" r="10">
      <c t="s" s="4" r="A10">
        <v>138</v>
      </c>
      <c t="s" s="4" r="C10">
        <v>139</v>
      </c>
      <c t="s" s="4" r="D10">
        <v>139</v>
      </c>
      <c t="s" s="4" r="E10">
        <v>139</v>
      </c>
    </row>
    <row spans="1:5" r="11">
      <c t="s" s="4" r="A11">
        <v>307</v>
      </c>
      <c t="s" s="4" r="C11">
        <v>361</v>
      </c>
    </row>
    <row spans="1:5" r="12">
      <c t="s" s="4" r="A12">
        <v>309</v>
      </c>
      <c t="s" s="4" r="D12">
        <v>504</v>
      </c>
    </row>
    <row spans="1:5" r="13">
      <c t="s" s="4" r="A13">
        <v>457</v>
      </c>
    </row>
    <row spans="1:5" r="14">
      <c t="s" s="3" r="A14">
        <v>378</v>
      </c>
    </row>
    <row spans="1:5" r="15">
      <c t="s" s="4" r="A15">
        <v>138</v>
      </c>
      <c t="s" s="4" r="B15">
        <v>139</v>
      </c>
    </row>
    <row spans="1:5" r="16">
      <c t="s" s="4" r="A16">
        <v>357</v>
      </c>
      <c t="n" s="11" r="B16">
        <v>2.2</v>
      </c>
    </row>
    <row spans="1:5" r="17">
      <c t="s" s="4" r="A17">
        <v>358</v>
      </c>
      <c t="n" s="12" r="B17">
        <v>1.1</v>
      </c>
    </row>
    <row spans="1:5" r="18">
      <c t="s" s="4" r="A18">
        <v>359</v>
      </c>
      <c t="n" s="12" r="B18">
        <v>1.1</v>
      </c>
    </row>
    <row spans="1:5" r="19">
      <c t="s" s="4" r="A19">
        <v>458</v>
      </c>
      <c t="n" s="12" r="B19">
        <v>76.09999999999999</v>
      </c>
    </row>
    <row spans="1:5" r="20">
      <c t="s" s="4" r="A20">
        <v>360</v>
      </c>
      <c t="n" s="11" r="B20">
        <v>73.90000000000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80"/>
  </cols>
  <sheetData>
    <row spans="1:5" r="1">
      <c t="s" s="1" r="A1">
        <v>505</v>
      </c>
      <c t="s" s="2" r="B1">
        <v>430</v>
      </c>
      <c t="s" s="2" r="C1">
        <v>2</v>
      </c>
      <c t="s" s="2" r="D1">
        <v>2</v>
      </c>
      <c t="s" s="2" r="E1">
        <v>22</v>
      </c>
    </row>
    <row spans="1:5" r="2">
      <c t="s" s="3" r="A2">
        <v>378</v>
      </c>
    </row>
    <row spans="1:5" r="3">
      <c t="s" s="4" r="A3">
        <v>307</v>
      </c>
      <c t="s" s="4" r="C3">
        <v>308</v>
      </c>
    </row>
    <row spans="1:5" r="4">
      <c t="s" s="4" r="A4">
        <v>309</v>
      </c>
      <c t="s" s="4" r="D4">
        <v>310</v>
      </c>
    </row>
    <row spans="1:5" r="5">
      <c t="s" s="4" r="A5">
        <v>311</v>
      </c>
      <c t="s" s="4" r="C5">
        <v>312</v>
      </c>
    </row>
    <row spans="1:5" r="6">
      <c t="s" s="4" r="A6">
        <v>313</v>
      </c>
      <c t="s" s="4" r="C6">
        <v>314</v>
      </c>
    </row>
    <row spans="1:5" r="7">
      <c t="s" s="4" r="A7">
        <v>506</v>
      </c>
      <c t="s" s="4" r="C7">
        <v>507</v>
      </c>
    </row>
    <row spans="1:5" r="8">
      <c t="s" s="4" r="A8">
        <v>489</v>
      </c>
    </row>
    <row spans="1:5" r="9">
      <c t="s" s="3" r="A9">
        <v>378</v>
      </c>
    </row>
    <row spans="1:5" r="10">
      <c t="s" s="4" r="A10">
        <v>508</v>
      </c>
      <c t="n" s="11" r="C10">
        <v>603.1</v>
      </c>
      <c t="n" s="11" r="D10">
        <v>603.1</v>
      </c>
    </row>
    <row spans="1:5" r="11">
      <c t="s" s="4" r="A11">
        <v>142</v>
      </c>
    </row>
    <row spans="1:5" r="12">
      <c t="s" s="3" r="A12">
        <v>378</v>
      </c>
    </row>
    <row spans="1:5" r="13">
      <c t="s" s="4" r="A13">
        <v>339</v>
      </c>
      <c t="n" s="9" r="C13">
        <v>95.59999999999999</v>
      </c>
      <c t="n" s="9" r="D13">
        <v>95.59999999999999</v>
      </c>
    </row>
    <row spans="1:5" r="14">
      <c t="s" s="4" r="A14">
        <v>56</v>
      </c>
    </row>
    <row spans="1:5" r="15">
      <c t="s" s="3" r="A15">
        <v>378</v>
      </c>
    </row>
    <row spans="1:5" r="16">
      <c t="s" s="4" r="A16">
        <v>509</v>
      </c>
      <c t="n" s="6" r="B16">
        <v>4344959</v>
      </c>
    </row>
    <row spans="1:5" r="17">
      <c t="s" s="4" r="A17">
        <v>338</v>
      </c>
      <c t="n" s="7" r="B17">
        <v>2500</v>
      </c>
    </row>
    <row spans="1:5" r="18">
      <c t="s" s="4" r="A18">
        <v>339</v>
      </c>
      <c t="n" s="7" r="B18">
        <v>750</v>
      </c>
    </row>
    <row spans="1:5" r="19">
      <c t="s" s="4" r="A19">
        <v>307</v>
      </c>
      <c t="s" s="4" r="E19">
        <v>308</v>
      </c>
    </row>
    <row spans="1:5" r="20">
      <c t="s" s="4" r="A20">
        <v>309</v>
      </c>
      <c t="s" s="4" r="E20">
        <v>337</v>
      </c>
    </row>
    <row spans="1:5" r="21">
      <c t="s" s="4" r="A21">
        <v>311</v>
      </c>
      <c t="s" s="4" r="E21">
        <v>312</v>
      </c>
    </row>
    <row spans="1:5" r="22">
      <c t="s" s="4" r="A22">
        <v>313</v>
      </c>
      <c t="s" s="4" r="E22">
        <v>314</v>
      </c>
    </row>
    <row spans="1:5" r="23">
      <c t="s" s="4" r="A23">
        <v>340</v>
      </c>
      <c t="s" s="4" r="B23">
        <v>341</v>
      </c>
    </row>
    <row spans="1:5" r="24">
      <c t="s" s="4" r="A24">
        <v>445</v>
      </c>
    </row>
    <row spans="1:5" r="25">
      <c t="s" s="3" r="A25">
        <v>378</v>
      </c>
    </row>
    <row spans="1:5" r="26">
      <c t="s" s="4" r="A26">
        <v>339</v>
      </c>
      <c t="n" s="9" r="B26">
        <v>95.599999999999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spans="1:9" r="1">
      <c t="s" s="1" r="A1">
        <v>510</v>
      </c>
      <c t="s" s="2" r="B1">
        <v>68</v>
      </c>
      <c t="s" s="2" r="C1">
        <v>69</v>
      </c>
      <c t="s" s="2" r="D1">
        <v>1</v>
      </c>
      <c t="s" s="2" r="E1">
        <v>70</v>
      </c>
    </row>
    <row spans="1:9" r="2">
      <c t="s" s="2" r="B2">
        <v>23</v>
      </c>
      <c t="s" s="2" r="C2">
        <v>2</v>
      </c>
      <c t="s" s="2" r="D2">
        <v>23</v>
      </c>
      <c t="s" s="2" r="E2">
        <v>22</v>
      </c>
      <c t="s" s="2" r="F2">
        <v>24</v>
      </c>
      <c t="s" s="2" r="G2">
        <v>25</v>
      </c>
      <c t="s" s="2" r="H2">
        <v>20</v>
      </c>
      <c t="s" s="2" r="I2">
        <v>21</v>
      </c>
    </row>
    <row spans="1:9" r="3">
      <c t="s" s="3" r="A3">
        <v>511</v>
      </c>
    </row>
    <row spans="1:9" r="4">
      <c t="s" s="4" r="A4">
        <v>63</v>
      </c>
      <c t="n" s="6" r="C4">
        <v>50000000</v>
      </c>
      <c t="n" s="6" r="H4">
        <v>50000000</v>
      </c>
    </row>
    <row spans="1:9" r="5">
      <c t="s" s="4" r="A5">
        <v>62</v>
      </c>
      <c t="n" s="8" r="C5">
        <v>0.001</v>
      </c>
      <c t="n" s="8" r="H5">
        <v>0.001</v>
      </c>
    </row>
    <row spans="1:9" r="6">
      <c t="s" s="4" r="A6">
        <v>64</v>
      </c>
      <c t="n" s="6" r="C6">
        <v>5000053</v>
      </c>
      <c t="n" s="6" r="H6">
        <v>5000053</v>
      </c>
    </row>
    <row spans="1:9" r="7">
      <c t="s" s="4" r="A7">
        <v>65</v>
      </c>
      <c t="n" s="6" r="C7">
        <v>5000053</v>
      </c>
      <c t="n" s="6" r="H7">
        <v>5000053</v>
      </c>
    </row>
    <row spans="1:9" r="8">
      <c t="s" s="4" r="A8">
        <v>56</v>
      </c>
    </row>
    <row spans="1:9" r="9">
      <c t="s" s="3" r="A9">
        <v>511</v>
      </c>
    </row>
    <row spans="1:9" r="10">
      <c t="s" s="4" r="A10">
        <v>63</v>
      </c>
      <c t="n" s="6" r="E10">
        <v>50000000</v>
      </c>
      <c t="n" s="6" r="F10">
        <v>50000000</v>
      </c>
      <c t="n" s="6" r="I10">
        <v>50000000</v>
      </c>
    </row>
    <row spans="1:9" r="11">
      <c t="s" s="4" r="A11">
        <v>62</v>
      </c>
      <c t="n" s="8" r="E11">
        <v>0.001</v>
      </c>
      <c t="n" s="8" r="F11">
        <v>0.001</v>
      </c>
      <c t="n" s="8" r="I11">
        <v>0.001</v>
      </c>
    </row>
    <row spans="1:9" r="12">
      <c t="s" s="4" r="A12">
        <v>64</v>
      </c>
      <c t="n" s="6" r="E12">
        <v>1000</v>
      </c>
      <c t="n" s="6" r="F12">
        <v>1000</v>
      </c>
      <c t="n" s="6" r="I12">
        <v>1000</v>
      </c>
    </row>
    <row spans="1:9" r="13">
      <c t="s" s="4" r="A13">
        <v>65</v>
      </c>
      <c t="n" s="6" r="E13">
        <v>1000</v>
      </c>
      <c t="n" s="6" r="F13">
        <v>1000</v>
      </c>
      <c t="n" s="6" r="I13">
        <v>1000</v>
      </c>
    </row>
    <row spans="1:9" r="14">
      <c t="s" s="4" r="A14">
        <v>512</v>
      </c>
      <c t="s" s="4" r="E14">
        <v>513</v>
      </c>
    </row>
    <row spans="1:9" r="15">
      <c t="s" s="4" r="A15">
        <v>514</v>
      </c>
      <c t="n" s="11" r="B15">
        <v>1.6</v>
      </c>
      <c t="n" s="11" r="D15">
        <v>3.4</v>
      </c>
      <c t="n" s="11" r="E15">
        <v>5.8</v>
      </c>
      <c t="n" s="11" r="F15">
        <v>7.9</v>
      </c>
      <c t="n" s="11" r="G15">
        <v>6.7</v>
      </c>
    </row>
    <row spans="1:9" r="16">
      <c t="s" s="4" r="A16">
        <v>446</v>
      </c>
    </row>
    <row spans="1:9" r="17">
      <c t="s" s="3" r="A17">
        <v>511</v>
      </c>
    </row>
    <row spans="1:9" r="18">
      <c t="s" s="4" r="A18">
        <v>447</v>
      </c>
      <c t="n" s="6" r="C18">
        <v>5000053</v>
      </c>
    </row>
  </sheetData>
  <mergeCells count="2">
    <mergeCell ref="A1:A2"/>
    <mergeCell ref="E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515</v>
      </c>
      <c t="s" s="2" r="B1">
        <v>69</v>
      </c>
      <c t="s" s="2" r="C1">
        <v>70</v>
      </c>
    </row>
    <row spans="1:3" r="2">
      <c t="s" s="2" r="B2">
        <v>2</v>
      </c>
      <c t="s" s="2" r="C2">
        <v>22</v>
      </c>
    </row>
    <row spans="1:3" r="3">
      <c t="s" s="4" r="A3">
        <v>56</v>
      </c>
    </row>
    <row spans="1:3" r="4">
      <c t="s" s="3" r="A4">
        <v>516</v>
      </c>
    </row>
    <row spans="1:3" r="5">
      <c t="s" s="4" r="A5">
        <v>517</v>
      </c>
      <c t="n" s="7" r="C5">
        <v>23</v>
      </c>
    </row>
    <row spans="1:3" r="6">
      <c t="s" s="4" r="A6">
        <v>518</v>
      </c>
      <c t="n" s="6" r="C6">
        <v>2018</v>
      </c>
    </row>
    <row spans="1:3" r="7">
      <c t="s" s="4" r="A7">
        <v>519</v>
      </c>
      <c t="n" s="11" r="C7">
        <v>0.1</v>
      </c>
    </row>
    <row spans="1:3" r="8">
      <c t="s" s="4" r="A8">
        <v>520</v>
      </c>
      <c t="n" s="11" r="C8">
        <v>1.2</v>
      </c>
    </row>
    <row spans="1:3" r="9">
      <c t="s" s="4" r="A9">
        <v>521</v>
      </c>
    </row>
    <row spans="1:3" r="10">
      <c t="s" s="3" r="A10">
        <v>516</v>
      </c>
    </row>
    <row spans="1:3" r="11">
      <c t="s" s="4" r="A11">
        <v>522</v>
      </c>
      <c t="n" s="6" r="B11">
        <v>2008</v>
      </c>
    </row>
    <row spans="1:3" r="12">
      <c t="s" s="4" r="A12">
        <v>523</v>
      </c>
    </row>
    <row spans="1:3" r="13">
      <c t="s" s="3" r="A13">
        <v>516</v>
      </c>
    </row>
    <row spans="1:3" r="14">
      <c t="s" s="4" r="A14">
        <v>522</v>
      </c>
      <c t="n" s="6" r="C14">
        <v>2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524</v>
      </c>
      <c t="s" s="2" r="B1">
        <v>2</v>
      </c>
      <c t="s" s="2" r="C1">
        <v>20</v>
      </c>
      <c t="s" s="2" r="D1">
        <v>21</v>
      </c>
      <c t="s" s="2" r="E1">
        <v>22</v>
      </c>
      <c t="s" s="2" r="F1">
        <v>24</v>
      </c>
    </row>
    <row spans="1:6" r="2">
      <c t="s" s="3" r="A2">
        <v>525</v>
      </c>
    </row>
    <row spans="1:6" r="3">
      <c t="s" s="4" r="A3">
        <v>526</v>
      </c>
      <c t="n" s="7" r="B3">
        <v>300</v>
      </c>
    </row>
    <row spans="1:6" r="4">
      <c t="s" s="4" r="A4">
        <v>527</v>
      </c>
      <c t="n" s="6" r="B4">
        <v>8832</v>
      </c>
    </row>
    <row spans="1:6" r="5">
      <c t="s" s="4" r="A5">
        <v>528</v>
      </c>
      <c t="n" s="6" r="B5">
        <v>2508</v>
      </c>
    </row>
    <row spans="1:6" r="6">
      <c t="s" s="4" r="A6">
        <v>529</v>
      </c>
      <c t="n" s="6" r="B6">
        <v>164</v>
      </c>
    </row>
    <row spans="1:6" r="7">
      <c t="s" s="4" r="A7">
        <v>530</v>
      </c>
      <c t="n" s="6" r="B7">
        <v>5323</v>
      </c>
    </row>
    <row spans="1:6" r="8">
      <c t="s" s="4" r="A8">
        <v>32</v>
      </c>
      <c t="n" s="7" r="B8">
        <v>17127</v>
      </c>
      <c t="n" s="7" r="C8">
        <v>16511</v>
      </c>
    </row>
    <row spans="1:6" r="9">
      <c t="s" s="4" r="A9">
        <v>56</v>
      </c>
    </row>
    <row spans="1:6" r="10">
      <c t="s" s="3" r="A10">
        <v>525</v>
      </c>
    </row>
    <row spans="1:6" r="11">
      <c t="s" s="4" r="A11">
        <v>526</v>
      </c>
      <c t="n" s="7" r="E11">
        <v>1394</v>
      </c>
      <c t="n" s="7" r="F11">
        <v>12000</v>
      </c>
    </row>
    <row spans="1:6" r="12">
      <c t="s" s="4" r="A12">
        <v>527</v>
      </c>
      <c t="n" s="6" r="E12">
        <v>8203</v>
      </c>
      <c t="n" s="6" r="F12">
        <v>7846</v>
      </c>
    </row>
    <row spans="1:6" r="13">
      <c t="s" s="4" r="A13">
        <v>528</v>
      </c>
      <c t="n" s="6" r="E13">
        <v>5398</v>
      </c>
      <c t="n" s="6" r="F13">
        <v>278</v>
      </c>
    </row>
    <row spans="1:6" r="14">
      <c t="s" s="4" r="A14">
        <v>529</v>
      </c>
      <c t="n" s="6" r="E14">
        <v>734</v>
      </c>
      <c t="n" s="6" r="F14">
        <v>1468</v>
      </c>
    </row>
    <row spans="1:6" r="15">
      <c t="s" s="4" r="A15">
        <v>530</v>
      </c>
      <c t="n" s="6" r="E15">
        <v>6377</v>
      </c>
      <c t="n" s="6" r="F15">
        <v>4301</v>
      </c>
    </row>
    <row spans="1:6" r="16">
      <c t="s" s="4" r="A16">
        <v>32</v>
      </c>
      <c t="n" s="7" r="D16">
        <v>16511</v>
      </c>
      <c t="n" s="7" r="E16">
        <v>22106</v>
      </c>
      <c t="n" s="7" r="F16">
        <v>258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531</v>
      </c>
      <c t="s" s="2" r="B1">
        <v>2</v>
      </c>
      <c t="s" s="2" r="C1">
        <v>20</v>
      </c>
      <c t="s" s="2" r="D1">
        <v>21</v>
      </c>
      <c t="s" s="2" r="E1">
        <v>22</v>
      </c>
      <c t="s" s="2" r="F1">
        <v>24</v>
      </c>
    </row>
    <row spans="1:6" r="2">
      <c t="s" s="3" r="A2">
        <v>532</v>
      </c>
    </row>
    <row spans="1:6" r="3">
      <c t="s" s="4" r="A3">
        <v>34</v>
      </c>
      <c t="n" s="7" r="B3">
        <v>898316</v>
      </c>
      <c t="n" s="7" r="C3">
        <v>891135</v>
      </c>
    </row>
    <row spans="1:6" r="4">
      <c t="s" s="4" r="A4">
        <v>35</v>
      </c>
      <c t="n" s="6" r="B4">
        <v>-30278</v>
      </c>
    </row>
    <row spans="1:6" r="5">
      <c t="s" s="4" r="A5">
        <v>36</v>
      </c>
      <c t="n" s="6" r="B5">
        <v>868038</v>
      </c>
      <c t="n" s="6" r="C5">
        <v>891135</v>
      </c>
    </row>
    <row spans="1:6" r="6">
      <c t="s" s="4" r="A6">
        <v>56</v>
      </c>
    </row>
    <row spans="1:6" r="7">
      <c t="s" s="3" r="A7">
        <v>532</v>
      </c>
    </row>
    <row spans="1:6" r="8">
      <c t="s" s="4" r="A8">
        <v>34</v>
      </c>
      <c t="n" s="7" r="D8">
        <v>3480890</v>
      </c>
      <c t="n" s="7" r="E8">
        <v>3481006</v>
      </c>
      <c t="n" s="7" r="F8">
        <v>3439242</v>
      </c>
    </row>
    <row spans="1:6" r="9">
      <c t="s" s="4" r="A9">
        <v>35</v>
      </c>
      <c t="n" s="6" r="E9">
        <v>-532619</v>
      </c>
      <c t="n" s="6" r="F9">
        <v>-406674</v>
      </c>
    </row>
    <row spans="1:6" r="10">
      <c t="s" s="4" r="A10">
        <v>36</v>
      </c>
      <c t="n" s="6" r="D10">
        <v>2937575</v>
      </c>
      <c t="n" s="6" r="E10">
        <v>2948387</v>
      </c>
      <c t="n" s="6" r="F10">
        <v>3032568</v>
      </c>
    </row>
    <row spans="1:6" r="11">
      <c t="s" s="4" r="A11">
        <v>533</v>
      </c>
    </row>
    <row spans="1:6" r="12">
      <c t="s" s="3" r="A12">
        <v>532</v>
      </c>
    </row>
    <row spans="1:6" r="13">
      <c t="s" s="4" r="A13">
        <v>34</v>
      </c>
      <c t="n" s="6" r="B13">
        <v>862924</v>
      </c>
    </row>
    <row spans="1:6" r="14">
      <c t="s" s="4" r="A14">
        <v>534</v>
      </c>
    </row>
    <row spans="1:6" r="15">
      <c t="s" s="3" r="A15">
        <v>532</v>
      </c>
    </row>
    <row spans="1:6" r="16">
      <c t="s" s="4" r="A16">
        <v>34</v>
      </c>
      <c t="n" s="6" r="E16">
        <v>3425738</v>
      </c>
      <c t="n" s="6" r="F16">
        <v>3391024</v>
      </c>
    </row>
    <row spans="1:6" r="17">
      <c t="s" s="4" r="A17">
        <v>454</v>
      </c>
    </row>
    <row spans="1:6" r="18">
      <c t="s" s="3" r="A18">
        <v>532</v>
      </c>
    </row>
    <row spans="1:6" r="19">
      <c t="s" s="4" r="A19">
        <v>34</v>
      </c>
      <c t="n" s="6" r="B19">
        <v>17160</v>
      </c>
    </row>
    <row spans="1:6" r="20">
      <c t="s" s="4" r="A20">
        <v>36</v>
      </c>
      <c t="n" s="7" r="C20">
        <v>9289</v>
      </c>
    </row>
    <row spans="1:6" r="21">
      <c t="s" s="4" r="A21">
        <v>455</v>
      </c>
    </row>
    <row spans="1:6" r="22">
      <c t="s" s="3" r="A22">
        <v>532</v>
      </c>
    </row>
    <row spans="1:6" r="23">
      <c t="s" s="4" r="A23">
        <v>34</v>
      </c>
      <c t="n" s="6" r="E23">
        <v>23421</v>
      </c>
      <c t="n" s="6" r="F23">
        <v>27905</v>
      </c>
    </row>
    <row spans="1:6" r="24">
      <c t="s" s="4" r="A24">
        <v>36</v>
      </c>
      <c t="n" s="7" r="D24">
        <v>23799</v>
      </c>
    </row>
    <row spans="1:6" r="25">
      <c t="s" s="4" r="A25">
        <v>535</v>
      </c>
    </row>
    <row spans="1:6" r="26">
      <c t="s" s="3" r="A26">
        <v>532</v>
      </c>
    </row>
    <row spans="1:6" r="27">
      <c t="s" s="4" r="A27">
        <v>34</v>
      </c>
      <c t="n" s="6" r="B27">
        <v>17288</v>
      </c>
    </row>
    <row spans="1:6" r="28">
      <c t="s" s="4" r="A28">
        <v>536</v>
      </c>
    </row>
    <row spans="1:6" r="29">
      <c t="s" s="3" r="A29">
        <v>532</v>
      </c>
    </row>
    <row spans="1:6" r="30">
      <c t="s" s="4" r="A30">
        <v>34</v>
      </c>
      <c t="n" s="6" r="E30">
        <v>29405</v>
      </c>
      <c t="n" s="6" r="F30">
        <v>18333</v>
      </c>
    </row>
    <row spans="1:6" r="31">
      <c t="s" s="4" r="A31">
        <v>537</v>
      </c>
    </row>
    <row spans="1:6" r="32">
      <c t="s" s="3" r="A32">
        <v>532</v>
      </c>
    </row>
    <row spans="1:6" r="33">
      <c t="s" s="4" r="A33">
        <v>34</v>
      </c>
      <c t="n" s="7" r="B33">
        <v>944</v>
      </c>
    </row>
    <row spans="1:6" r="34">
      <c t="s" s="4" r="A34">
        <v>538</v>
      </c>
    </row>
    <row spans="1:6" r="35">
      <c t="s" s="3" r="A35">
        <v>532</v>
      </c>
    </row>
    <row spans="1:6" r="36">
      <c t="s" s="4" r="A36">
        <v>34</v>
      </c>
      <c t="n" s="7" r="E36">
        <v>2442</v>
      </c>
      <c t="n" s="7" r="F36">
        <v>19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spans="1:6" r="1">
      <c t="s" s="1" r="A1">
        <v>539</v>
      </c>
      <c t="s" s="2" r="B1">
        <v>2</v>
      </c>
      <c t="s" s="2" r="C1">
        <v>20</v>
      </c>
      <c t="s" s="2" r="D1">
        <v>21</v>
      </c>
      <c t="s" s="2" r="E1">
        <v>22</v>
      </c>
      <c t="s" s="2" r="F1">
        <v>24</v>
      </c>
    </row>
    <row spans="1:6" r="2">
      <c t="s" s="3" r="A2">
        <v>540</v>
      </c>
    </row>
    <row spans="1:6" r="3">
      <c t="s" s="4" r="A3">
        <v>541</v>
      </c>
      <c t="n" s="7" r="B3">
        <v>3197</v>
      </c>
    </row>
    <row spans="1:6" r="4">
      <c t="s" s="4" r="A4">
        <v>542</v>
      </c>
      <c t="n" s="6" r="B4">
        <v>5304</v>
      </c>
    </row>
    <row spans="1:6" r="5">
      <c t="s" s="4" r="A5">
        <v>543</v>
      </c>
      <c t="n" s="6" r="B5">
        <v>1336</v>
      </c>
    </row>
    <row spans="1:6" r="6">
      <c t="s" s="4" r="A6">
        <v>544</v>
      </c>
      <c t="n" s="6" r="B6">
        <v>978</v>
      </c>
    </row>
    <row spans="1:6" r="7">
      <c t="s" s="4" r="A7">
        <v>38</v>
      </c>
      <c t="n" s="7" r="B7">
        <v>10815</v>
      </c>
      <c t="n" s="7" r="C7">
        <v>10053</v>
      </c>
    </row>
    <row spans="1:6" r="8">
      <c t="s" s="4" r="A8">
        <v>56</v>
      </c>
    </row>
    <row spans="1:6" r="9">
      <c t="s" s="3" r="A9">
        <v>540</v>
      </c>
    </row>
    <row spans="1:6" r="10">
      <c t="s" s="4" r="A10">
        <v>545</v>
      </c>
      <c t="n" s="7" r="F10">
        <v>39750</v>
      </c>
    </row>
    <row spans="1:6" r="11">
      <c t="s" s="4" r="A11">
        <v>541</v>
      </c>
      <c t="n" s="7" r="E11">
        <v>3197</v>
      </c>
      <c t="n" s="6" r="F11">
        <v>6600</v>
      </c>
    </row>
    <row spans="1:6" r="12">
      <c t="s" s="4" r="A12">
        <v>542</v>
      </c>
      <c t="n" s="6" r="E12">
        <v>10050</v>
      </c>
      <c t="n" s="6" r="F12">
        <v>7767</v>
      </c>
    </row>
    <row spans="1:6" r="13">
      <c t="s" s="4" r="A13">
        <v>546</v>
      </c>
      <c t="n" s="6" r="E13">
        <v>8454</v>
      </c>
      <c t="n" s="6" r="F13">
        <v>15715</v>
      </c>
    </row>
    <row spans="1:6" r="14">
      <c t="s" s="4" r="A14">
        <v>543</v>
      </c>
      <c t="n" s="6" r="E14">
        <v>152</v>
      </c>
      <c t="n" s="6" r="F14">
        <v>894</v>
      </c>
    </row>
    <row spans="1:6" r="15">
      <c t="s" s="4" r="A15">
        <v>544</v>
      </c>
      <c t="n" s="6" r="E15">
        <v>1197</v>
      </c>
      <c t="n" s="6" r="F15">
        <v>1365</v>
      </c>
    </row>
    <row spans="1:6" r="16">
      <c t="s" s="4" r="A16">
        <v>38</v>
      </c>
      <c t="n" s="7" r="D16">
        <v>21963</v>
      </c>
      <c t="n" s="7" r="E16">
        <v>23050</v>
      </c>
      <c t="n" s="7" r="F16">
        <v>720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spans="1:6" r="1">
      <c t="s" s="1" r="A1">
        <v>547</v>
      </c>
      <c t="s" s="2" r="B1">
        <v>2</v>
      </c>
      <c t="s" s="2" r="C1">
        <v>20</v>
      </c>
      <c t="s" s="2" r="D1">
        <v>21</v>
      </c>
      <c t="s" s="2" r="E1">
        <v>22</v>
      </c>
      <c t="s" s="2" r="F1">
        <v>24</v>
      </c>
    </row>
    <row spans="1:6" r="2">
      <c t="s" s="3" r="A2">
        <v>548</v>
      </c>
    </row>
    <row spans="1:6" r="3">
      <c t="s" s="4" r="A3">
        <v>120</v>
      </c>
      <c t="n" s="7" r="B3">
        <v>51</v>
      </c>
    </row>
    <row spans="1:6" r="4">
      <c t="s" s="4" r="A4">
        <v>549</v>
      </c>
      <c t="n" s="6" r="B4">
        <v>11801</v>
      </c>
    </row>
    <row spans="1:6" r="5">
      <c t="s" s="4" r="A5">
        <v>550</v>
      </c>
      <c t="n" s="6" r="B5">
        <v>1852</v>
      </c>
    </row>
    <row spans="1:6" r="6">
      <c t="s" s="4" r="A6">
        <v>530</v>
      </c>
      <c t="n" s="6" r="B6">
        <v>1915</v>
      </c>
    </row>
    <row spans="1:6" r="7">
      <c t="s" s="4" r="A7">
        <v>42</v>
      </c>
      <c t="n" s="7" r="B7">
        <v>15619</v>
      </c>
      <c t="n" s="7" r="C7">
        <v>44307</v>
      </c>
    </row>
    <row spans="1:6" r="8">
      <c t="s" s="4" r="A8">
        <v>56</v>
      </c>
    </row>
    <row spans="1:6" r="9">
      <c t="s" s="3" r="A9">
        <v>548</v>
      </c>
    </row>
    <row spans="1:6" r="10">
      <c t="s" s="4" r="A10">
        <v>120</v>
      </c>
      <c t="n" s="7" r="E10">
        <v>1125</v>
      </c>
      <c t="n" s="7" r="F10">
        <v>27054</v>
      </c>
    </row>
    <row spans="1:6" r="11">
      <c t="s" s="4" r="A11">
        <v>549</v>
      </c>
      <c t="n" s="6" r="E11">
        <v>8360</v>
      </c>
      <c t="n" s="6" r="F11">
        <v>21012</v>
      </c>
    </row>
    <row spans="1:6" r="12">
      <c t="s" s="4" r="A12">
        <v>550</v>
      </c>
      <c t="n" s="6" r="E12">
        <v>8901</v>
      </c>
      <c t="n" s="6" r="F12">
        <v>18268</v>
      </c>
    </row>
    <row spans="1:6" r="13">
      <c t="s" s="4" r="A13">
        <v>530</v>
      </c>
      <c t="n" s="6" r="E13">
        <v>3316</v>
      </c>
      <c t="n" s="6" r="F13">
        <v>6861</v>
      </c>
    </row>
    <row spans="1:6" r="14">
      <c t="s" s="4" r="A14">
        <v>42</v>
      </c>
      <c t="n" s="7" r="D14">
        <v>44307</v>
      </c>
      <c t="n" s="7" r="E14">
        <v>21702</v>
      </c>
      <c t="n" s="7" r="F14">
        <v>731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551</v>
      </c>
      <c t="s" s="2" r="B1">
        <v>2</v>
      </c>
      <c t="s" s="2" r="C1">
        <v>20</v>
      </c>
      <c t="s" s="2" r="D1">
        <v>21</v>
      </c>
      <c t="s" s="2" r="E1">
        <v>22</v>
      </c>
      <c t="s" s="2" r="F1">
        <v>24</v>
      </c>
    </row>
    <row spans="1:6" r="2">
      <c t="s" s="3" r="A2">
        <v>552</v>
      </c>
    </row>
    <row spans="1:6" r="3">
      <c t="s" s="4" r="A3">
        <v>543</v>
      </c>
      <c t="n" s="7" r="B3">
        <v>2080</v>
      </c>
    </row>
    <row spans="1:6" r="4">
      <c t="s" s="4" r="A4">
        <v>553</v>
      </c>
      <c t="n" s="6" r="B4">
        <v>9189</v>
      </c>
    </row>
    <row spans="1:6" r="5">
      <c t="s" s="4" r="A5">
        <v>554</v>
      </c>
      <c t="n" s="7" r="B5">
        <v>11269</v>
      </c>
      <c t="n" s="7" r="C5">
        <v>12497</v>
      </c>
    </row>
    <row spans="1:6" r="6">
      <c t="s" s="4" r="A6">
        <v>56</v>
      </c>
    </row>
    <row spans="1:6" r="7">
      <c t="s" s="3" r="A7">
        <v>552</v>
      </c>
    </row>
    <row spans="1:6" r="8">
      <c t="s" s="4" r="A8">
        <v>555</v>
      </c>
      <c t="n" s="7" r="E8">
        <v>20247</v>
      </c>
      <c t="n" s="7" r="F8">
        <v>72158</v>
      </c>
    </row>
    <row spans="1:6" r="9">
      <c t="s" s="4" r="A9">
        <v>543</v>
      </c>
      <c t="n" s="6" r="E9">
        <v>2635</v>
      </c>
      <c t="n" s="6" r="F9">
        <v>1256</v>
      </c>
    </row>
    <row spans="1:6" r="10">
      <c t="s" s="4" r="A10">
        <v>553</v>
      </c>
      <c t="n" s="6" r="E10">
        <v>10215</v>
      </c>
      <c t="n" s="6" r="F10">
        <v>10568</v>
      </c>
    </row>
    <row spans="1:6" r="11">
      <c t="s" s="4" r="A11">
        <v>554</v>
      </c>
      <c t="n" s="7" r="D11">
        <v>30645</v>
      </c>
      <c t="n" s="7" r="E11">
        <v>33097</v>
      </c>
      <c t="n" s="7" r="F11">
        <v>839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spans="1:8" r="1">
      <c t="s" s="1" r="A1">
        <v>556</v>
      </c>
      <c t="s" s="2" r="B1">
        <v>67</v>
      </c>
      <c t="s" s="2" r="C1">
        <v>68</v>
      </c>
      <c t="s" s="2" r="E1">
        <v>69</v>
      </c>
      <c t="s" s="2" r="F1">
        <v>70</v>
      </c>
    </row>
    <row spans="1:8" r="2">
      <c t="s" s="2" r="B2">
        <v>21</v>
      </c>
      <c t="s" s="2" r="C2">
        <v>2</v>
      </c>
      <c t="s" s="2" r="D2">
        <v>23</v>
      </c>
      <c t="s" s="2" r="E2">
        <v>2</v>
      </c>
      <c t="s" s="2" r="F2">
        <v>22</v>
      </c>
      <c t="s" s="2" r="G2">
        <v>24</v>
      </c>
      <c t="s" s="2" r="H2">
        <v>25</v>
      </c>
    </row>
    <row spans="1:8" r="3">
      <c t="s" s="4" r="A3">
        <v>83</v>
      </c>
      <c t="n" s="7" r="C3">
        <v>7</v>
      </c>
      <c t="n" s="7" r="E3">
        <v>11</v>
      </c>
    </row>
    <row spans="1:8" r="4">
      <c t="s" s="4" r="A4">
        <v>557</v>
      </c>
      <c t="n" s="7" r="C4">
        <v>7</v>
      </c>
      <c t="n" s="7" r="E4">
        <v>11</v>
      </c>
    </row>
    <row spans="1:8" r="5">
      <c t="s" s="4" r="A5">
        <v>56</v>
      </c>
    </row>
    <row spans="1:8" r="6">
      <c t="s" s="4" r="A6">
        <v>558</v>
      </c>
      <c t="n" s="7" r="D6">
        <v>2122</v>
      </c>
      <c t="n" s="7" r="F6">
        <v>6212</v>
      </c>
      <c t="n" s="7" r="G6">
        <v>9428</v>
      </c>
      <c t="n" s="7" r="H6">
        <v>7065</v>
      </c>
    </row>
    <row spans="1:8" r="7">
      <c t="s" s="4" r="A7">
        <v>83</v>
      </c>
      <c t="n" s="7" r="B7">
        <v>3</v>
      </c>
      <c t="n" s="6" r="D7">
        <v>7</v>
      </c>
      <c t="n" s="6" r="F7">
        <v>27</v>
      </c>
      <c t="n" s="6" r="G7">
        <v>27</v>
      </c>
      <c t="n" s="6" r="H7">
        <v>27</v>
      </c>
    </row>
    <row spans="1:8" r="8">
      <c t="s" s="4" r="A8">
        <v>559</v>
      </c>
      <c t="n" s="6" r="B8">
        <v>-662</v>
      </c>
      <c t="n" s="6" r="F8">
        <v>-489</v>
      </c>
    </row>
    <row spans="1:8" r="9">
      <c t="s" s="4" r="A9">
        <v>557</v>
      </c>
      <c t="n" s="7" r="B9">
        <v>-659</v>
      </c>
      <c t="n" s="7" r="D9">
        <v>2129</v>
      </c>
      <c t="n" s="7" r="F9">
        <v>5750</v>
      </c>
      <c t="n" s="7" r="G9">
        <v>9455</v>
      </c>
      <c t="n" s="7" r="H9">
        <v>7092</v>
      </c>
    </row>
  </sheetData>
  <mergeCells count="3">
    <mergeCell ref="A1:A2"/>
    <mergeCell ref="C1:D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96</v>
      </c>
      <c t="s" s="2" r="B1">
        <v>67</v>
      </c>
      <c t="s" s="2" r="C1">
        <v>70</v>
      </c>
    </row>
    <row spans="1:3" r="2">
      <c t="s" s="2" r="B2">
        <v>21</v>
      </c>
      <c t="s" s="2" r="C2">
        <v>22</v>
      </c>
    </row>
    <row spans="1:3" r="3">
      <c t="s" s="4" r="A3">
        <v>56</v>
      </c>
    </row>
    <row spans="1:3" r="4">
      <c t="s" s="4" r="A4">
        <v>97</v>
      </c>
      <c t="n" s="7" r="B4">
        <v>23219</v>
      </c>
      <c t="n" s="7" r="C4">
        <v>17804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0</v>
      </c>
      <c t="s" s="2" r="B1">
        <v>2</v>
      </c>
      <c t="s" s="2" r="C1">
        <v>21</v>
      </c>
      <c t="s" s="2" r="D1">
        <v>22</v>
      </c>
      <c t="s" s="2" r="E1">
        <v>24</v>
      </c>
    </row>
    <row spans="1:5" r="2">
      <c t="s" s="4" r="A2">
        <v>561</v>
      </c>
      <c t="n" s="7" r="B2">
        <v>17264</v>
      </c>
    </row>
    <row spans="1:5" r="3">
      <c t="s" s="4" r="A3">
        <v>562</v>
      </c>
      <c t="n" s="7" r="B3">
        <v>17264</v>
      </c>
    </row>
    <row spans="1:5" r="4">
      <c t="s" s="4" r="A4">
        <v>56</v>
      </c>
    </row>
    <row spans="1:5" r="5">
      <c t="s" s="4" r="A5">
        <v>561</v>
      </c>
      <c t="n" s="7" r="D5">
        <v>17340</v>
      </c>
      <c t="n" s="7" r="E5">
        <v>156662</v>
      </c>
    </row>
    <row spans="1:5" r="6">
      <c t="s" s="4" r="A6">
        <v>446</v>
      </c>
      <c t="n" s="7" r="C6">
        <v>62627</v>
      </c>
      <c t="n" s="6" r="D6">
        <v>61477</v>
      </c>
    </row>
    <row spans="1:5" r="7">
      <c t="s" s="4" r="A7">
        <v>42</v>
      </c>
      <c t="n" s="6" r="D7">
        <v>489</v>
      </c>
    </row>
    <row spans="1:5" r="8">
      <c t="s" s="4" r="A8">
        <v>562</v>
      </c>
      <c t="n" s="7" r="D8">
        <v>79306</v>
      </c>
      <c t="n" s="7" r="E8">
        <v>1566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9"/>
    <col customWidth="1" max="6" min="6" width="22"/>
    <col customWidth="1" max="7" min="7" width="29"/>
    <col customWidth="1" max="8" min="8" width="22"/>
    <col customWidth="1" max="9" min="9" width="22"/>
    <col customWidth="1" max="10" min="10" width="23"/>
  </cols>
  <sheetData>
    <row spans="1:10" r="1">
      <c t="s" s="1" r="A1">
        <v>563</v>
      </c>
      <c t="s" s="2" r="B1">
        <v>67</v>
      </c>
      <c t="s" s="2" r="C1">
        <v>68</v>
      </c>
      <c t="s" s="2" r="E1">
        <v>69</v>
      </c>
      <c t="s" s="2" r="F1">
        <v>1</v>
      </c>
      <c t="s" s="2" r="G1">
        <v>70</v>
      </c>
    </row>
    <row spans="1:10" r="2">
      <c t="s" s="2" r="B2">
        <v>564</v>
      </c>
      <c t="s" s="2" r="C2">
        <v>565</v>
      </c>
      <c t="s" s="2" r="D2">
        <v>566</v>
      </c>
      <c t="s" s="2" r="E2">
        <v>567</v>
      </c>
      <c t="s" s="2" r="F2">
        <v>566</v>
      </c>
      <c t="s" s="2" r="G2">
        <v>568</v>
      </c>
      <c t="s" s="2" r="H2">
        <v>569</v>
      </c>
      <c t="s" s="2" r="I2">
        <v>570</v>
      </c>
      <c t="s" s="2" r="J2">
        <v>571</v>
      </c>
    </row>
    <row spans="1:10" r="3">
      <c t="s" s="3" r="A3">
        <v>572</v>
      </c>
    </row>
    <row spans="1:10" r="4">
      <c t="s" s="4" r="A4">
        <v>573</v>
      </c>
      <c t="n" s="6" r="E4">
        <v>1</v>
      </c>
    </row>
    <row spans="1:10" r="5">
      <c t="s" s="4" r="A5">
        <v>574</v>
      </c>
    </row>
    <row spans="1:10" r="6">
      <c t="s" s="3" r="A6">
        <v>572</v>
      </c>
    </row>
    <row spans="1:10" r="7">
      <c t="s" s="4" r="A7">
        <v>575</v>
      </c>
      <c t="n" s="6" r="C7">
        <v>3</v>
      </c>
      <c t="n" s="6" r="E7">
        <v>3</v>
      </c>
    </row>
    <row spans="1:10" r="8">
      <c t="s" s="4" r="A8">
        <v>576</v>
      </c>
    </row>
    <row spans="1:10" r="9">
      <c t="s" s="3" r="A9">
        <v>572</v>
      </c>
    </row>
    <row spans="1:10" r="10">
      <c t="s" s="4" r="A10">
        <v>577</v>
      </c>
      <c t="s" s="4" r="C10">
        <v>578</v>
      </c>
      <c t="s" s="4" r="E10">
        <v>408</v>
      </c>
    </row>
    <row spans="1:10" r="11">
      <c t="s" s="4" r="A11">
        <v>579</v>
      </c>
    </row>
    <row spans="1:10" r="12">
      <c t="s" s="3" r="A12">
        <v>572</v>
      </c>
    </row>
    <row spans="1:10" r="13">
      <c t="s" s="4" r="A13">
        <v>577</v>
      </c>
      <c t="s" s="4" r="C13">
        <v>580</v>
      </c>
      <c t="s" s="4" r="E13">
        <v>580</v>
      </c>
    </row>
    <row spans="1:10" r="14">
      <c t="s" s="4" r="A14">
        <v>581</v>
      </c>
    </row>
    <row spans="1:10" r="15">
      <c t="s" s="3" r="A15">
        <v>572</v>
      </c>
    </row>
    <row spans="1:10" r="16">
      <c t="s" s="4" r="A16">
        <v>577</v>
      </c>
      <c t="s" s="4" r="C16">
        <v>580</v>
      </c>
      <c t="s" s="4" r="E16">
        <v>582</v>
      </c>
    </row>
    <row spans="1:10" r="17">
      <c t="s" s="4" r="A17">
        <v>583</v>
      </c>
    </row>
    <row spans="1:10" r="18">
      <c t="s" s="3" r="A18">
        <v>572</v>
      </c>
    </row>
    <row spans="1:10" r="19">
      <c t="s" s="4" r="A19">
        <v>577</v>
      </c>
      <c t="s" s="4" r="C19">
        <v>584</v>
      </c>
      <c t="s" s="4" r="E19">
        <v>585</v>
      </c>
    </row>
    <row spans="1:10" r="20">
      <c t="s" s="4" r="A20">
        <v>56</v>
      </c>
    </row>
    <row spans="1:10" r="21">
      <c t="s" s="3" r="A21">
        <v>572</v>
      </c>
    </row>
    <row spans="1:10" r="22">
      <c t="s" s="4" r="A22">
        <v>573</v>
      </c>
      <c t="n" s="6" r="G22">
        <v>1</v>
      </c>
    </row>
    <row spans="1:10" r="23">
      <c t="s" s="4" r="A23">
        <v>586</v>
      </c>
      <c t="n" s="6" r="J23">
        <v>2</v>
      </c>
    </row>
    <row spans="1:10" r="24">
      <c t="s" s="4" r="A24">
        <v>587</v>
      </c>
    </row>
    <row spans="1:10" r="25">
      <c t="s" s="3" r="A25">
        <v>572</v>
      </c>
    </row>
    <row spans="1:10" r="26">
      <c t="s" s="4" r="A26">
        <v>575</v>
      </c>
      <c t="n" s="6" r="B26">
        <v>3</v>
      </c>
      <c t="n" s="6" r="D26">
        <v>3</v>
      </c>
      <c t="n" s="6" r="F26">
        <v>3</v>
      </c>
      <c t="n" s="6" r="G26">
        <v>3</v>
      </c>
      <c t="n" s="6" r="H26">
        <v>4</v>
      </c>
      <c t="n" s="6" r="I26">
        <v>2</v>
      </c>
    </row>
    <row spans="1:10" r="27">
      <c t="s" s="4" r="A27">
        <v>588</v>
      </c>
    </row>
    <row spans="1:10" r="28">
      <c t="s" s="3" r="A28">
        <v>572</v>
      </c>
    </row>
    <row spans="1:10" r="29">
      <c t="s" s="4" r="A29">
        <v>577</v>
      </c>
      <c t="s" s="4" r="B29">
        <v>589</v>
      </c>
      <c t="s" s="4" r="D29">
        <v>590</v>
      </c>
      <c t="s" s="4" r="F29">
        <v>590</v>
      </c>
      <c t="s" s="4" r="G29">
        <v>591</v>
      </c>
      <c t="s" s="4" r="H29">
        <v>592</v>
      </c>
      <c t="s" s="4" r="I29">
        <v>590</v>
      </c>
    </row>
    <row spans="1:10" r="30">
      <c t="s" s="4" r="A30">
        <v>593</v>
      </c>
    </row>
    <row spans="1:10" r="31">
      <c t="s" s="3" r="A31">
        <v>572</v>
      </c>
    </row>
    <row spans="1:10" r="32">
      <c t="s" s="4" r="A32">
        <v>577</v>
      </c>
      <c t="s" s="4" r="B32">
        <v>594</v>
      </c>
      <c t="s" s="4" r="D32">
        <v>595</v>
      </c>
      <c t="s" s="4" r="F32">
        <v>592</v>
      </c>
      <c t="s" s="4" r="G32">
        <v>596</v>
      </c>
      <c t="s" s="4" r="H32">
        <v>582</v>
      </c>
      <c t="s" s="4" r="I32">
        <v>592</v>
      </c>
    </row>
    <row spans="1:10" r="33">
      <c t="s" s="4" r="A33">
        <v>597</v>
      </c>
    </row>
    <row spans="1:10" r="34">
      <c t="s" s="3" r="A34">
        <v>572</v>
      </c>
    </row>
    <row spans="1:10" r="35">
      <c t="s" s="4" r="A35">
        <v>577</v>
      </c>
      <c t="s" s="4" r="B35">
        <v>598</v>
      </c>
      <c t="s" s="4" r="D35">
        <v>592</v>
      </c>
      <c t="s" s="4" r="F35">
        <v>599</v>
      </c>
      <c t="s" s="4" r="G35">
        <v>594</v>
      </c>
      <c t="s" s="4" r="H35">
        <v>598</v>
      </c>
    </row>
    <row spans="1:10" r="36">
      <c t="s" s="4" r="A36">
        <v>600</v>
      </c>
    </row>
    <row spans="1:10" r="37">
      <c t="s" s="3" r="A37">
        <v>572</v>
      </c>
    </row>
    <row spans="1:10" r="38">
      <c t="s" s="4" r="A38">
        <v>577</v>
      </c>
      <c t="s" s="4" r="H38">
        <v>601</v>
      </c>
    </row>
    <row spans="1:10" r="39">
      <c t="s" s="4" r="A39">
        <v>602</v>
      </c>
    </row>
    <row spans="1:10" r="40">
      <c t="s" s="3" r="A40">
        <v>572</v>
      </c>
    </row>
    <row spans="1:10" r="41">
      <c t="s" s="4" r="A41">
        <v>577</v>
      </c>
      <c t="s" s="4" r="B41">
        <v>603</v>
      </c>
      <c t="s" s="4" r="D41">
        <v>604</v>
      </c>
      <c t="s" s="4" r="F41">
        <v>604</v>
      </c>
      <c t="s" s="4" r="G41">
        <v>312</v>
      </c>
      <c t="s" s="4" r="H41">
        <v>605</v>
      </c>
      <c t="s" s="4" r="I41">
        <v>606</v>
      </c>
    </row>
  </sheetData>
  <mergeCells count="3">
    <mergeCell ref="A1:A2"/>
    <mergeCell ref="C1:D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4"/>
    <col customWidth="1" max="7" min="7" width="4"/>
    <col customWidth="1" max="8" min="8" width="15"/>
    <col customWidth="1" max="9" min="9" width="15"/>
    <col customWidth="1" max="10" min="10" width="4"/>
    <col customWidth="1" max="11" min="11" width="16"/>
    <col customWidth="1" max="12" min="12" width="4"/>
    <col customWidth="1" max="13" min="13" width="14"/>
    <col customWidth="1" max="14" min="14" width="4"/>
    <col customWidth="1" max="15" min="15" width="14"/>
    <col customWidth="1" max="16" min="16" width="4"/>
  </cols>
  <sheetData>
    <row spans="1:16" r="1">
      <c t="s" s="1" r="A1">
        <v>607</v>
      </c>
      <c t="s" s="2" r="C1">
        <v>67</v>
      </c>
      <c t="s" s="2" r="E1">
        <v>68</v>
      </c>
      <c t="s" s="2" r="H1">
        <v>69</v>
      </c>
      <c t="s" s="2" r="I1">
        <v>1</v>
      </c>
      <c t="s" s="2" r="K1">
        <v>70</v>
      </c>
    </row>
    <row spans="1:16" r="2">
      <c t="s" s="2" r="C2">
        <v>21</v>
      </c>
      <c t="s" s="2" r="E2">
        <v>2</v>
      </c>
      <c t="s" s="2" r="F2">
        <v>23</v>
      </c>
      <c t="s" s="2" r="H2">
        <v>2</v>
      </c>
      <c t="s" s="2" r="I2">
        <v>23</v>
      </c>
      <c t="s" s="2" r="K2">
        <v>22</v>
      </c>
      <c t="s" s="2" r="M2">
        <v>24</v>
      </c>
      <c t="s" s="2" r="O2">
        <v>25</v>
      </c>
    </row>
    <row spans="1:16" r="3">
      <c t="s" s="3" r="A3">
        <v>572</v>
      </c>
    </row>
    <row spans="1:16" r="4">
      <c t="s" s="4" r="A4">
        <v>608</v>
      </c>
      <c t="n" s="7" r="E4">
        <v>48511</v>
      </c>
      <c t="n" s="7" r="H4">
        <v>78297</v>
      </c>
    </row>
    <row spans="1:16" r="5">
      <c t="s" s="4" r="A5">
        <v>56</v>
      </c>
    </row>
    <row spans="1:16" r="6">
      <c t="s" s="3" r="A6">
        <v>572</v>
      </c>
    </row>
    <row spans="1:16" r="7">
      <c t="s" s="4" r="A7">
        <v>608</v>
      </c>
      <c t="n" s="7" r="C7">
        <v>23540</v>
      </c>
      <c t="n" s="7" r="F7">
        <v>214383</v>
      </c>
      <c t="n" s="7" r="I7">
        <v>434904</v>
      </c>
      <c t="n" s="7" r="K7">
        <v>772265</v>
      </c>
      <c t="n" s="7" r="M7">
        <v>882904</v>
      </c>
      <c t="n" s="7" r="O7">
        <v>728256</v>
      </c>
    </row>
    <row spans="1:16" r="8">
      <c t="s" s="4" r="A8">
        <v>609</v>
      </c>
    </row>
    <row spans="1:16" r="9">
      <c t="s" s="3" r="A9">
        <v>572</v>
      </c>
    </row>
    <row spans="1:16" r="10">
      <c t="s" s="4" r="A10">
        <v>608</v>
      </c>
      <c t="n" s="6" r="E10">
        <v>25421</v>
      </c>
      <c t="n" s="6" r="H10">
        <v>39280</v>
      </c>
    </row>
    <row spans="1:16" r="11">
      <c t="s" s="4" r="A11">
        <v>610</v>
      </c>
    </row>
    <row spans="1:16" r="12">
      <c t="s" s="3" r="A12">
        <v>572</v>
      </c>
    </row>
    <row spans="1:16" r="13">
      <c t="s" s="4" r="A13">
        <v>608</v>
      </c>
      <c t="n" s="6" r="C13">
        <v>13769</v>
      </c>
      <c t="n" s="6" r="F13">
        <v>60881</v>
      </c>
      <c t="n" s="6" r="I13">
        <v>121242</v>
      </c>
      <c t="n" s="6" r="K13">
        <v>247415</v>
      </c>
    </row>
    <row spans="1:16" r="14">
      <c t="s" s="4" r="A14">
        <v>611</v>
      </c>
    </row>
    <row spans="1:16" r="15">
      <c t="s" s="3" r="A15">
        <v>572</v>
      </c>
    </row>
    <row spans="1:16" r="16">
      <c t="s" s="4" r="A16">
        <v>608</v>
      </c>
      <c t="n" s="6" r="E16">
        <v>9023</v>
      </c>
      <c t="n" s="6" r="H16">
        <v>14959</v>
      </c>
    </row>
    <row spans="1:16" r="17">
      <c t="s" s="4" r="A17">
        <v>612</v>
      </c>
    </row>
    <row spans="1:16" r="18">
      <c t="s" s="3" r="A18">
        <v>572</v>
      </c>
    </row>
    <row spans="1:16" r="19">
      <c t="s" s="4" r="A19">
        <v>608</v>
      </c>
      <c t="n" s="6" r="C19">
        <v>3319</v>
      </c>
      <c t="n" s="6" r="M19">
        <v>165004</v>
      </c>
      <c t="n" s="6" r="O19">
        <v>87672</v>
      </c>
    </row>
    <row spans="1:16" r="20">
      <c t="s" s="4" r="A20">
        <v>613</v>
      </c>
    </row>
    <row spans="1:16" r="21">
      <c t="s" s="3" r="A21">
        <v>572</v>
      </c>
    </row>
    <row spans="1:16" r="22">
      <c t="s" s="4" r="A22">
        <v>608</v>
      </c>
      <c t="n" s="6" r="E22">
        <v>9165</v>
      </c>
      <c t="n" s="6" r="H22">
        <v>14401</v>
      </c>
    </row>
    <row spans="1:16" r="23">
      <c t="s" s="4" r="A23">
        <v>614</v>
      </c>
    </row>
    <row spans="1:16" r="24">
      <c t="s" s="3" r="A24">
        <v>572</v>
      </c>
    </row>
    <row spans="1:16" r="25">
      <c t="s" s="4" r="A25">
        <v>608</v>
      </c>
      <c t="n" s="6" r="C25">
        <v>4214</v>
      </c>
    </row>
    <row spans="1:16" r="26">
      <c t="s" s="4" r="A26">
        <v>615</v>
      </c>
    </row>
    <row spans="1:16" r="27">
      <c t="s" s="3" r="A27">
        <v>572</v>
      </c>
    </row>
    <row spans="1:16" r="28">
      <c t="s" s="4" r="A28">
        <v>608</v>
      </c>
      <c t="n" s="6" r="F28">
        <v>52207</v>
      </c>
      <c t="n" s="6" r="I28">
        <v>105181</v>
      </c>
      <c t="n" s="6" r="K28">
        <v>189973</v>
      </c>
      <c t="n" s="6" r="M28">
        <v>207309</v>
      </c>
      <c t="n" s="6" r="O28">
        <v>208100</v>
      </c>
    </row>
    <row spans="1:16" r="29">
      <c t="s" s="4" r="A29">
        <v>616</v>
      </c>
    </row>
    <row spans="1:16" r="30">
      <c t="s" s="3" r="A30">
        <v>572</v>
      </c>
    </row>
    <row spans="1:16" r="31">
      <c t="s" s="4" r="A31">
        <v>608</v>
      </c>
      <c t="n" s="6" r="F31">
        <v>53910</v>
      </c>
      <c t="n" s="6" r="I31">
        <v>95814</v>
      </c>
      <c t="n" s="6" r="K31">
        <v>128157</v>
      </c>
      <c t="n" s="6" r="O31">
        <v>170199</v>
      </c>
    </row>
    <row spans="1:16" r="32">
      <c t="s" s="4" r="A32">
        <v>617</v>
      </c>
    </row>
    <row spans="1:16" r="33">
      <c t="s" s="3" r="A33">
        <v>572</v>
      </c>
    </row>
    <row spans="1:16" r="34">
      <c t="s" s="4" r="A34">
        <v>608</v>
      </c>
      <c t="s" s="4" r="B34">
        <v>481</v>
      </c>
      <c t="n" s="7" r="E34">
        <v>4902</v>
      </c>
      <c t="n" s="7" r="H34">
        <v>9657</v>
      </c>
    </row>
    <row spans="1:16" r="35">
      <c t="s" s="4" r="A35">
        <v>618</v>
      </c>
    </row>
    <row spans="1:16" r="36">
      <c t="s" s="3" r="A36">
        <v>572</v>
      </c>
    </row>
    <row spans="1:16" r="37">
      <c t="s" s="4" r="A37">
        <v>608</v>
      </c>
      <c t="n" s="7" r="C37">
        <v>2238</v>
      </c>
      <c t="s" s="4" r="D37">
        <v>481</v>
      </c>
      <c t="n" s="7" r="F37">
        <v>47385</v>
      </c>
      <c t="s" s="4" r="G37">
        <v>481</v>
      </c>
      <c t="n" s="7" r="I37">
        <v>112667</v>
      </c>
      <c t="s" s="4" r="J37">
        <v>481</v>
      </c>
      <c t="n" s="7" r="K37">
        <v>206720</v>
      </c>
      <c t="s" s="4" r="L37">
        <v>619</v>
      </c>
      <c t="n" s="6" r="M37">
        <v>303172</v>
      </c>
      <c t="s" s="4" r="N37">
        <v>619</v>
      </c>
      <c t="n" s="7" r="O37">
        <v>262285</v>
      </c>
      <c t="s" s="4" r="P37">
        <v>619</v>
      </c>
    </row>
    <row spans="1:16" r="38">
      <c t="s" s="4" r="A38">
        <v>620</v>
      </c>
    </row>
    <row spans="1:16" r="39">
      <c t="s" s="3" r="A39">
        <v>572</v>
      </c>
    </row>
    <row spans="1:16" r="40">
      <c t="s" s="4" r="A40">
        <v>608</v>
      </c>
      <c t="n" s="7" r="M40">
        <v>207419</v>
      </c>
    </row>
    <row spans="1:16" r="41">
      <c t="n" r="A41"/>
    </row>
    <row spans="1:16" r="42">
      <c t="s" s="4" r="A42">
        <v>481</v>
      </c>
      <c t="s" s="4" r="B42">
        <v>621</v>
      </c>
    </row>
    <row spans="1:16" r="43">
      <c t="s" s="4" r="A43">
        <v>619</v>
      </c>
      <c t="s" s="4" r="B43">
        <v>622</v>
      </c>
    </row>
  </sheetData>
  <mergeCells count="14">
    <mergeCell ref="A1:B2"/>
    <mergeCell ref="C1:D1"/>
    <mergeCell ref="E1:G1"/>
    <mergeCell ref="I1:J1"/>
    <mergeCell ref="K1:P1"/>
    <mergeCell ref="C2:D2"/>
    <mergeCell ref="F2:G2"/>
    <mergeCell ref="I2:J2"/>
    <mergeCell ref="K2:L2"/>
    <mergeCell ref="M2:N2"/>
    <mergeCell ref="O2:P2"/>
    <mergeCell ref="A41:O41"/>
    <mergeCell ref="B42:O42"/>
    <mergeCell ref="B43:O4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s>
  <sheetData>
    <row spans="1:9" r="1">
      <c t="s" s="1" r="A1">
        <v>623</v>
      </c>
      <c t="s" s="2" r="B1">
        <v>67</v>
      </c>
      <c t="s" s="2" r="C1">
        <v>68</v>
      </c>
      <c t="s" s="2" r="E1">
        <v>69</v>
      </c>
      <c t="s" s="2" r="F1">
        <v>1</v>
      </c>
      <c t="s" s="2" r="G1">
        <v>70</v>
      </c>
    </row>
    <row spans="1:9" r="2">
      <c t="s" s="2" r="B2">
        <v>21</v>
      </c>
      <c t="s" s="2" r="C2">
        <v>2</v>
      </c>
      <c t="s" s="2" r="D2">
        <v>23</v>
      </c>
      <c t="s" s="2" r="E2">
        <v>2</v>
      </c>
      <c t="s" s="2" r="F2">
        <v>23</v>
      </c>
      <c t="s" s="2" r="G2">
        <v>22</v>
      </c>
      <c t="s" s="2" r="H2">
        <v>24</v>
      </c>
      <c t="s" s="2" r="I2">
        <v>25</v>
      </c>
    </row>
    <row spans="1:9" r="3">
      <c t="s" s="3" r="A3">
        <v>572</v>
      </c>
    </row>
    <row spans="1:9" r="4">
      <c t="s" s="4" r="A4">
        <v>624</v>
      </c>
      <c t="s" s="4" r="C4">
        <v>139</v>
      </c>
      <c t="s" s="4" r="E4">
        <v>139</v>
      </c>
    </row>
    <row spans="1:9" r="5">
      <c t="s" s="4" r="A5">
        <v>56</v>
      </c>
    </row>
    <row spans="1:9" r="6">
      <c t="s" s="3" r="A6">
        <v>572</v>
      </c>
    </row>
    <row spans="1:9" r="7">
      <c t="s" s="4" r="A7">
        <v>624</v>
      </c>
      <c t="s" s="4" r="B7">
        <v>139</v>
      </c>
      <c t="s" s="4" r="D7">
        <v>139</v>
      </c>
      <c t="s" s="4" r="F7">
        <v>139</v>
      </c>
      <c t="s" s="4" r="G7">
        <v>139</v>
      </c>
      <c t="s" s="4" r="H7">
        <v>139</v>
      </c>
      <c t="s" s="4" r="I7">
        <v>139</v>
      </c>
    </row>
  </sheetData>
  <mergeCells count="3">
    <mergeCell ref="A1:A2"/>
    <mergeCell ref="C1:D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spans="1:8" r="1">
      <c t="s" s="1" r="A1">
        <v>625</v>
      </c>
      <c t="s" s="2" r="C1">
        <v>2</v>
      </c>
      <c t="s" s="2" r="D1">
        <v>20</v>
      </c>
      <c t="s" s="2" r="E1">
        <v>21</v>
      </c>
      <c t="s" s="2" r="F1">
        <v>22</v>
      </c>
      <c t="s" s="2" r="H1">
        <v>24</v>
      </c>
    </row>
    <row spans="1:8" r="2">
      <c t="s" s="3" r="A2">
        <v>626</v>
      </c>
    </row>
    <row spans="1:8" r="3">
      <c t="s" s="4" r="A3">
        <v>627</v>
      </c>
      <c t="n" s="7" r="C3">
        <v>868038</v>
      </c>
      <c t="n" s="7" r="D3">
        <v>891135</v>
      </c>
    </row>
    <row spans="1:8" r="4">
      <c t="s" s="4" r="A4">
        <v>56</v>
      </c>
    </row>
    <row spans="1:8" r="5">
      <c t="s" s="3" r="A5">
        <v>626</v>
      </c>
    </row>
    <row spans="1:8" r="6">
      <c t="s" s="4" r="A6">
        <v>627</v>
      </c>
      <c t="n" s="7" r="E6">
        <v>2937575</v>
      </c>
      <c t="n" s="7" r="F6">
        <v>2948387</v>
      </c>
      <c t="n" s="7" r="H6">
        <v>3032568</v>
      </c>
    </row>
    <row spans="1:8" r="7">
      <c t="s" s="4" r="A7">
        <v>609</v>
      </c>
    </row>
    <row spans="1:8" r="8">
      <c t="s" s="3" r="A8">
        <v>626</v>
      </c>
    </row>
    <row spans="1:8" r="9">
      <c t="s" s="4" r="A9">
        <v>627</v>
      </c>
      <c t="n" s="6" r="C9">
        <v>288020</v>
      </c>
    </row>
    <row spans="1:8" r="10">
      <c t="s" s="4" r="A10">
        <v>610</v>
      </c>
    </row>
    <row spans="1:8" r="11">
      <c t="s" s="3" r="A11">
        <v>626</v>
      </c>
    </row>
    <row spans="1:8" r="12">
      <c t="s" s="4" r="A12">
        <v>627</v>
      </c>
      <c t="n" s="6" r="F12">
        <v>582590</v>
      </c>
      <c t="n" s="6" r="H12">
        <v>607180</v>
      </c>
    </row>
    <row spans="1:8" r="13">
      <c t="s" s="4" r="A13">
        <v>611</v>
      </c>
    </row>
    <row spans="1:8" r="14">
      <c t="s" s="3" r="A14">
        <v>626</v>
      </c>
    </row>
    <row spans="1:8" r="15">
      <c t="s" s="4" r="A15">
        <v>627</v>
      </c>
      <c t="n" s="6" r="C15">
        <v>286717</v>
      </c>
    </row>
    <row spans="1:8" r="16">
      <c t="s" s="4" r="A16">
        <v>628</v>
      </c>
    </row>
    <row spans="1:8" r="17">
      <c t="s" s="3" r="A17">
        <v>626</v>
      </c>
    </row>
    <row spans="1:8" r="18">
      <c t="s" s="4" r="A18">
        <v>627</v>
      </c>
      <c t="n" s="6" r="C18">
        <v>204910</v>
      </c>
    </row>
    <row spans="1:8" r="19">
      <c t="s" s="4" r="A19">
        <v>629</v>
      </c>
    </row>
    <row spans="1:8" r="20">
      <c t="s" s="3" r="A20">
        <v>626</v>
      </c>
    </row>
    <row spans="1:8" r="21">
      <c t="s" s="4" r="A21">
        <v>627</v>
      </c>
      <c t="n" s="6" r="F21">
        <v>851099</v>
      </c>
    </row>
    <row spans="1:8" r="22">
      <c t="s" s="4" r="A22">
        <v>615</v>
      </c>
    </row>
    <row spans="1:8" r="23">
      <c t="s" s="3" r="A23">
        <v>626</v>
      </c>
    </row>
    <row spans="1:8" r="24">
      <c t="s" s="4" r="A24">
        <v>627</v>
      </c>
      <c t="n" s="6" r="F24">
        <v>718966</v>
      </c>
      <c t="n" s="6" r="H24">
        <v>746398</v>
      </c>
    </row>
    <row spans="1:8" r="25">
      <c t="s" s="4" r="A25">
        <v>617</v>
      </c>
    </row>
    <row spans="1:8" r="26">
      <c t="s" s="3" r="A26">
        <v>626</v>
      </c>
    </row>
    <row spans="1:8" r="27">
      <c t="s" s="4" r="A27">
        <v>627</v>
      </c>
      <c t="s" s="4" r="B27">
        <v>481</v>
      </c>
      <c t="n" s="7" r="C27">
        <v>88391</v>
      </c>
    </row>
    <row spans="1:8" r="28">
      <c t="s" s="4" r="A28">
        <v>618</v>
      </c>
    </row>
    <row spans="1:8" r="29">
      <c t="s" s="3" r="A29">
        <v>626</v>
      </c>
    </row>
    <row spans="1:8" r="30">
      <c t="s" s="4" r="A30">
        <v>627</v>
      </c>
      <c t="s" s="4" r="B30">
        <v>619</v>
      </c>
      <c t="n" s="7" r="F30">
        <v>795732</v>
      </c>
      <c t="s" s="4" r="G30">
        <v>481</v>
      </c>
      <c t="n" s="6" r="H30">
        <v>961665</v>
      </c>
    </row>
    <row spans="1:8" r="31">
      <c t="s" s="4" r="A31">
        <v>616</v>
      </c>
    </row>
    <row spans="1:8" r="32">
      <c t="s" s="3" r="A32">
        <v>626</v>
      </c>
    </row>
    <row spans="1:8" r="33">
      <c t="s" s="4" r="A33">
        <v>627</v>
      </c>
      <c t="n" s="7" r="H33">
        <v>717325</v>
      </c>
    </row>
    <row spans="1:8" r="34">
      <c t="n" r="A34"/>
    </row>
    <row spans="1:8" r="35">
      <c t="s" s="4" r="A35">
        <v>481</v>
      </c>
      <c t="s" s="4" r="B35">
        <v>630</v>
      </c>
    </row>
    <row spans="1:8" r="36">
      <c t="s" s="4" r="A36">
        <v>619</v>
      </c>
      <c t="s" s="4" r="B36">
        <v>631</v>
      </c>
    </row>
  </sheetData>
  <mergeCells count="5">
    <mergeCell ref="A1:B1"/>
    <mergeCell ref="F1:G1"/>
    <mergeCell ref="A34:G34"/>
    <mergeCell ref="B35:G35"/>
    <mergeCell ref="B36:G3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32</v>
      </c>
      <c t="s" s="2" r="B1">
        <v>69</v>
      </c>
      <c t="s" s="2" r="C1">
        <v>70</v>
      </c>
    </row>
    <row spans="1:4" r="2">
      <c t="s" s="2" r="B2">
        <v>2</v>
      </c>
      <c t="s" s="2" r="C2">
        <v>22</v>
      </c>
      <c t="s" s="2" r="D2">
        <v>24</v>
      </c>
    </row>
    <row spans="1:4" r="3">
      <c t="s" s="3" r="A3">
        <v>626</v>
      </c>
    </row>
    <row spans="1:4" r="4">
      <c t="s" s="4" r="A4">
        <v>633</v>
      </c>
      <c t="s" s="4" r="B4">
        <v>139</v>
      </c>
    </row>
    <row spans="1:4" r="5">
      <c t="s" s="4" r="A5">
        <v>56</v>
      </c>
    </row>
    <row spans="1:4" r="6">
      <c t="s" s="3" r="A6">
        <v>626</v>
      </c>
    </row>
    <row spans="1:4" r="7">
      <c t="s" s="4" r="A7">
        <v>633</v>
      </c>
      <c t="s" s="4" r="C7">
        <v>139</v>
      </c>
      <c t="s" s="4" r="D7">
        <v>13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6"/>
    <col customWidth="1" max="7" min="7" width="4"/>
  </cols>
  <sheetData>
    <row spans="1:7" r="1">
      <c t="s" s="1" r="A1">
        <v>634</v>
      </c>
      <c t="s" s="2" r="C1">
        <v>67</v>
      </c>
      <c t="s" s="2" r="D1">
        <v>68</v>
      </c>
      <c t="s" s="2" r="E1">
        <v>69</v>
      </c>
      <c t="s" s="2" r="F1">
        <v>70</v>
      </c>
    </row>
    <row spans="1:7" r="2">
      <c t="s" s="2" r="C2">
        <v>21</v>
      </c>
      <c t="s" s="2" r="D2">
        <v>2</v>
      </c>
      <c t="s" s="2" r="E2">
        <v>2</v>
      </c>
      <c t="s" s="2" r="F2">
        <v>22</v>
      </c>
    </row>
    <row spans="1:7" r="3">
      <c t="s" s="3" r="A3">
        <v>378</v>
      </c>
    </row>
    <row spans="1:7" r="4">
      <c t="s" s="4" r="A4">
        <v>480</v>
      </c>
      <c t="n" s="7" r="D4">
        <v>487</v>
      </c>
      <c t="n" s="7" r="E4">
        <v>641</v>
      </c>
    </row>
    <row spans="1:7" r="5">
      <c t="s" s="4" r="A5">
        <v>171</v>
      </c>
      <c t="n" s="7" r="D5">
        <v>487</v>
      </c>
      <c t="n" s="7" r="E5">
        <v>641</v>
      </c>
    </row>
    <row spans="1:7" r="6">
      <c t="s" s="4" r="A6">
        <v>56</v>
      </c>
    </row>
    <row spans="1:7" r="7">
      <c t="s" s="3" r="A7">
        <v>378</v>
      </c>
    </row>
    <row spans="1:7" r="8">
      <c t="s" s="4" r="A8">
        <v>480</v>
      </c>
      <c t="n" s="7" r="C8">
        <v>22716</v>
      </c>
      <c t="n" s="7" r="F8">
        <v>2225</v>
      </c>
      <c t="s" s="4" r="G8">
        <v>481</v>
      </c>
    </row>
    <row spans="1:7" r="9">
      <c t="s" s="4" r="A9">
        <v>171</v>
      </c>
      <c t="n" s="7" r="C9">
        <v>452923</v>
      </c>
      <c t="n" s="6" r="F9">
        <v>39354</v>
      </c>
    </row>
    <row spans="1:7" r="10">
      <c t="s" s="4" r="A10">
        <v>486</v>
      </c>
      <c t="n" s="6" r="F10">
        <v>0</v>
      </c>
    </row>
    <row spans="1:7" r="11">
      <c t="s" s="4" r="A11">
        <v>635</v>
      </c>
    </row>
    <row spans="1:7" r="12">
      <c t="s" s="3" r="A12">
        <v>378</v>
      </c>
    </row>
    <row spans="1:7" r="13">
      <c t="s" s="4" r="A13">
        <v>636</v>
      </c>
      <c t="s" s="4" r="B13">
        <v>619</v>
      </c>
      <c t="n" s="6" r="F13">
        <v>14498</v>
      </c>
    </row>
    <row spans="1:7" r="14">
      <c t="s" s="4" r="A14">
        <v>637</v>
      </c>
    </row>
    <row spans="1:7" r="15">
      <c t="s" s="3" r="A15">
        <v>378</v>
      </c>
    </row>
    <row spans="1:7" r="16">
      <c t="s" s="4" r="A16">
        <v>636</v>
      </c>
      <c t="s" s="4" r="B16">
        <v>619</v>
      </c>
      <c t="n" s="6" r="F16">
        <v>21517</v>
      </c>
    </row>
    <row spans="1:7" r="17">
      <c t="s" s="4" r="A17">
        <v>638</v>
      </c>
    </row>
    <row spans="1:7" r="18">
      <c t="s" s="3" r="A18">
        <v>378</v>
      </c>
    </row>
    <row spans="1:7" r="19">
      <c t="s" s="4" r="A19">
        <v>636</v>
      </c>
      <c t="s" s="4" r="B19">
        <v>619</v>
      </c>
      <c t="n" s="7" r="F19">
        <v>1114</v>
      </c>
    </row>
    <row spans="1:7" r="20">
      <c t="n" r="A20"/>
    </row>
    <row spans="1:7" r="21">
      <c t="s" s="4" r="A21">
        <v>481</v>
      </c>
      <c t="s" s="4" r="B21">
        <v>484</v>
      </c>
    </row>
    <row spans="1:7" r="22">
      <c t="s" s="4" r="A22">
        <v>619</v>
      </c>
      <c t="s" s="4" r="B22">
        <v>639</v>
      </c>
    </row>
  </sheetData>
  <mergeCells count="6">
    <mergeCell ref="A1:B2"/>
    <mergeCell ref="F1:G1"/>
    <mergeCell ref="F2:G2"/>
    <mergeCell ref="A20:F20"/>
    <mergeCell ref="B21:F21"/>
    <mergeCell ref="B22:F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40</v>
      </c>
      <c t="s" s="2" r="B1">
        <v>2</v>
      </c>
      <c t="s" s="2" r="C1">
        <v>20</v>
      </c>
      <c t="s" s="2" r="D1">
        <v>21</v>
      </c>
      <c t="s" s="2" r="E1">
        <v>22</v>
      </c>
      <c t="s" s="2" r="F1">
        <v>23</v>
      </c>
      <c t="s" s="2" r="G1">
        <v>24</v>
      </c>
      <c t="s" s="2" r="H1">
        <v>25</v>
      </c>
      <c t="s" s="2" r="I1">
        <v>26</v>
      </c>
    </row>
    <row spans="1:9" r="2">
      <c t="s" s="3" r="A2">
        <v>641</v>
      </c>
    </row>
    <row spans="1:9" r="3">
      <c t="s" s="4" r="A3">
        <v>28</v>
      </c>
      <c t="n" s="7" r="B3">
        <v>240502</v>
      </c>
      <c t="n" s="7" r="C3">
        <v>249046</v>
      </c>
      <c t="n" s="7" r="D3">
        <v>249046</v>
      </c>
    </row>
    <row spans="1:9" r="4">
      <c t="s" s="4" r="A4">
        <v>33</v>
      </c>
      <c t="n" s="6" r="B4">
        <v>333150</v>
      </c>
      <c t="n" s="6" r="C4">
        <v>384096</v>
      </c>
    </row>
    <row spans="1:9" r="5">
      <c t="s" s="4" r="A5">
        <v>36</v>
      </c>
      <c t="n" s="6" r="B5">
        <v>868038</v>
      </c>
      <c t="n" s="6" r="C5">
        <v>891135</v>
      </c>
    </row>
    <row spans="1:9" r="6">
      <c t="s" s="4" r="A6">
        <v>37</v>
      </c>
      <c t="n" s="6" r="B6">
        <v>10815</v>
      </c>
      <c t="n" s="6" r="C6">
        <v>10053</v>
      </c>
    </row>
    <row spans="1:9" r="7">
      <c t="s" s="4" r="A7">
        <v>39</v>
      </c>
      <c t="n" s="6" r="B7">
        <v>1212003</v>
      </c>
      <c t="n" s="6" r="C7">
        <v>1285284</v>
      </c>
    </row>
    <row spans="1:9" r="8">
      <c t="s" s="4" r="A8">
        <v>44</v>
      </c>
      <c t="n" s="6" r="B8">
        <v>51688</v>
      </c>
      <c t="n" s="6" r="C8">
        <v>80284</v>
      </c>
    </row>
    <row spans="1:9" r="9">
      <c t="s" s="4" r="A9">
        <v>421</v>
      </c>
      <c t="n" s="6" r="B9">
        <v>839831</v>
      </c>
      <c t="n" s="6" r="C9">
        <v>818525</v>
      </c>
    </row>
    <row spans="1:9" r="10">
      <c t="s" s="4" r="A10">
        <v>642</v>
      </c>
      <c t="n" s="6" r="B10">
        <v>11269</v>
      </c>
      <c t="n" s="6" r="C10">
        <v>12497</v>
      </c>
    </row>
    <row spans="1:9" r="11">
      <c t="s" s="4" r="A11">
        <v>643</v>
      </c>
      <c t="n" s="6" r="B11">
        <v>309215</v>
      </c>
      <c t="n" s="6" r="C11">
        <v>373978</v>
      </c>
    </row>
    <row spans="1:9" r="12">
      <c t="s" s="4" r="A12">
        <v>54</v>
      </c>
      <c t="n" s="6" r="B12">
        <v>309215</v>
      </c>
      <c t="n" s="6" r="C12">
        <v>373978</v>
      </c>
    </row>
    <row spans="1:9" r="13">
      <c t="s" s="4" r="A13">
        <v>644</v>
      </c>
      <c t="n" s="7" r="B13">
        <v>1212003</v>
      </c>
      <c t="n" s="7" r="C13">
        <v>1285284</v>
      </c>
    </row>
    <row spans="1:9" r="14">
      <c t="s" s="4" r="A14">
        <v>56</v>
      </c>
    </row>
    <row spans="1:9" r="15">
      <c t="s" s="3" r="A15">
        <v>641</v>
      </c>
    </row>
    <row spans="1:9" r="16">
      <c t="s" s="4" r="A16">
        <v>28</v>
      </c>
      <c t="n" s="6" r="D16">
        <v>249046</v>
      </c>
      <c t="n" s="7" r="E16">
        <v>203420</v>
      </c>
      <c t="n" s="7" r="F16">
        <v>28838</v>
      </c>
      <c t="n" s="7" r="G16">
        <v>75801</v>
      </c>
      <c t="n" s="7" r="H16">
        <v>50326</v>
      </c>
      <c t="n" s="7" r="I16">
        <v>487232</v>
      </c>
    </row>
    <row spans="1:9" r="17">
      <c t="s" s="4" r="A17">
        <v>33</v>
      </c>
      <c t="n" s="6" r="D17">
        <v>337251</v>
      </c>
      <c t="n" s="6" r="E17">
        <v>360743</v>
      </c>
      <c t="n" s="6" r="G17">
        <v>319212</v>
      </c>
    </row>
    <row spans="1:9" r="18">
      <c t="s" s="4" r="A18">
        <v>36</v>
      </c>
      <c t="n" s="6" r="D18">
        <v>2937575</v>
      </c>
      <c t="n" s="6" r="E18">
        <v>2948387</v>
      </c>
      <c t="n" s="6" r="G18">
        <v>3032568</v>
      </c>
    </row>
    <row spans="1:9" r="19">
      <c t="s" s="4" r="A19">
        <v>37</v>
      </c>
      <c t="n" s="6" r="D19">
        <v>21963</v>
      </c>
      <c t="n" s="6" r="E19">
        <v>23050</v>
      </c>
      <c t="n" s="6" r="G19">
        <v>72091</v>
      </c>
    </row>
    <row spans="1:9" r="20">
      <c t="s" s="4" r="A20">
        <v>39</v>
      </c>
      <c t="n" s="6" r="D20">
        <v>3296789</v>
      </c>
      <c t="n" s="6" r="E20">
        <v>3332180</v>
      </c>
      <c t="n" s="6" r="G20">
        <v>3423871</v>
      </c>
    </row>
    <row spans="1:9" r="21">
      <c t="s" s="4" r="A21">
        <v>43</v>
      </c>
      <c t="n" s="6" r="G21">
        <v>53500</v>
      </c>
    </row>
    <row spans="1:9" r="22">
      <c t="s" s="4" r="A22">
        <v>645</v>
      </c>
      <c t="n" s="6" r="D22">
        <v>62627</v>
      </c>
      <c t="n" s="6" r="E22">
        <v>61477</v>
      </c>
    </row>
    <row spans="1:9" r="23">
      <c t="s" s="4" r="A23">
        <v>44</v>
      </c>
      <c t="n" s="6" r="D23">
        <v>141481</v>
      </c>
      <c t="n" s="6" r="E23">
        <v>132616</v>
      </c>
      <c t="n" s="6" r="G23">
        <v>341380</v>
      </c>
    </row>
    <row spans="1:9" r="24">
      <c t="s" s="4" r="A24">
        <v>421</v>
      </c>
      <c t="n" s="6" r="G24">
        <v>2497103</v>
      </c>
    </row>
    <row spans="1:9" r="25">
      <c t="s" s="4" r="A25">
        <v>642</v>
      </c>
      <c t="n" s="6" r="D25">
        <v>30645</v>
      </c>
      <c t="n" s="6" r="E25">
        <v>33097</v>
      </c>
      <c t="n" s="6" r="G25">
        <v>83982</v>
      </c>
    </row>
    <row spans="1:9" r="26">
      <c t="s" s="4" r="A26">
        <v>58</v>
      </c>
      <c t="n" s="6" r="E26">
        <v>2694456</v>
      </c>
    </row>
    <row spans="1:9" r="27">
      <c t="s" s="4" r="A27">
        <v>643</v>
      </c>
      <c t="n" s="6" r="D27">
        <v>415921</v>
      </c>
      <c t="n" s="6" r="E27">
        <v>456756</v>
      </c>
      <c t="n" s="6" r="G27">
        <v>490689</v>
      </c>
    </row>
    <row spans="1:9" r="28">
      <c t="s" s="4" r="A28">
        <v>59</v>
      </c>
      <c t="n" s="6" r="D28">
        <v>14286</v>
      </c>
      <c t="n" s="6" r="E28">
        <v>15255</v>
      </c>
      <c t="n" s="6" r="G28">
        <v>10717</v>
      </c>
    </row>
    <row spans="1:9" r="29">
      <c t="s" s="4" r="A29">
        <v>54</v>
      </c>
      <c t="n" s="6" r="D29">
        <v>430207</v>
      </c>
      <c t="n" s="6" r="E29">
        <v>472011</v>
      </c>
      <c t="n" s="6" r="G29">
        <v>501406</v>
      </c>
      <c t="n" s="6" r="H29">
        <v>409288</v>
      </c>
      <c t="n" s="6" r="I29">
        <v>457125</v>
      </c>
    </row>
    <row spans="1:9" r="30">
      <c t="s" s="4" r="A30">
        <v>644</v>
      </c>
      <c t="n" s="7" r="D30">
        <v>3296789</v>
      </c>
      <c t="n" s="6" r="E30">
        <v>3332180</v>
      </c>
      <c t="n" s="6" r="G30">
        <v>3423871</v>
      </c>
    </row>
    <row spans="1:9" r="31">
      <c t="s" s="4" r="A31">
        <v>646</v>
      </c>
    </row>
    <row spans="1:9" r="32">
      <c t="s" s="3" r="A32">
        <v>641</v>
      </c>
    </row>
    <row spans="1:9" r="33">
      <c t="s" s="4" r="A33">
        <v>28</v>
      </c>
      <c t="n" s="6" r="E33">
        <v>198594</v>
      </c>
      <c t="n" s="6" r="G33">
        <v>62902</v>
      </c>
      <c t="n" s="7" r="H33">
        <v>42957</v>
      </c>
      <c t="n" s="7" r="I33">
        <v>480411</v>
      </c>
    </row>
    <row spans="1:9" r="34">
      <c t="s" s="4" r="A34">
        <v>647</v>
      </c>
      <c t="n" s="6" r="E34">
        <v>150440</v>
      </c>
      <c t="n" s="6" r="G34">
        <v>235248</v>
      </c>
    </row>
    <row spans="1:9" r="35">
      <c t="s" s="4" r="A35">
        <v>33</v>
      </c>
      <c t="n" s="6" r="E35">
        <v>349034</v>
      </c>
      <c t="n" s="6" r="G35">
        <v>298150</v>
      </c>
    </row>
    <row spans="1:9" r="36">
      <c t="s" s="4" r="A36">
        <v>36</v>
      </c>
      <c t="n" s="6" r="E36">
        <v>2888463</v>
      </c>
      <c t="n" s="6" r="G36">
        <v>2993225</v>
      </c>
    </row>
    <row spans="1:9" r="37">
      <c t="s" s="4" r="A37">
        <v>37</v>
      </c>
      <c t="n" s="6" r="E37">
        <v>15249</v>
      </c>
      <c t="n" s="6" r="G37">
        <v>67408</v>
      </c>
    </row>
    <row spans="1:9" r="38">
      <c t="s" s="4" r="A38">
        <v>39</v>
      </c>
      <c t="n" s="6" r="E38">
        <v>3252746</v>
      </c>
      <c t="n" s="6" r="G38">
        <v>3358783</v>
      </c>
    </row>
    <row spans="1:9" r="39">
      <c t="s" s="4" r="A39">
        <v>648</v>
      </c>
      <c t="n" s="6" r="E39">
        <v>59986</v>
      </c>
      <c t="n" s="6" r="G39">
        <v>264837</v>
      </c>
    </row>
    <row spans="1:9" r="40">
      <c t="s" s="4" r="A40">
        <v>649</v>
      </c>
      <c t="n" s="6" r="E40">
        <v>3331</v>
      </c>
      <c t="n" s="6" r="G40">
        <v>13027</v>
      </c>
    </row>
    <row spans="1:9" r="41">
      <c t="s" s="4" r="A41">
        <v>43</v>
      </c>
      <c t="n" s="6" r="G41">
        <v>53500</v>
      </c>
    </row>
    <row spans="1:9" r="42">
      <c t="s" s="4" r="A42">
        <v>645</v>
      </c>
      <c t="n" s="6" r="E42">
        <v>61477</v>
      </c>
    </row>
    <row spans="1:9" r="43">
      <c t="s" s="4" r="A43">
        <v>44</v>
      </c>
      <c t="n" s="6" r="E43">
        <v>124794</v>
      </c>
      <c t="n" s="6" r="G43">
        <v>331364</v>
      </c>
    </row>
    <row spans="1:9" r="44">
      <c t="s" s="4" r="A44">
        <v>421</v>
      </c>
      <c t="n" s="6" r="G44">
        <v>2497103</v>
      </c>
    </row>
    <row spans="1:9" r="45">
      <c t="s" s="4" r="A45">
        <v>642</v>
      </c>
      <c t="n" s="6" r="E45">
        <v>24143</v>
      </c>
      <c t="n" s="6" r="G45">
        <v>76720</v>
      </c>
    </row>
    <row spans="1:9" r="46">
      <c t="s" s="4" r="A46">
        <v>58</v>
      </c>
      <c t="n" s="6" r="E46">
        <v>2694456</v>
      </c>
    </row>
    <row spans="1:9" r="47">
      <c t="s" s="4" r="A47">
        <v>643</v>
      </c>
      <c t="n" s="6" r="E47">
        <v>394116</v>
      </c>
      <c t="n" s="6" r="G47">
        <v>442886</v>
      </c>
    </row>
    <row spans="1:9" r="48">
      <c t="s" s="4" r="A48">
        <v>59</v>
      </c>
      <c t="n" s="6" r="E48">
        <v>15237</v>
      </c>
      <c t="n" s="6" r="G48">
        <v>10710</v>
      </c>
    </row>
    <row spans="1:9" r="49">
      <c t="s" s="4" r="A49">
        <v>54</v>
      </c>
      <c t="n" s="6" r="E49">
        <v>409353</v>
      </c>
      <c t="n" s="6" r="G49">
        <v>453596</v>
      </c>
    </row>
    <row spans="1:9" r="50">
      <c t="s" s="4" r="A50">
        <v>644</v>
      </c>
      <c t="n" s="7" r="E50">
        <v>3252746</v>
      </c>
      <c t="n" s="7" r="G50">
        <v>33587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s>
  <sheetData>
    <row spans="1:9" r="1">
      <c t="s" s="1" r="A1">
        <v>650</v>
      </c>
      <c t="s" s="2" r="B1">
        <v>67</v>
      </c>
      <c t="s" s="2" r="C1">
        <v>68</v>
      </c>
      <c t="s" s="2" r="E1">
        <v>69</v>
      </c>
      <c t="s" s="2" r="F1">
        <v>1</v>
      </c>
      <c t="s" s="2" r="G1">
        <v>70</v>
      </c>
    </row>
    <row spans="1:9" r="2">
      <c t="s" s="2" r="B2">
        <v>21</v>
      </c>
      <c t="s" s="2" r="C2">
        <v>2</v>
      </c>
      <c t="s" s="2" r="D2">
        <v>23</v>
      </c>
      <c t="s" s="2" r="E2">
        <v>2</v>
      </c>
      <c t="s" s="2" r="F2">
        <v>23</v>
      </c>
      <c t="s" s="2" r="G2">
        <v>22</v>
      </c>
      <c t="s" s="2" r="H2">
        <v>24</v>
      </c>
      <c t="s" s="2" r="I2">
        <v>25</v>
      </c>
    </row>
    <row spans="1:9" r="3">
      <c t="s" s="3" r="A3">
        <v>641</v>
      </c>
    </row>
    <row spans="1:9" r="4">
      <c t="s" s="4" r="A4">
        <v>608</v>
      </c>
      <c t="n" s="7" r="C4">
        <v>48511</v>
      </c>
      <c t="n" s="7" r="E4">
        <v>78297</v>
      </c>
    </row>
    <row spans="1:9" r="5">
      <c t="s" s="4" r="A5">
        <v>76</v>
      </c>
      <c t="n" s="6" r="C5">
        <v>62041</v>
      </c>
      <c t="n" s="6" r="E5">
        <v>110724</v>
      </c>
    </row>
    <row spans="1:9" r="6">
      <c t="s" s="4" r="A6">
        <v>651</v>
      </c>
      <c t="n" s="6" r="C6">
        <v>-13530</v>
      </c>
      <c t="n" s="6" r="E6">
        <v>-32427</v>
      </c>
    </row>
    <row spans="1:9" r="7">
      <c t="s" s="4" r="A7">
        <v>559</v>
      </c>
      <c t="n" s="6" r="C7">
        <v>-18772</v>
      </c>
      <c t="n" s="6" r="E7">
        <v>-29422</v>
      </c>
    </row>
    <row spans="1:9" r="8">
      <c t="s" s="4" r="A8">
        <v>85</v>
      </c>
      <c t="n" s="6" r="C8">
        <v>-20766</v>
      </c>
      <c t="n" s="6" r="E8">
        <v>-29730</v>
      </c>
    </row>
    <row spans="1:9" r="9">
      <c t="s" s="4" r="A9">
        <v>86</v>
      </c>
      <c t="n" s="6" r="C9">
        <v>-487</v>
      </c>
      <c t="n" s="6" r="E9">
        <v>-641</v>
      </c>
    </row>
    <row spans="1:9" r="10">
      <c t="s" s="4" r="A10">
        <v>88</v>
      </c>
      <c t="n" s="6" r="C10">
        <v>-34296</v>
      </c>
      <c t="n" s="6" r="E10">
        <v>-62157</v>
      </c>
    </row>
    <row spans="1:9" r="11">
      <c t="s" s="4" r="A11">
        <v>89</v>
      </c>
      <c t="n" s="6" r="C11">
        <v>1438</v>
      </c>
      <c t="n" s="6" r="E11">
        <v>2605</v>
      </c>
    </row>
    <row spans="1:9" r="12">
      <c t="s" s="4" r="A12">
        <v>90</v>
      </c>
      <c t="n" s="6" r="C12">
        <v>-35734</v>
      </c>
      <c t="n" s="6" r="E12">
        <v>-64762</v>
      </c>
    </row>
    <row spans="1:9" r="13">
      <c t="s" s="4" r="A13">
        <v>91</v>
      </c>
      <c t="n" s="7" r="C13">
        <v>-35734</v>
      </c>
      <c t="n" s="7" r="E13">
        <v>-64762</v>
      </c>
    </row>
    <row spans="1:9" r="14">
      <c t="s" s="4" r="A14">
        <v>56</v>
      </c>
    </row>
    <row spans="1:9" r="15">
      <c t="s" s="3" r="A15">
        <v>641</v>
      </c>
    </row>
    <row spans="1:9" r="16">
      <c t="s" s="4" r="A16">
        <v>608</v>
      </c>
      <c t="n" s="7" r="B16">
        <v>23540</v>
      </c>
      <c t="n" s="7" r="D16">
        <v>214383</v>
      </c>
      <c t="n" s="7" r="F16">
        <v>434904</v>
      </c>
      <c t="n" s="7" r="G16">
        <v>772265</v>
      </c>
      <c t="n" s="7" r="H16">
        <v>882904</v>
      </c>
      <c t="n" s="7" r="I16">
        <v>728256</v>
      </c>
    </row>
    <row spans="1:9" r="17">
      <c t="s" s="4" r="A17">
        <v>76</v>
      </c>
      <c t="n" s="6" r="B17">
        <v>38467</v>
      </c>
      <c t="n" s="6" r="D17">
        <v>133191</v>
      </c>
      <c t="n" s="6" r="F17">
        <v>266154</v>
      </c>
      <c t="n" s="6" r="G17">
        <v>512291</v>
      </c>
      <c t="n" s="6" r="H17">
        <v>557697</v>
      </c>
      <c t="n" s="6" r="I17">
        <v>454090</v>
      </c>
    </row>
    <row spans="1:9" r="18">
      <c t="s" s="4" r="A18">
        <v>651</v>
      </c>
      <c t="n" s="6" r="B18">
        <v>-14927</v>
      </c>
      <c t="n" s="6" r="D18">
        <v>81192</v>
      </c>
      <c t="n" s="6" r="F18">
        <v>168750</v>
      </c>
      <c t="n" s="6" r="G18">
        <v>259974</v>
      </c>
      <c t="n" s="6" r="H18">
        <v>325207</v>
      </c>
      <c t="n" s="6" r="I18">
        <v>274166</v>
      </c>
    </row>
    <row spans="1:9" r="19">
      <c t="s" s="4" r="A19">
        <v>559</v>
      </c>
      <c t="n" s="6" r="B19">
        <v>-1728</v>
      </c>
      <c t="n" s="6" r="D19">
        <v>-45908</v>
      </c>
      <c t="n" s="6" r="F19">
        <v>-92027</v>
      </c>
      <c t="n" s="6" r="G19">
        <v>-173634</v>
      </c>
      <c t="n" s="6" r="H19">
        <v>-196159</v>
      </c>
      <c t="n" s="6" r="I19">
        <v>-198779</v>
      </c>
    </row>
    <row spans="1:9" r="20">
      <c t="s" s="4" r="A20">
        <v>85</v>
      </c>
      <c t="n" s="6" r="B20">
        <v>-454717</v>
      </c>
      <c t="n" s="6" r="D20">
        <v>-43926</v>
      </c>
      <c t="n" s="6" r="F20">
        <v>-79359</v>
      </c>
      <c t="n" s="6" r="G20">
        <v>-197850</v>
      </c>
      <c t="n" s="6" r="H20">
        <v>-192277</v>
      </c>
      <c t="n" s="6" r="I20">
        <v>-293862</v>
      </c>
    </row>
    <row spans="1:9" r="21">
      <c t="s" s="4" r="A21">
        <v>86</v>
      </c>
      <c t="n" s="6" r="B21">
        <v>-452923</v>
      </c>
      <c t="n" s="6" r="G21">
        <v>-39354</v>
      </c>
    </row>
    <row spans="1:9" r="22">
      <c t="s" s="4" r="A22">
        <v>88</v>
      </c>
      <c t="n" s="6" r="B22">
        <v>-469644</v>
      </c>
      <c t="n" s="6" r="D22">
        <v>37266</v>
      </c>
      <c t="n" s="6" r="F22">
        <v>89391</v>
      </c>
      <c t="n" s="6" r="G22">
        <v>62124</v>
      </c>
      <c t="n" s="6" r="H22">
        <v>132930</v>
      </c>
      <c t="n" s="6" r="I22">
        <v>-19696</v>
      </c>
    </row>
    <row spans="1:9" r="23">
      <c t="s" s="4" r="A23">
        <v>89</v>
      </c>
      <c t="n" s="6" r="B23">
        <v>2371</v>
      </c>
      <c t="n" s="6" r="D23">
        <v>8862</v>
      </c>
      <c t="n" s="6" r="F23">
        <v>38151</v>
      </c>
      <c t="n" s="6" r="G23">
        <v>39870</v>
      </c>
      <c t="n" s="6" r="H23">
        <v>39817</v>
      </c>
      <c t="n" s="6" r="I23">
        <v>27921</v>
      </c>
    </row>
    <row spans="1:9" r="24">
      <c t="s" s="4" r="A24">
        <v>90</v>
      </c>
      <c t="n" s="6" r="B24">
        <v>-472015</v>
      </c>
      <c t="n" s="6" r="D24">
        <v>28404</v>
      </c>
      <c t="n" s="6" r="F24">
        <v>51240</v>
      </c>
      <c t="n" s="6" r="G24">
        <v>22254</v>
      </c>
      <c t="n" s="6" r="H24">
        <v>93113</v>
      </c>
      <c t="n" s="6" r="I24">
        <v>-47617</v>
      </c>
    </row>
    <row spans="1:9" r="25">
      <c t="s" s="4" r="A25">
        <v>95</v>
      </c>
      <c t="n" s="6" r="B25">
        <v>-969</v>
      </c>
      <c t="n" s="6" r="D25">
        <v>477</v>
      </c>
      <c t="n" s="6" r="F25">
        <v>667</v>
      </c>
      <c t="n" s="6" r="G25">
        <v>5036</v>
      </c>
      <c t="n" s="6" r="H25">
        <v>257</v>
      </c>
      <c t="n" s="6" r="I25">
        <v>-463</v>
      </c>
    </row>
    <row spans="1:9" r="26">
      <c t="s" s="4" r="A26">
        <v>91</v>
      </c>
      <c t="n" s="7" r="B26">
        <v>-471046</v>
      </c>
      <c t="n" s="7" r="D26">
        <v>27927</v>
      </c>
      <c t="n" s="7" r="F26">
        <v>50573</v>
      </c>
      <c t="n" s="6" r="G26">
        <v>17218</v>
      </c>
      <c t="n" s="6" r="H26">
        <v>92856</v>
      </c>
      <c t="n" s="6" r="I26">
        <v>-47154</v>
      </c>
    </row>
    <row spans="1:9" r="27">
      <c t="s" s="4" r="A27">
        <v>646</v>
      </c>
    </row>
    <row spans="1:9" r="28">
      <c t="s" s="3" r="A28">
        <v>641</v>
      </c>
    </row>
    <row spans="1:9" r="29">
      <c t="s" s="4" r="A29">
        <v>608</v>
      </c>
      <c t="n" s="6" r="G29">
        <v>755568</v>
      </c>
      <c t="n" s="6" r="H29">
        <v>852872</v>
      </c>
      <c t="n" s="6" r="I29">
        <v>696669</v>
      </c>
    </row>
    <row spans="1:9" r="30">
      <c t="s" s="4" r="A30">
        <v>76</v>
      </c>
      <c t="n" s="6" r="G30">
        <v>502963</v>
      </c>
      <c t="n" s="6" r="H30">
        <v>543249</v>
      </c>
      <c t="n" s="6" r="I30">
        <v>431669</v>
      </c>
    </row>
    <row spans="1:9" r="31">
      <c t="s" s="4" r="A31">
        <v>651</v>
      </c>
      <c t="n" s="6" r="G31">
        <v>252605</v>
      </c>
      <c t="n" s="6" r="H31">
        <v>309623</v>
      </c>
      <c t="n" s="6" r="I31">
        <v>265000</v>
      </c>
    </row>
    <row spans="1:9" r="32">
      <c t="s" s="4" r="A32">
        <v>559</v>
      </c>
      <c t="n" s="6" r="G32">
        <v>-173634</v>
      </c>
      <c t="n" s="6" r="H32">
        <v>-196160</v>
      </c>
      <c t="n" s="6" r="I32">
        <v>-198544</v>
      </c>
    </row>
    <row spans="1:9" r="33">
      <c t="s" s="4" r="A33">
        <v>85</v>
      </c>
      <c t="n" s="6" r="G33">
        <v>14531</v>
      </c>
      <c t="n" s="6" r="H33">
        <v>3962</v>
      </c>
      <c t="n" s="6" r="I33">
        <v>-100146</v>
      </c>
    </row>
    <row spans="1:9" r="34">
      <c t="s" s="4" r="A34">
        <v>86</v>
      </c>
      <c t="n" s="6" r="G34">
        <v>-39354</v>
      </c>
    </row>
    <row spans="1:9" r="35">
      <c t="s" s="4" r="A35">
        <v>88</v>
      </c>
      <c t="n" s="6" r="G35">
        <v>54148</v>
      </c>
      <c t="n" s="6" r="H35">
        <v>117425</v>
      </c>
      <c t="n" s="6" r="I35">
        <v>-33690</v>
      </c>
    </row>
    <row spans="1:9" r="36">
      <c t="s" s="4" r="A36">
        <v>89</v>
      </c>
      <c t="n" s="6" r="G36">
        <v>36356</v>
      </c>
      <c t="n" s="6" r="H36">
        <v>38336</v>
      </c>
      <c t="n" s="6" r="I36">
        <v>25354</v>
      </c>
    </row>
    <row spans="1:9" r="37">
      <c t="s" s="4" r="A37">
        <v>90</v>
      </c>
      <c t="n" s="6" r="G37">
        <v>17792</v>
      </c>
      <c t="n" s="6" r="H37">
        <v>79089</v>
      </c>
      <c t="n" s="6" r="I37">
        <v>-59044</v>
      </c>
    </row>
    <row spans="1:9" r="38">
      <c t="s" s="4" r="A38">
        <v>95</v>
      </c>
      <c t="n" s="6" r="G38">
        <v>5085</v>
      </c>
      <c t="n" s="6" r="H38">
        <v>304</v>
      </c>
      <c t="n" s="6" r="I38">
        <v>-423</v>
      </c>
    </row>
    <row spans="1:9" r="39">
      <c t="s" s="4" r="A39">
        <v>91</v>
      </c>
      <c t="n" s="7" r="G39">
        <v>12707</v>
      </c>
      <c t="n" s="7" r="H39">
        <v>78785</v>
      </c>
      <c t="n" s="7" r="I39">
        <v>-58621</v>
      </c>
    </row>
  </sheetData>
  <mergeCells count="3">
    <mergeCell ref="A1:A2"/>
    <mergeCell ref="C1:D1"/>
    <mergeCell ref="G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52</v>
      </c>
      <c t="s" s="2" r="B1">
        <v>20</v>
      </c>
      <c t="s" s="2" r="C1">
        <v>21</v>
      </c>
      <c t="s" s="2" r="D1">
        <v>2</v>
      </c>
      <c t="s" s="2" r="E1">
        <v>23</v>
      </c>
      <c t="s" s="2" r="F1">
        <v>22</v>
      </c>
      <c t="s" s="2" r="G1">
        <v>24</v>
      </c>
      <c t="s" s="2" r="H1">
        <v>25</v>
      </c>
    </row>
    <row spans="1:8" r="2">
      <c t="s" s="3" r="A2">
        <v>641</v>
      </c>
    </row>
    <row spans="1:8" r="3">
      <c t="s" s="4" r="A3">
        <v>108</v>
      </c>
      <c t="n" s="7" r="D3">
        <v>204</v>
      </c>
    </row>
    <row spans="1:8" r="4">
      <c t="s" s="3" r="A4">
        <v>109</v>
      </c>
    </row>
    <row spans="1:8" r="5">
      <c t="s" s="4" r="A5">
        <v>653</v>
      </c>
      <c t="n" s="6" r="D5">
        <v>-7982</v>
      </c>
    </row>
    <row spans="1:8" r="6">
      <c t="s" s="3" r="A6">
        <v>112</v>
      </c>
    </row>
    <row spans="1:8" r="7">
      <c t="s" s="4" r="A7">
        <v>654</v>
      </c>
      <c t="n" s="6" r="D7">
        <v>-715</v>
      </c>
    </row>
    <row spans="1:8" r="8">
      <c t="s" s="4" r="A8">
        <v>115</v>
      </c>
      <c t="n" s="6" r="D8">
        <v>-766</v>
      </c>
    </row>
    <row spans="1:8" r="9">
      <c t="s" s="4" r="A9">
        <v>116</v>
      </c>
      <c t="n" s="6" r="D9">
        <v>-8544</v>
      </c>
    </row>
    <row spans="1:8" r="10">
      <c t="s" s="4" r="A10">
        <v>117</v>
      </c>
      <c t="n" s="7" r="B10">
        <v>249046</v>
      </c>
      <c t="n" s="6" r="D10">
        <v>249046</v>
      </c>
    </row>
    <row spans="1:8" r="11">
      <c t="s" s="4" r="A11">
        <v>118</v>
      </c>
      <c t="n" s="6" r="B11">
        <v>249046</v>
      </c>
      <c t="n" s="7" r="C11">
        <v>249046</v>
      </c>
      <c t="n" s="6" r="D11">
        <v>240502</v>
      </c>
    </row>
    <row spans="1:8" r="12">
      <c t="s" s="4" r="A12">
        <v>56</v>
      </c>
    </row>
    <row spans="1:8" r="13">
      <c t="s" s="3" r="A13">
        <v>641</v>
      </c>
    </row>
    <row spans="1:8" r="14">
      <c t="s" s="4" r="A14">
        <v>108</v>
      </c>
      <c t="n" s="6" r="C14">
        <v>-21365</v>
      </c>
      <c t="n" s="7" r="E14">
        <v>24659</v>
      </c>
      <c t="n" s="7" r="F14">
        <v>92587</v>
      </c>
      <c t="n" s="7" r="G14">
        <v>239724</v>
      </c>
      <c t="n" s="7" r="H14">
        <v>18876</v>
      </c>
    </row>
    <row spans="1:8" r="15">
      <c t="s" s="3" r="A15">
        <v>109</v>
      </c>
    </row>
    <row spans="1:8" r="16">
      <c t="s" s="4" r="A16">
        <v>653</v>
      </c>
      <c t="n" s="6" r="C16">
        <v>116</v>
      </c>
      <c t="n" s="6" r="E16">
        <v>-17017</v>
      </c>
      <c t="n" s="6" r="F16">
        <v>-46490</v>
      </c>
      <c t="n" s="6" r="G16">
        <v>-35693</v>
      </c>
      <c t="n" s="6" r="H16">
        <v>-523759</v>
      </c>
    </row>
    <row spans="1:8" r="17">
      <c t="s" s="3" r="A17">
        <v>112</v>
      </c>
    </row>
    <row spans="1:8" r="18">
      <c t="s" s="4" r="A18">
        <v>655</v>
      </c>
      <c t="n" s="6" r="H18">
        <v>344750</v>
      </c>
    </row>
    <row spans="1:8" r="19">
      <c t="s" s="4" r="A19">
        <v>654</v>
      </c>
      <c t="n" s="6" r="C19">
        <v>-7000</v>
      </c>
      <c t="n" s="6" r="E19">
        <v>-54605</v>
      </c>
      <c t="n" s="6" r="F19">
        <v>-67980</v>
      </c>
      <c t="n" s="6" r="G19">
        <v>-167561</v>
      </c>
      <c t="n" s="6" r="H19">
        <v>-1033874</v>
      </c>
    </row>
    <row spans="1:8" r="20">
      <c t="s" s="4" r="A20">
        <v>131</v>
      </c>
      <c t="n" s="6" r="F20">
        <v>-498</v>
      </c>
      <c t="n" s="6" r="G20">
        <v>-995</v>
      </c>
      <c t="n" s="6" r="H20">
        <v>-220</v>
      </c>
    </row>
    <row spans="1:8" r="21">
      <c t="s" s="4" r="A21">
        <v>656</v>
      </c>
      <c t="n" s="6" r="F21">
        <v>150000</v>
      </c>
      <c t="n" s="6" r="G21">
        <v>-10000</v>
      </c>
      <c t="n" s="6" r="H21">
        <v>10000</v>
      </c>
    </row>
    <row spans="1:8" r="22">
      <c t="s" s="4" r="A22">
        <v>115</v>
      </c>
      <c t="n" s="6" r="C22">
        <v>66875</v>
      </c>
      <c t="n" s="6" r="E22">
        <v>-54605</v>
      </c>
      <c t="n" s="6" r="F22">
        <v>81522</v>
      </c>
      <c t="n" s="6" r="G22">
        <v>-178556</v>
      </c>
      <c t="n" s="6" r="H22">
        <v>67977</v>
      </c>
    </row>
    <row spans="1:8" r="23">
      <c t="s" s="4" r="A23">
        <v>116</v>
      </c>
      <c t="n" s="6" r="C23">
        <v>45626</v>
      </c>
      <c t="n" s="6" r="E23">
        <v>-46963</v>
      </c>
      <c t="n" s="6" r="F23">
        <v>127619</v>
      </c>
      <c t="n" s="6" r="G23">
        <v>25475</v>
      </c>
      <c t="n" s="6" r="H23">
        <v>-436906</v>
      </c>
    </row>
    <row spans="1:8" r="24">
      <c t="s" s="4" r="A24">
        <v>117</v>
      </c>
      <c t="n" s="7" r="B24">
        <v>249046</v>
      </c>
      <c t="n" s="6" r="C24">
        <v>203420</v>
      </c>
      <c t="n" s="7" r="D24">
        <v>249046</v>
      </c>
      <c t="n" s="6" r="E24">
        <v>75801</v>
      </c>
      <c t="n" s="6" r="F24">
        <v>75801</v>
      </c>
      <c t="n" s="6" r="G24">
        <v>50326</v>
      </c>
      <c t="n" s="6" r="H24">
        <v>487232</v>
      </c>
    </row>
    <row spans="1:8" r="25">
      <c t="s" s="4" r="A25">
        <v>118</v>
      </c>
      <c t="n" s="6" r="C25">
        <v>249046</v>
      </c>
      <c t="n" s="6" r="E25">
        <v>28838</v>
      </c>
      <c t="n" s="6" r="F25">
        <v>203420</v>
      </c>
      <c t="n" s="6" r="G25">
        <v>75801</v>
      </c>
      <c t="n" s="6" r="H25">
        <v>50326</v>
      </c>
    </row>
    <row spans="1:8" r="26">
      <c t="s" s="4" r="A26">
        <v>646</v>
      </c>
    </row>
    <row spans="1:8" r="27">
      <c t="s" s="3" r="A27">
        <v>641</v>
      </c>
    </row>
    <row spans="1:8" r="28">
      <c t="s" s="4" r="A28">
        <v>108</v>
      </c>
      <c t="n" s="6" r="F28">
        <v>65495</v>
      </c>
      <c t="n" s="6" r="G28">
        <v>217023</v>
      </c>
      <c t="n" s="6" r="H28">
        <v>-333</v>
      </c>
    </row>
    <row spans="1:8" r="29">
      <c t="s" s="3" r="A29">
        <v>109</v>
      </c>
    </row>
    <row spans="1:8" r="30">
      <c t="s" s="4" r="A30">
        <v>110</v>
      </c>
      <c t="n" s="6" r="F30">
        <v>-11325</v>
      </c>
      <c t="n" s="6" r="G30">
        <v>-18521</v>
      </c>
      <c t="n" s="6" r="H30">
        <v>-504958</v>
      </c>
    </row>
    <row spans="1:8" r="31">
      <c t="s" s="4" r="A31">
        <v>653</v>
      </c>
      <c t="n" s="6" r="F31">
        <v>-11325</v>
      </c>
      <c t="n" s="6" r="G31">
        <v>-18521</v>
      </c>
      <c t="n" s="6" r="H31">
        <v>-504958</v>
      </c>
    </row>
    <row spans="1:8" r="32">
      <c t="s" s="3" r="A32">
        <v>112</v>
      </c>
    </row>
    <row spans="1:8" r="33">
      <c t="s" s="4" r="A33">
        <v>655</v>
      </c>
      <c t="n" s="6" r="H33">
        <v>1092071</v>
      </c>
    </row>
    <row spans="1:8" r="34">
      <c t="s" s="4" r="A34">
        <v>654</v>
      </c>
      <c t="n" s="6" r="F34">
        <v>-67980</v>
      </c>
      <c t="n" s="6" r="G34">
        <v>-167562</v>
      </c>
      <c t="n" s="6" r="H34">
        <v>-1033874</v>
      </c>
    </row>
    <row spans="1:8" r="35">
      <c t="s" s="4" r="A35">
        <v>131</v>
      </c>
      <c t="n" s="6" r="F35">
        <v>-498</v>
      </c>
      <c t="n" s="6" r="G35">
        <v>-995</v>
      </c>
      <c t="n" s="6" r="H35">
        <v>-360</v>
      </c>
    </row>
    <row spans="1:8" r="36">
      <c t="s" s="4" r="A36">
        <v>656</v>
      </c>
      <c t="n" s="6" r="F36">
        <v>150000</v>
      </c>
      <c t="n" s="6" r="G36">
        <v>-10000</v>
      </c>
      <c t="n" s="6" r="H36">
        <v>10000</v>
      </c>
    </row>
    <row spans="1:8" r="37">
      <c t="s" s="4" r="A37">
        <v>115</v>
      </c>
      <c t="n" s="6" r="F37">
        <v>81522</v>
      </c>
      <c t="n" s="6" r="G37">
        <v>-178557</v>
      </c>
      <c t="n" s="6" r="H37">
        <v>67837</v>
      </c>
    </row>
    <row spans="1:8" r="38">
      <c t="s" s="4" r="A38">
        <v>116</v>
      </c>
      <c t="n" s="6" r="F38">
        <v>135692</v>
      </c>
      <c t="n" s="6" r="G38">
        <v>19945</v>
      </c>
      <c t="n" s="6" r="H38">
        <v>-437454</v>
      </c>
    </row>
    <row spans="1:8" r="39">
      <c t="s" s="4" r="A39">
        <v>117</v>
      </c>
      <c t="n" s="7" r="C39">
        <v>198594</v>
      </c>
      <c t="n" s="7" r="E39">
        <v>62902</v>
      </c>
      <c t="n" s="6" r="F39">
        <v>62902</v>
      </c>
      <c t="n" s="6" r="G39">
        <v>42957</v>
      </c>
      <c t="n" s="6" r="H39">
        <v>480411</v>
      </c>
    </row>
    <row spans="1:8" r="40">
      <c t="s" s="4" r="A40">
        <v>118</v>
      </c>
      <c t="n" s="7" r="F40">
        <v>198594</v>
      </c>
      <c t="n" s="7" r="G40">
        <v>62902</v>
      </c>
      <c t="n" s="7" r="H40">
        <v>429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t="s" s="1" r="A1">
        <v>98</v>
      </c>
      <c t="s" s="2" r="B1">
        <v>67</v>
      </c>
      <c t="s" s="2" r="C1">
        <v>69</v>
      </c>
      <c t="s" s="2" r="D1">
        <v>1</v>
      </c>
      <c t="s" s="2" r="E1">
        <v>70</v>
      </c>
    </row>
    <row spans="1:7" r="2">
      <c t="s" s="2" r="B2">
        <v>21</v>
      </c>
      <c t="s" s="2" r="C2">
        <v>2</v>
      </c>
      <c t="s" s="2" r="D2">
        <v>23</v>
      </c>
      <c t="s" s="2" r="E2">
        <v>22</v>
      </c>
      <c t="s" s="2" r="F2">
        <v>24</v>
      </c>
      <c t="s" s="2" r="G2">
        <v>25</v>
      </c>
    </row>
    <row spans="1:7" r="3">
      <c t="s" s="3" r="A3">
        <v>99</v>
      </c>
    </row>
    <row spans="1:7" r="4">
      <c t="s" s="4" r="A4">
        <v>90</v>
      </c>
      <c t="n" s="7" r="C4">
        <v>-64762</v>
      </c>
    </row>
    <row spans="1:7" r="5">
      <c t="s" s="3" r="A5">
        <v>100</v>
      </c>
    </row>
    <row spans="1:7" r="6">
      <c t="s" s="4" r="A6">
        <v>101</v>
      </c>
      <c t="n" s="6" r="C6">
        <v>30457</v>
      </c>
    </row>
    <row spans="1:7" r="7">
      <c t="s" s="4" r="A7">
        <v>102</v>
      </c>
      <c t="n" s="6" r="C7">
        <v>193</v>
      </c>
    </row>
    <row spans="1:7" r="8">
      <c t="s" s="4" r="A8">
        <v>103</v>
      </c>
      <c t="n" s="6" r="C8">
        <v>18945</v>
      </c>
    </row>
    <row spans="1:7" r="9">
      <c t="s" s="4" r="A9">
        <v>104</v>
      </c>
      <c t="n" s="6" r="C9">
        <v>-1741</v>
      </c>
    </row>
    <row spans="1:7" r="10">
      <c t="s" s="4" r="A10">
        <v>105</v>
      </c>
      <c t="n" s="6" r="C10">
        <v>624</v>
      </c>
    </row>
    <row spans="1:7" r="11">
      <c t="s" s="3" r="A11">
        <v>106</v>
      </c>
    </row>
    <row spans="1:7" r="12">
      <c t="s" s="4" r="A12">
        <v>30</v>
      </c>
      <c t="n" s="6" r="C12">
        <v>46147</v>
      </c>
    </row>
    <row spans="1:7" r="13">
      <c t="s" s="4" r="A13">
        <v>31</v>
      </c>
      <c t="n" s="6" r="C13">
        <v>-2129</v>
      </c>
    </row>
    <row spans="1:7" r="14">
      <c t="s" s="4" r="A14">
        <v>32</v>
      </c>
      <c t="n" s="6" r="C14">
        <v>-1914</v>
      </c>
    </row>
    <row spans="1:7" r="15">
      <c t="s" s="4" r="A15">
        <v>37</v>
      </c>
      <c t="n" s="6" r="C15">
        <v>569</v>
      </c>
    </row>
    <row spans="1:7" r="16">
      <c t="s" s="4" r="A16">
        <v>41</v>
      </c>
      <c t="n" s="6" r="C16">
        <v>92</v>
      </c>
    </row>
    <row spans="1:7" r="17">
      <c t="s" s="4" r="A17">
        <v>107</v>
      </c>
      <c t="n" s="6" r="C17">
        <v>-26277</v>
      </c>
    </row>
    <row spans="1:7" r="18">
      <c t="s" s="4" r="A18">
        <v>108</v>
      </c>
      <c t="n" s="6" r="C18">
        <v>204</v>
      </c>
    </row>
    <row spans="1:7" r="19">
      <c t="s" s="3" r="A19">
        <v>109</v>
      </c>
    </row>
    <row spans="1:7" r="20">
      <c t="s" s="4" r="A20">
        <v>110</v>
      </c>
      <c t="n" s="6" r="C20">
        <v>-7982</v>
      </c>
    </row>
    <row spans="1:7" r="21">
      <c t="s" s="4" r="A21">
        <v>111</v>
      </c>
      <c t="n" s="6" r="C21">
        <v>-7982</v>
      </c>
    </row>
    <row spans="1:7" r="22">
      <c t="s" s="3" r="A22">
        <v>112</v>
      </c>
    </row>
    <row spans="1:7" r="23">
      <c t="s" s="4" r="A23">
        <v>113</v>
      </c>
      <c t="n" s="6" r="C23">
        <v>-715</v>
      </c>
    </row>
    <row spans="1:7" r="24">
      <c t="s" s="4" r="A24">
        <v>114</v>
      </c>
      <c t="n" s="6" r="C24">
        <v>-51</v>
      </c>
    </row>
    <row spans="1:7" r="25">
      <c t="s" s="4" r="A25">
        <v>115</v>
      </c>
      <c t="n" s="6" r="C25">
        <v>-766</v>
      </c>
    </row>
    <row spans="1:7" r="26">
      <c t="s" s="4" r="A26">
        <v>116</v>
      </c>
      <c t="n" s="6" r="C26">
        <v>-8544</v>
      </c>
    </row>
    <row spans="1:7" r="27">
      <c t="s" s="4" r="A27">
        <v>117</v>
      </c>
      <c t="n" s="6" r="C27">
        <v>249046</v>
      </c>
    </row>
    <row spans="1:7" r="28">
      <c t="s" s="4" r="A28">
        <v>118</v>
      </c>
      <c t="n" s="7" r="B28">
        <v>249046</v>
      </c>
      <c t="n" s="6" r="C28">
        <v>240502</v>
      </c>
    </row>
    <row spans="1:7" r="29">
      <c t="s" s="3" r="A29">
        <v>119</v>
      </c>
    </row>
    <row spans="1:7" r="30">
      <c t="s" s="4" r="A30">
        <v>120</v>
      </c>
      <c t="n" s="6" r="C30">
        <v>7436</v>
      </c>
    </row>
    <row spans="1:7" r="31">
      <c t="s" s="4" r="A31">
        <v>121</v>
      </c>
      <c t="n" s="6" r="C31">
        <v>12392</v>
      </c>
    </row>
    <row spans="1:7" r="32">
      <c t="s" s="3" r="A32">
        <v>122</v>
      </c>
    </row>
    <row spans="1:7" r="33">
      <c t="s" s="4" r="A33">
        <v>123</v>
      </c>
      <c t="n" s="6" r="C33">
        <v>2932</v>
      </c>
    </row>
    <row spans="1:7" r="34">
      <c t="s" s="4" r="A34">
        <v>124</v>
      </c>
      <c t="n" s="6" r="C34">
        <v>0</v>
      </c>
    </row>
    <row spans="1:7" r="35">
      <c t="s" s="4" r="A35">
        <v>56</v>
      </c>
    </row>
    <row spans="1:7" r="36">
      <c t="s" s="3" r="A36">
        <v>99</v>
      </c>
    </row>
    <row spans="1:7" r="37">
      <c t="s" s="4" r="A37">
        <v>90</v>
      </c>
      <c t="n" s="6" r="B37">
        <v>-472015</v>
      </c>
      <c t="n" s="7" r="D37">
        <v>51240</v>
      </c>
      <c t="n" s="7" r="E37">
        <v>22254</v>
      </c>
      <c t="n" s="7" r="F37">
        <v>93113</v>
      </c>
      <c t="n" s="7" r="G37">
        <v>-47617</v>
      </c>
    </row>
    <row spans="1:7" r="38">
      <c t="s" s="3" r="A38">
        <v>100</v>
      </c>
    </row>
    <row spans="1:7" r="39">
      <c t="s" s="4" r="A39">
        <v>101</v>
      </c>
      <c t="n" s="6" r="B39">
        <v>10696</v>
      </c>
      <c t="n" s="6" r="D39">
        <v>63404</v>
      </c>
      <c t="n" s="6" r="E39">
        <v>127359</v>
      </c>
      <c t="n" s="6" r="F39">
        <v>126610</v>
      </c>
      <c t="n" s="6" r="G39">
        <v>106609</v>
      </c>
    </row>
    <row spans="1:7" r="40">
      <c t="s" s="4" r="A40">
        <v>102</v>
      </c>
      <c t="n" s="6" r="D40">
        <v>4238</v>
      </c>
      <c t="n" s="6" r="E40">
        <v>7800</v>
      </c>
      <c t="n" s="6" r="F40">
        <v>10022</v>
      </c>
      <c t="n" s="6" r="G40">
        <v>11455</v>
      </c>
    </row>
    <row spans="1:7" r="41">
      <c t="s" s="4" r="A41">
        <v>103</v>
      </c>
      <c t="n" s="6" r="D41">
        <v>1205</v>
      </c>
      <c t="n" s="6" r="E41">
        <v>2242</v>
      </c>
      <c t="n" s="6" r="F41">
        <v>2997</v>
      </c>
      <c t="n" s="6" r="G41">
        <v>1319</v>
      </c>
    </row>
    <row spans="1:7" r="42">
      <c t="s" s="4" r="A42">
        <v>125</v>
      </c>
      <c t="n" s="6" r="E42">
        <v>37129</v>
      </c>
    </row>
    <row spans="1:7" r="43">
      <c t="s" s="4" r="A43">
        <v>86</v>
      </c>
      <c t="n" s="6" r="B43">
        <v>430210</v>
      </c>
    </row>
    <row spans="1:7" r="44">
      <c t="s" s="4" r="A44">
        <v>126</v>
      </c>
      <c t="n" s="6" r="D44">
        <v>-10814</v>
      </c>
      <c t="n" s="6" r="E44">
        <v>-10814</v>
      </c>
      <c t="n" s="6" r="F44">
        <v>-4409</v>
      </c>
      <c t="n" s="6" r="G44">
        <v>6070</v>
      </c>
    </row>
    <row spans="1:7" r="45">
      <c t="s" s="4" r="A45">
        <v>127</v>
      </c>
      <c t="n" s="6" r="E45">
        <v>-21508</v>
      </c>
    </row>
    <row spans="1:7" r="46">
      <c t="s" s="4" r="A46">
        <v>104</v>
      </c>
      <c t="n" s="6" r="D46">
        <v>-534</v>
      </c>
      <c t="n" s="6" r="E46">
        <v>2122</v>
      </c>
      <c t="n" s="6" r="F46">
        <v>-305</v>
      </c>
      <c t="n" s="6" r="G46">
        <v>997</v>
      </c>
    </row>
    <row spans="1:7" r="47">
      <c t="s" s="4" r="A47">
        <v>105</v>
      </c>
      <c t="n" s="6" r="D47">
        <v>158</v>
      </c>
      <c t="n" s="6" r="E47">
        <v>1108</v>
      </c>
      <c t="n" s="6" r="F47">
        <v>3008</v>
      </c>
      <c t="n" s="6" r="G47">
        <v>1603</v>
      </c>
    </row>
    <row spans="1:7" r="48">
      <c t="s" s="3" r="A48">
        <v>106</v>
      </c>
    </row>
    <row spans="1:7" r="49">
      <c t="s" s="4" r="A49">
        <v>29</v>
      </c>
      <c t="n" s="6" r="B49">
        <v>-1000</v>
      </c>
      <c t="n" s="6" r="F49">
        <v>2125</v>
      </c>
      <c t="n" s="6" r="G49">
        <v>1390</v>
      </c>
    </row>
    <row spans="1:7" r="50">
      <c t="s" s="4" r="A50">
        <v>30</v>
      </c>
      <c t="n" s="6" r="B50">
        <v>-3575</v>
      </c>
      <c t="n" s="6" r="D50">
        <v>8561</v>
      </c>
      <c t="n" s="6" r="E50">
        <v>80903</v>
      </c>
      <c t="n" s="6" r="F50">
        <v>12399</v>
      </c>
      <c t="n" s="6" r="G50">
        <v>-47586</v>
      </c>
    </row>
    <row spans="1:7" r="51">
      <c t="s" s="4" r="A51">
        <v>31</v>
      </c>
      <c t="n" s="6" r="B51">
        <v>223</v>
      </c>
      <c t="n" s="6" r="D51">
        <v>-340</v>
      </c>
      <c t="n" s="6" r="E51">
        <v>1397</v>
      </c>
      <c t="n" s="6" r="F51">
        <v>-10088</v>
      </c>
      <c t="n" s="6" r="G51">
        <v>-17860</v>
      </c>
    </row>
    <row spans="1:7" r="52">
      <c t="s" s="4" r="A52">
        <v>32</v>
      </c>
      <c t="n" s="6" r="B52">
        <v>6893</v>
      </c>
      <c t="n" s="6" r="D52">
        <v>8794</v>
      </c>
      <c t="n" s="6" r="E52">
        <v>5991</v>
      </c>
      <c t="n" s="6" r="F52">
        <v>-4660</v>
      </c>
      <c t="n" s="6" r="G52">
        <v>1278</v>
      </c>
    </row>
    <row spans="1:7" r="53">
      <c t="s" s="4" r="A53">
        <v>37</v>
      </c>
      <c t="n" s="6" r="B53">
        <v>941</v>
      </c>
      <c t="n" s="6" r="D53">
        <v>4101</v>
      </c>
      <c t="n" s="6" r="E53">
        <v>8549</v>
      </c>
      <c t="n" s="6" r="F53">
        <v>5275</v>
      </c>
      <c t="n" s="6" r="G53">
        <v>-13686</v>
      </c>
    </row>
    <row spans="1:7" r="54">
      <c t="s" s="4" r="A54">
        <v>41</v>
      </c>
      <c t="n" s="6" r="B54">
        <v>-14890</v>
      </c>
      <c t="n" s="6" r="D54">
        <v>-86701</v>
      </c>
      <c t="n" s="6" r="E54">
        <v>-154922</v>
      </c>
      <c t="n" s="6" r="F54">
        <v>-40580</v>
      </c>
      <c t="n" s="6" r="G54">
        <v>41454</v>
      </c>
    </row>
    <row spans="1:7" r="55">
      <c t="s" s="4" r="A55">
        <v>107</v>
      </c>
      <c t="n" s="6" r="B55">
        <v>21152</v>
      </c>
      <c t="n" s="6" r="D55">
        <v>-18653</v>
      </c>
      <c t="n" s="6" r="E55">
        <v>-17023</v>
      </c>
      <c t="n" s="6" r="F55">
        <v>44217</v>
      </c>
      <c t="n" s="6" r="G55">
        <v>-26550</v>
      </c>
    </row>
    <row spans="1:7" r="56">
      <c t="s" s="4" r="A56">
        <v>108</v>
      </c>
      <c t="n" s="6" r="B56">
        <v>-21365</v>
      </c>
      <c t="n" s="6" r="D56">
        <v>24659</v>
      </c>
      <c t="n" s="6" r="E56">
        <v>92587</v>
      </c>
      <c t="n" s="6" r="F56">
        <v>239724</v>
      </c>
      <c t="n" s="6" r="G56">
        <v>18876</v>
      </c>
    </row>
    <row spans="1:7" r="57">
      <c t="s" s="3" r="A57">
        <v>109</v>
      </c>
    </row>
    <row spans="1:7" r="58">
      <c t="s" s="4" r="A58">
        <v>110</v>
      </c>
      <c t="n" s="6" r="B58">
        <v>116</v>
      </c>
      <c t="n" s="6" r="D58">
        <v>-17017</v>
      </c>
      <c t="n" s="6" r="E58">
        <v>-46490</v>
      </c>
      <c t="n" s="6" r="F58">
        <v>-35693</v>
      </c>
      <c t="n" s="6" r="G58">
        <v>-523781</v>
      </c>
    </row>
    <row spans="1:7" r="59">
      <c t="s" s="4" r="A59">
        <v>128</v>
      </c>
      <c t="n" s="6" r="G59">
        <v>22</v>
      </c>
    </row>
    <row spans="1:7" r="60">
      <c t="s" s="4" r="A60">
        <v>111</v>
      </c>
      <c t="n" s="6" r="B60">
        <v>116</v>
      </c>
      <c t="n" s="6" r="D60">
        <v>-17017</v>
      </c>
      <c t="n" s="6" r="E60">
        <v>-46490</v>
      </c>
      <c t="n" s="6" r="F60">
        <v>-35693</v>
      </c>
      <c t="n" s="6" r="G60">
        <v>-523759</v>
      </c>
    </row>
    <row spans="1:7" r="61">
      <c t="s" s="3" r="A61">
        <v>112</v>
      </c>
    </row>
    <row spans="1:7" r="62">
      <c t="s" s="4" r="A62">
        <v>129</v>
      </c>
      <c t="n" s="6" r="G62">
        <v>775000</v>
      </c>
    </row>
    <row spans="1:7" r="63">
      <c t="s" s="4" r="A63">
        <v>130</v>
      </c>
      <c t="n" s="6" r="G63">
        <v>344750</v>
      </c>
    </row>
    <row spans="1:7" r="64">
      <c t="s" s="4" r="A64">
        <v>113</v>
      </c>
      <c t="n" s="6" r="B64">
        <v>-7000</v>
      </c>
      <c t="n" s="6" r="D64">
        <v>-54605</v>
      </c>
      <c t="n" s="6" r="E64">
        <v>-67980</v>
      </c>
      <c t="n" s="6" r="F64">
        <v>-167561</v>
      </c>
      <c t="n" s="6" r="G64">
        <v>-1033874</v>
      </c>
    </row>
    <row spans="1:7" r="65">
      <c t="s" s="4" r="A65">
        <v>131</v>
      </c>
      <c t="n" s="6" r="E65">
        <v>-498</v>
      </c>
      <c t="n" s="6" r="F65">
        <v>-995</v>
      </c>
      <c t="n" s="6" r="G65">
        <v>-220</v>
      </c>
    </row>
    <row spans="1:7" r="66">
      <c t="s" s="4" r="A66">
        <v>132</v>
      </c>
      <c t="n" s="6" r="B66">
        <v>76125</v>
      </c>
    </row>
    <row spans="1:7" r="67">
      <c t="s" s="4" r="A67">
        <v>133</v>
      </c>
      <c t="n" s="6" r="E67">
        <v>150000</v>
      </c>
      <c t="n" s="6" r="F67">
        <v>-10000</v>
      </c>
      <c t="n" s="6" r="G67">
        <v>10000</v>
      </c>
    </row>
    <row spans="1:7" r="68">
      <c t="s" s="4" r="A68">
        <v>114</v>
      </c>
      <c t="n" s="6" r="B68">
        <v>-2250</v>
      </c>
      <c t="n" s="6" r="G68">
        <v>-27679</v>
      </c>
    </row>
    <row spans="1:7" r="69">
      <c t="s" s="4" r="A69">
        <v>115</v>
      </c>
      <c t="n" s="6" r="B69">
        <v>66875</v>
      </c>
      <c t="n" s="6" r="D69">
        <v>-54605</v>
      </c>
      <c t="n" s="6" r="E69">
        <v>81522</v>
      </c>
      <c t="n" s="6" r="F69">
        <v>-178556</v>
      </c>
      <c t="n" s="6" r="G69">
        <v>67977</v>
      </c>
    </row>
    <row spans="1:7" r="70">
      <c t="s" s="4" r="A70">
        <v>116</v>
      </c>
      <c t="n" s="6" r="B70">
        <v>45626</v>
      </c>
      <c t="n" s="6" r="D70">
        <v>-46963</v>
      </c>
      <c t="n" s="6" r="E70">
        <v>127619</v>
      </c>
      <c t="n" s="6" r="F70">
        <v>25475</v>
      </c>
      <c t="n" s="6" r="G70">
        <v>-436906</v>
      </c>
    </row>
    <row spans="1:7" r="71">
      <c t="s" s="4" r="A71">
        <v>117</v>
      </c>
      <c t="n" s="6" r="B71">
        <v>203420</v>
      </c>
      <c t="n" s="7" r="C71">
        <v>249046</v>
      </c>
      <c t="n" s="6" r="D71">
        <v>75801</v>
      </c>
      <c t="n" s="6" r="E71">
        <v>75801</v>
      </c>
      <c t="n" s="6" r="F71">
        <v>50326</v>
      </c>
      <c t="n" s="6" r="G71">
        <v>487232</v>
      </c>
    </row>
    <row spans="1:7" r="72">
      <c t="s" s="4" r="A72">
        <v>118</v>
      </c>
      <c t="n" s="6" r="B72">
        <v>249046</v>
      </c>
      <c t="n" s="6" r="D72">
        <v>28838</v>
      </c>
      <c t="n" s="6" r="E72">
        <v>203420</v>
      </c>
      <c t="n" s="6" r="F72">
        <v>75801</v>
      </c>
      <c t="n" s="6" r="G72">
        <v>50326</v>
      </c>
    </row>
    <row spans="1:7" r="73">
      <c t="s" s="3" r="A73">
        <v>119</v>
      </c>
    </row>
    <row spans="1:7" r="74">
      <c t="s" s="4" r="A74">
        <v>120</v>
      </c>
      <c t="n" s="6" r="B74">
        <v>1568</v>
      </c>
      <c t="n" s="6" r="D74">
        <v>10453</v>
      </c>
      <c t="n" s="6" r="E74">
        <v>124295</v>
      </c>
      <c t="n" s="6" r="F74">
        <v>194561</v>
      </c>
      <c t="n" s="6" r="G74">
        <v>243843</v>
      </c>
    </row>
    <row spans="1:7" r="75">
      <c t="s" s="4" r="A75">
        <v>121</v>
      </c>
      <c t="n" s="6" r="B75">
        <v>2631</v>
      </c>
      <c t="n" s="7" r="D75">
        <v>32328</v>
      </c>
      <c t="n" s="6" r="E75">
        <v>50840</v>
      </c>
      <c t="n" s="6" r="F75">
        <v>27734</v>
      </c>
      <c t="n" s="6" r="G75">
        <v>21341</v>
      </c>
    </row>
    <row spans="1:7" r="76">
      <c t="s" s="3" r="A76">
        <v>122</v>
      </c>
    </row>
    <row spans="1:7" r="77">
      <c t="s" s="4" r="A77">
        <v>134</v>
      </c>
      <c t="n" s="7" r="E77">
        <v>61477</v>
      </c>
    </row>
    <row spans="1:7" r="78">
      <c t="s" s="4" r="A78">
        <v>124</v>
      </c>
      <c t="n" s="7" r="B78">
        <v>0</v>
      </c>
      <c t="n" s="6" r="G78">
        <v>6456</v>
      </c>
    </row>
    <row spans="1:7" r="79">
      <c t="s" s="4" r="A79">
        <v>135</v>
      </c>
      <c t="n" s="7" r="F79">
        <v>922</v>
      </c>
      <c t="n" s="7" r="G79">
        <v>831</v>
      </c>
    </row>
  </sheetData>
  <mergeCells count="2">
    <mergeCell ref="A1:A2"/>
    <mergeCell ref="E1:G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57</v>
      </c>
      <c t="s" s="2" r="B1">
        <v>70</v>
      </c>
    </row>
    <row spans="1:2" r="2">
      <c t="s" s="2" r="B2">
        <v>377</v>
      </c>
    </row>
    <row spans="1:2" r="3">
      <c t="s" s="4" r="A3">
        <v>658</v>
      </c>
      <c t="n" s="11" r="B3">
        <v>37.1</v>
      </c>
    </row>
    <row spans="1:2" r="4">
      <c t="s" s="4" r="A4">
        <v>659</v>
      </c>
      <c t="n" s="11" r="B4">
        <v>1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73"/>
    <col customWidth="1" max="3" min="3" width="14"/>
    <col customWidth="1" max="4" min="4" width="14"/>
    <col customWidth="1" max="5" min="5" width="14"/>
  </cols>
  <sheetData>
    <row spans="1:5" r="1">
      <c t="s" s="1" r="A1">
        <v>660</v>
      </c>
      <c t="s" s="2" r="C1">
        <v>2</v>
      </c>
      <c t="s" s="2" r="D1">
        <v>20</v>
      </c>
      <c t="s" s="2" r="E1">
        <v>24</v>
      </c>
    </row>
    <row spans="1:5" r="2">
      <c t="s" s="3" r="A2">
        <v>378</v>
      </c>
    </row>
    <row spans="1:5" r="3">
      <c t="s" s="4" r="A3">
        <v>421</v>
      </c>
      <c t="n" s="7" r="C3">
        <v>841261</v>
      </c>
      <c t="n" s="7" r="D3">
        <v>819955</v>
      </c>
    </row>
    <row spans="1:5" r="4">
      <c t="s" s="4" r="A4">
        <v>488</v>
      </c>
      <c t="n" s="7" r="C4">
        <v>839831</v>
      </c>
      <c t="n" s="7" r="D4">
        <v>818525</v>
      </c>
    </row>
    <row spans="1:5" r="5">
      <c t="s" s="4" r="A5">
        <v>56</v>
      </c>
    </row>
    <row spans="1:5" r="6">
      <c t="s" s="3" r="A6">
        <v>378</v>
      </c>
    </row>
    <row spans="1:5" r="7">
      <c t="s" s="4" r="A7">
        <v>421</v>
      </c>
      <c t="n" s="7" r="E7">
        <v>2550603</v>
      </c>
    </row>
    <row spans="1:5" r="8">
      <c t="s" s="4" r="A8">
        <v>661</v>
      </c>
      <c t="n" s="6" r="E8">
        <v>53500</v>
      </c>
    </row>
    <row spans="1:5" r="9">
      <c t="s" s="4" r="A9">
        <v>488</v>
      </c>
      <c t="n" s="6" r="E9">
        <v>2497103</v>
      </c>
    </row>
    <row spans="1:5" r="10">
      <c t="s" s="4" r="A10">
        <v>368</v>
      </c>
    </row>
    <row spans="1:5" r="11">
      <c t="s" s="3" r="A11">
        <v>378</v>
      </c>
    </row>
    <row spans="1:5" r="12">
      <c t="s" s="4" r="A12">
        <v>421</v>
      </c>
      <c t="s" s="4" r="B12">
        <v>481</v>
      </c>
      <c t="n" s="6" r="E12">
        <v>1118615</v>
      </c>
    </row>
    <row spans="1:5" r="13">
      <c t="s" s="4" r="A13">
        <v>369</v>
      </c>
    </row>
    <row spans="1:5" r="14">
      <c t="s" s="3" r="A14">
        <v>378</v>
      </c>
    </row>
    <row spans="1:5" r="15">
      <c t="s" s="4" r="A15">
        <v>421</v>
      </c>
      <c t="s" s="4" r="B15">
        <v>481</v>
      </c>
      <c t="n" s="6" r="E15">
        <v>727622</v>
      </c>
    </row>
    <row spans="1:5" r="16">
      <c t="s" s="4" r="A16">
        <v>365</v>
      </c>
    </row>
    <row spans="1:5" r="17">
      <c t="s" s="3" r="A17">
        <v>378</v>
      </c>
    </row>
    <row spans="1:5" r="18">
      <c t="s" s="4" r="A18">
        <v>421</v>
      </c>
      <c t="s" s="4" r="B18">
        <v>481</v>
      </c>
      <c t="n" s="6" r="E18">
        <v>364159</v>
      </c>
    </row>
    <row spans="1:5" r="19">
      <c t="s" s="4" r="A19">
        <v>367</v>
      </c>
    </row>
    <row spans="1:5" r="20">
      <c t="s" s="3" r="A20">
        <v>378</v>
      </c>
    </row>
    <row spans="1:5" r="21">
      <c t="s" s="4" r="A21">
        <v>421</v>
      </c>
      <c t="s" s="4" r="B21">
        <v>481</v>
      </c>
      <c t="n" s="7" r="E21">
        <v>340207</v>
      </c>
    </row>
    <row spans="1:5" r="22">
      <c t="n" r="A22"/>
    </row>
    <row spans="1:5" r="23">
      <c t="s" s="4" r="A23">
        <v>481</v>
      </c>
      <c t="s" s="4" r="B23">
        <v>662</v>
      </c>
    </row>
  </sheetData>
  <mergeCells count="3">
    <mergeCell ref="A1:B1"/>
    <mergeCell ref="A22:D22"/>
    <mergeCell ref="B23:D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3</v>
      </c>
      <c t="s" s="2" r="B1">
        <v>22</v>
      </c>
      <c t="s" s="2" r="C1">
        <v>24</v>
      </c>
    </row>
    <row spans="1:3" r="2">
      <c t="s" s="4" r="A2">
        <v>317</v>
      </c>
    </row>
    <row spans="1:3" r="3">
      <c t="s" s="3" r="A3">
        <v>378</v>
      </c>
    </row>
    <row spans="1:3" r="4">
      <c t="s" s="4" r="A4">
        <v>353</v>
      </c>
      <c t="n" s="7" r="B4">
        <v>500000</v>
      </c>
    </row>
    <row spans="1:3" r="5">
      <c t="s" s="4" r="A5">
        <v>664</v>
      </c>
      <c t="n" s="6" r="B5">
        <v>0</v>
      </c>
      <c t="n" s="7" r="C5">
        <v>4406</v>
      </c>
    </row>
    <row spans="1:3" r="6">
      <c t="s" s="4" r="A6">
        <v>318</v>
      </c>
    </row>
    <row spans="1:3" r="7">
      <c t="s" s="3" r="A7">
        <v>378</v>
      </c>
    </row>
    <row spans="1:3" r="8">
      <c t="s" s="4" r="A8">
        <v>353</v>
      </c>
      <c t="n" s="6" r="B8">
        <v>350000</v>
      </c>
    </row>
    <row spans="1:3" r="9">
      <c t="s" s="4" r="A9">
        <v>664</v>
      </c>
      <c t="n" s="7" r="B9">
        <v>0</v>
      </c>
      <c t="n" s="7" r="C9">
        <v>36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65</v>
      </c>
      <c t="s" s="2" r="C1">
        <v>70</v>
      </c>
    </row>
    <row spans="1:4" r="2">
      <c t="s" s="2" r="C2">
        <v>22</v>
      </c>
      <c t="s" s="2" r="D2">
        <v>24</v>
      </c>
    </row>
    <row spans="1:4" r="3">
      <c t="s" s="3" r="A3">
        <v>378</v>
      </c>
    </row>
    <row spans="1:4" r="4">
      <c t="s" s="4" r="A4">
        <v>666</v>
      </c>
      <c t="n" s="7" r="C4">
        <v>79447</v>
      </c>
      <c t="n" s="7" r="D4">
        <v>186263</v>
      </c>
    </row>
    <row spans="1:4" r="5">
      <c t="s" s="4" r="A5">
        <v>321</v>
      </c>
    </row>
    <row spans="1:4" r="6">
      <c t="s" s="3" r="A6">
        <v>378</v>
      </c>
    </row>
    <row spans="1:4" r="7">
      <c t="s" s="4" r="A7">
        <v>666</v>
      </c>
      <c t="s" s="4" r="B7">
        <v>481</v>
      </c>
      <c t="n" s="6" r="D7">
        <v>47378</v>
      </c>
    </row>
    <row spans="1:4" r="8">
      <c t="s" s="4" r="A8">
        <v>319</v>
      </c>
    </row>
    <row spans="1:4" r="9">
      <c t="s" s="3" r="A9">
        <v>378</v>
      </c>
    </row>
    <row spans="1:4" r="10">
      <c t="s" s="4" r="A10">
        <v>666</v>
      </c>
      <c t="s" s="4" r="B10">
        <v>481</v>
      </c>
      <c t="n" s="6" r="C10">
        <v>31800</v>
      </c>
      <c t="n" s="6" r="D10">
        <v>31385</v>
      </c>
    </row>
    <row spans="1:4" r="11">
      <c t="s" s="4" r="A11">
        <v>317</v>
      </c>
    </row>
    <row spans="1:4" r="12">
      <c t="s" s="3" r="A12">
        <v>378</v>
      </c>
    </row>
    <row spans="1:4" r="13">
      <c t="s" s="4" r="A13">
        <v>666</v>
      </c>
      <c t="s" s="4" r="B13">
        <v>619</v>
      </c>
      <c t="n" s="6" r="C13">
        <v>7522</v>
      </c>
      <c t="n" s="6" r="D13">
        <v>44000</v>
      </c>
    </row>
    <row spans="1:4" r="14">
      <c t="s" s="4" r="A14">
        <v>667</v>
      </c>
    </row>
    <row spans="1:4" r="15">
      <c t="s" s="3" r="A15">
        <v>378</v>
      </c>
    </row>
    <row spans="1:4" r="16">
      <c t="s" s="4" r="A16">
        <v>666</v>
      </c>
      <c t="s" s="4" r="B16">
        <v>668</v>
      </c>
      <c t="n" s="7" r="C16">
        <v>40125</v>
      </c>
      <c t="n" s="7" r="D16">
        <v>63500</v>
      </c>
    </row>
    <row spans="1:4" r="17">
      <c t="n" r="A17"/>
    </row>
    <row spans="1:4" r="18">
      <c t="s" s="4" r="A18">
        <v>481</v>
      </c>
      <c t="s" s="4" r="B18">
        <v>669</v>
      </c>
    </row>
    <row spans="1:4" r="19">
      <c t="s" s="4" r="A19">
        <v>619</v>
      </c>
      <c t="s" s="4" r="B19">
        <v>670</v>
      </c>
    </row>
    <row spans="1:4" r="20">
      <c t="s" s="4" r="A20">
        <v>668</v>
      </c>
      <c t="s" s="4" r="B20">
        <v>671</v>
      </c>
    </row>
  </sheetData>
  <mergeCells count="6">
    <mergeCell ref="A1:B2"/>
    <mergeCell ref="C1:D1"/>
    <mergeCell ref="A17:C17"/>
    <mergeCell ref="B18:C18"/>
    <mergeCell ref="B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2</v>
      </c>
      <c t="s" s="2" r="B1">
        <v>70</v>
      </c>
    </row>
    <row spans="1:3" r="2">
      <c t="s" s="2" r="B2">
        <v>24</v>
      </c>
      <c t="s" s="2" r="C2">
        <v>22</v>
      </c>
    </row>
    <row spans="1:3" r="3">
      <c t="s" s="3" r="A3">
        <v>378</v>
      </c>
    </row>
    <row spans="1:3" r="4">
      <c t="s" s="4" r="A4">
        <v>673</v>
      </c>
      <c t="n" s="7" r="B4">
        <v>42</v>
      </c>
      <c t="n" s="11" r="C4">
        <v>7.5</v>
      </c>
    </row>
    <row spans="1:3" r="5">
      <c t="s" s="4" r="A5">
        <v>674</v>
      </c>
    </row>
    <row spans="1:3" r="6">
      <c t="s" s="3" r="A6">
        <v>378</v>
      </c>
    </row>
    <row spans="1:3" r="7">
      <c t="s" s="4" r="A7">
        <v>345</v>
      </c>
      <c t="n" s="7" r="B7">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75</v>
      </c>
      <c t="s" s="2" r="C1">
        <v>70</v>
      </c>
    </row>
    <row spans="1:4" r="2">
      <c t="s" s="2" r="C2">
        <v>22</v>
      </c>
      <c t="s" s="2" r="D2">
        <v>24</v>
      </c>
    </row>
    <row spans="1:4" r="3">
      <c t="s" s="3" r="A3">
        <v>378</v>
      </c>
    </row>
    <row spans="1:4" r="4">
      <c t="s" s="4" r="A4">
        <v>676</v>
      </c>
      <c t="n" s="7" r="C4">
        <v>79447</v>
      </c>
      <c t="n" s="7" r="D4">
        <v>186263</v>
      </c>
    </row>
    <row spans="1:4" r="5">
      <c t="s" s="4" r="A5">
        <v>677</v>
      </c>
      <c t="n" s="6" r="D5">
        <v>1900</v>
      </c>
    </row>
    <row spans="1:4" r="6">
      <c t="s" s="4" r="A6">
        <v>317</v>
      </c>
    </row>
    <row spans="1:4" r="7">
      <c t="s" s="3" r="A7">
        <v>378</v>
      </c>
    </row>
    <row spans="1:4" r="8">
      <c t="s" s="4" r="A8">
        <v>676</v>
      </c>
      <c t="s" s="4" r="B8">
        <v>481</v>
      </c>
      <c t="n" s="6" r="C8">
        <v>7522</v>
      </c>
      <c t="n" s="6" r="D8">
        <v>44000</v>
      </c>
    </row>
    <row spans="1:4" r="9">
      <c t="s" s="4" r="A9">
        <v>677</v>
      </c>
      <c t="n" s="6" r="C9">
        <v>1600</v>
      </c>
      <c t="n" s="6" r="D9">
        <v>-1100</v>
      </c>
    </row>
    <row spans="1:4" r="10">
      <c t="s" s="4" r="A10">
        <v>319</v>
      </c>
    </row>
    <row spans="1:4" r="11">
      <c t="s" s="3" r="A11">
        <v>378</v>
      </c>
    </row>
    <row spans="1:4" r="12">
      <c t="s" s="4" r="A12">
        <v>676</v>
      </c>
      <c t="s" s="4" r="B12">
        <v>619</v>
      </c>
      <c t="n" s="6" r="C12">
        <v>31800</v>
      </c>
      <c t="n" s="6" r="D12">
        <v>31385</v>
      </c>
    </row>
    <row spans="1:4" r="13">
      <c t="s" s="4" r="A13">
        <v>677</v>
      </c>
      <c t="n" s="7" r="C13">
        <v>9300</v>
      </c>
      <c t="n" s="7" r="D13">
        <v>3600</v>
      </c>
    </row>
    <row spans="1:4" r="14">
      <c t="n" r="A14"/>
    </row>
    <row spans="1:4" r="15">
      <c t="s" s="4" r="A15">
        <v>481</v>
      </c>
      <c t="s" s="4" r="B15">
        <v>670</v>
      </c>
    </row>
    <row spans="1:4" r="16">
      <c t="s" s="4" r="A16">
        <v>619</v>
      </c>
      <c t="s" s="4" r="B16">
        <v>669</v>
      </c>
    </row>
  </sheetData>
  <mergeCells count="5">
    <mergeCell ref="A1:B2"/>
    <mergeCell ref="C1:D1"/>
    <mergeCell ref="A14:C14"/>
    <mergeCell ref="B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78</v>
      </c>
      <c t="s" s="2" r="B1">
        <v>70</v>
      </c>
    </row>
    <row spans="1:2" r="2">
      <c t="s" s="2" r="B2">
        <v>679</v>
      </c>
    </row>
    <row spans="1:2" r="3">
      <c t="s" s="3" r="A3">
        <v>378</v>
      </c>
    </row>
    <row spans="1:2" r="4">
      <c t="s" s="4" r="A4">
        <v>680</v>
      </c>
      <c t="n" s="11" r="B4">
        <v>47.4</v>
      </c>
    </row>
    <row spans="1:2" r="5">
      <c t="s" s="4" r="A5">
        <v>681</v>
      </c>
      <c t="n" s="11" r="B5">
        <v>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 customWidth="1" max="9" min="9" width="14"/>
  </cols>
  <sheetData>
    <row spans="1:9" r="1">
      <c t="s" s="1" r="A1">
        <v>682</v>
      </c>
      <c t="s" s="2" r="B1">
        <v>67</v>
      </c>
      <c t="s" s="2" r="C1">
        <v>68</v>
      </c>
      <c t="s" s="2" r="E1">
        <v>69</v>
      </c>
      <c t="s" s="2" r="F1">
        <v>1</v>
      </c>
      <c t="s" s="2" r="G1">
        <v>70</v>
      </c>
    </row>
    <row spans="1:9" r="2">
      <c t="s" s="2" r="B2">
        <v>21</v>
      </c>
      <c t="s" s="2" r="C2">
        <v>2</v>
      </c>
      <c t="s" s="2" r="D2">
        <v>23</v>
      </c>
      <c t="s" s="2" r="E2">
        <v>2</v>
      </c>
      <c t="s" s="2" r="F2">
        <v>23</v>
      </c>
      <c t="s" s="2" r="G2">
        <v>22</v>
      </c>
      <c t="s" s="2" r="H2">
        <v>24</v>
      </c>
      <c t="s" s="2" r="I2">
        <v>25</v>
      </c>
    </row>
    <row spans="1:9" r="3">
      <c t="s" s="3" r="A3">
        <v>683</v>
      </c>
    </row>
    <row spans="1:9" r="4">
      <c t="s" s="4" r="A4">
        <v>684</v>
      </c>
      <c t="n" s="7" r="E4">
        <v>-1741</v>
      </c>
    </row>
    <row spans="1:9" r="5">
      <c t="s" s="4" r="A5">
        <v>141</v>
      </c>
      <c t="n" s="7" r="C5">
        <v>1438</v>
      </c>
      <c t="n" s="7" r="E5">
        <v>2605</v>
      </c>
    </row>
    <row spans="1:9" r="6">
      <c t="s" s="4" r="A6">
        <v>56</v>
      </c>
    </row>
    <row spans="1:9" r="7">
      <c t="s" s="3" r="A7">
        <v>683</v>
      </c>
    </row>
    <row spans="1:9" r="8">
      <c t="s" s="4" r="A8">
        <v>685</v>
      </c>
      <c t="n" s="7" r="G8">
        <v>37748</v>
      </c>
      <c t="n" s="7" r="H8">
        <v>40122</v>
      </c>
      <c t="n" s="7" r="I8">
        <v>26924</v>
      </c>
    </row>
    <row spans="1:9" r="9">
      <c t="s" s="4" r="A9">
        <v>684</v>
      </c>
      <c t="n" s="7" r="F9">
        <v>-534</v>
      </c>
      <c t="n" s="6" r="G9">
        <v>2122</v>
      </c>
      <c t="n" s="6" r="H9">
        <v>-305</v>
      </c>
      <c t="n" s="6" r="I9">
        <v>997</v>
      </c>
    </row>
    <row spans="1:9" r="10">
      <c t="s" s="4" r="A10">
        <v>141</v>
      </c>
      <c t="n" s="7" r="B10">
        <v>2371</v>
      </c>
      <c t="n" s="7" r="D10">
        <v>8862</v>
      </c>
      <c t="n" s="7" r="F10">
        <v>38151</v>
      </c>
      <c t="n" s="7" r="G10">
        <v>39870</v>
      </c>
      <c t="n" s="7" r="H10">
        <v>39817</v>
      </c>
      <c t="n" s="7" r="I10">
        <v>27921</v>
      </c>
    </row>
  </sheetData>
  <mergeCells count="3">
    <mergeCell ref="A1:A2"/>
    <mergeCell ref="C1:D1"/>
    <mergeCell ref="G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70</v>
      </c>
    </row>
    <row spans="1:4" r="2">
      <c t="s" s="2" r="B2">
        <v>22</v>
      </c>
      <c t="s" s="2" r="C2">
        <v>24</v>
      </c>
      <c t="s" s="2" r="D2">
        <v>25</v>
      </c>
    </row>
    <row spans="1:4" r="3">
      <c t="s" s="3" r="A3">
        <v>687</v>
      </c>
    </row>
    <row spans="1:4" r="4">
      <c t="s" s="4" r="A4">
        <v>688</v>
      </c>
      <c t="s" s="4" r="B4">
        <v>689</v>
      </c>
      <c t="s" s="4" r="C4">
        <v>689</v>
      </c>
      <c t="s" s="4" r="D4">
        <v>689</v>
      </c>
    </row>
    <row spans="1:4" r="5">
      <c t="s" s="4" r="A5">
        <v>690</v>
      </c>
      <c t="s" s="4" r="B5">
        <v>691</v>
      </c>
      <c t="s" s="4" r="C5">
        <v>692</v>
      </c>
      <c t="s" s="4" r="D5">
        <v>693</v>
      </c>
    </row>
    <row spans="1:4" r="6">
      <c t="s" s="4" r="A6">
        <v>694</v>
      </c>
      <c t="s" s="4" r="B6">
        <v>695</v>
      </c>
      <c t="s" s="4" r="C6">
        <v>696</v>
      </c>
      <c t="s" s="4" r="D6">
        <v>697</v>
      </c>
    </row>
    <row spans="1:4" r="7">
      <c t="s" s="4" r="A7">
        <v>530</v>
      </c>
      <c t="s" s="4" r="B7">
        <v>698</v>
      </c>
      <c t="s" s="4" r="C7">
        <v>699</v>
      </c>
      <c t="s" s="4" r="D7">
        <v>700</v>
      </c>
    </row>
    <row spans="1:4" r="8">
      <c t="s" s="4" r="A8">
        <v>141</v>
      </c>
      <c t="s" s="4" r="B8">
        <v>701</v>
      </c>
      <c t="s" s="4" r="C8">
        <v>702</v>
      </c>
      <c t="s" s="4" r="D8">
        <v>7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4</v>
      </c>
      <c t="s" s="2" r="B1">
        <v>22</v>
      </c>
      <c t="s" s="2" r="C1">
        <v>24</v>
      </c>
    </row>
    <row spans="1:3" r="2">
      <c t="s" s="3" r="A2">
        <v>705</v>
      </c>
    </row>
    <row spans="1:3" r="3">
      <c t="s" s="4" r="A3">
        <v>706</v>
      </c>
      <c t="n" s="7" r="C3">
        <v>1052</v>
      </c>
    </row>
    <row spans="1:3" r="4">
      <c t="s" s="4" r="A4">
        <v>707</v>
      </c>
      <c t="n" s="7" r="B4">
        <v>171</v>
      </c>
      <c t="n" s="6" r="C4">
        <v>1165</v>
      </c>
    </row>
    <row spans="1:3" r="5">
      <c t="s" s="4" r="A5">
        <v>708</v>
      </c>
      <c t="n" s="6" r="B5">
        <v>123</v>
      </c>
      <c t="n" s="6" r="C5">
        <v>141</v>
      </c>
    </row>
    <row spans="1:3" r="6">
      <c t="s" s="4" r="A6">
        <v>555</v>
      </c>
      <c t="n" s="6" r="B6">
        <v>0</v>
      </c>
      <c t="n" s="6" r="C6">
        <v>0</v>
      </c>
    </row>
    <row spans="1:3" r="7">
      <c t="s" s="4" r="A7">
        <v>709</v>
      </c>
      <c t="n" s="6" r="B7">
        <v>7161</v>
      </c>
      <c t="n" s="6" r="C7">
        <v>363</v>
      </c>
    </row>
    <row spans="1:3" r="8">
      <c t="s" s="4" r="A8">
        <v>530</v>
      </c>
      <c t="n" s="6" r="B8">
        <v>90</v>
      </c>
      <c t="n" s="6" r="C8">
        <v>6</v>
      </c>
    </row>
    <row spans="1:3" r="9">
      <c t="s" s="4" r="A9">
        <v>710</v>
      </c>
      <c t="n" s="6" r="B9">
        <v>7545</v>
      </c>
      <c t="n" s="6" r="C9">
        <v>2727</v>
      </c>
    </row>
    <row spans="1:3" r="10">
      <c t="s" s="4" r="A10">
        <v>711</v>
      </c>
      <c t="n" s="6" r="B10">
        <v>-7161</v>
      </c>
      <c t="n" s="6" r="C10">
        <v>-341</v>
      </c>
    </row>
    <row spans="1:3" r="11">
      <c t="s" s="4" r="A11">
        <v>712</v>
      </c>
      <c t="n" s="6" r="B11">
        <v>384</v>
      </c>
      <c t="n" s="6" r="C11">
        <v>2386</v>
      </c>
    </row>
    <row spans="1:3" r="12">
      <c t="s" s="3" r="A12">
        <v>713</v>
      </c>
    </row>
    <row spans="1:3" r="13">
      <c t="s" s="4" r="A13">
        <v>34</v>
      </c>
      <c t="n" s="6" r="B13">
        <v>-2868</v>
      </c>
      <c t="n" s="6" r="C13">
        <v>-2749</v>
      </c>
    </row>
    <row spans="1:3" r="14">
      <c t="s" s="4" r="A14">
        <v>714</v>
      </c>
      <c t="n" s="6" r="B14">
        <v>-2868</v>
      </c>
      <c t="n" s="6" r="C14">
        <v>-2749</v>
      </c>
    </row>
    <row spans="1:3" r="15">
      <c t="s" s="4" r="A15">
        <v>715</v>
      </c>
      <c t="n" s="7" r="B15">
        <v>-2484</v>
      </c>
      <c t="n" s="7" r="C15">
        <v>-3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t="s" s="1" r="A1">
        <v>136</v>
      </c>
      <c t="s" s="2" r="B1">
        <v>2</v>
      </c>
    </row>
    <row spans="1:2" r="2">
      <c t="s" s="3" r="A2">
        <v>137</v>
      </c>
    </row>
    <row spans="1:2" r="3">
      <c t="s" s="4" r="A3">
        <v>138</v>
      </c>
      <c t="s" s="4" r="B3">
        <v>13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716</v>
      </c>
      <c t="s" s="2" r="B1">
        <v>70</v>
      </c>
    </row>
    <row spans="1:2" r="2">
      <c t="s" s="2" r="B2">
        <v>377</v>
      </c>
    </row>
    <row spans="1:2" r="3">
      <c t="s" s="3" r="A3">
        <v>717</v>
      </c>
    </row>
    <row spans="1:2" r="4">
      <c t="s" s="4" r="A4">
        <v>718</v>
      </c>
      <c t="n" s="7" r="B4">
        <v>2214</v>
      </c>
    </row>
    <row spans="1:2" r="5">
      <c t="s" s="4" r="A5">
        <v>719</v>
      </c>
      <c t="n" s="6" r="B5">
        <v>0</v>
      </c>
    </row>
    <row spans="1:2" r="6">
      <c t="s" s="4" r="A6">
        <v>720</v>
      </c>
      <c t="n" s="6" r="B6">
        <v>88</v>
      </c>
    </row>
    <row spans="1:2" r="7">
      <c t="s" s="4" r="A7">
        <v>721</v>
      </c>
      <c t="n" s="6" r="B7">
        <v>0</v>
      </c>
    </row>
    <row spans="1:2" r="8">
      <c t="s" s="4" r="A8">
        <v>722</v>
      </c>
      <c t="n" s="6" r="B8">
        <v>-40</v>
      </c>
    </row>
    <row spans="1:2" r="9">
      <c t="s" s="4" r="A9">
        <v>723</v>
      </c>
      <c t="n" s="6" r="B9">
        <v>0</v>
      </c>
    </row>
    <row spans="1:2" r="10">
      <c t="s" s="4" r="A10">
        <v>724</v>
      </c>
      <c t="n" s="6" r="B10">
        <v>2262</v>
      </c>
    </row>
    <row spans="1:2" r="11">
      <c t="s" s="4" r="A11">
        <v>725</v>
      </c>
      <c t="n" s="6" r="B11">
        <v>0</v>
      </c>
    </row>
    <row spans="1:2" r="12">
      <c t="s" s="4" r="A12">
        <v>726</v>
      </c>
      <c t="n" s="7" r="B12">
        <v>22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70</v>
      </c>
    </row>
    <row spans="1:4" r="2">
      <c t="s" s="2" r="B2">
        <v>22</v>
      </c>
      <c t="s" s="2" r="C2">
        <v>24</v>
      </c>
      <c t="s" s="2" r="D2">
        <v>25</v>
      </c>
    </row>
    <row spans="1:4" r="3">
      <c t="s" s="3" r="A3">
        <v>728</v>
      </c>
    </row>
    <row spans="1:4" r="4">
      <c t="s" s="4" r="A4">
        <v>729</v>
      </c>
      <c t="n" s="11" r="B4">
        <v>3.7</v>
      </c>
    </row>
    <row spans="1:4" r="5">
      <c t="s" s="4" r="A5">
        <v>730</v>
      </c>
      <c t="n" s="12" r="B5">
        <v>1.8</v>
      </c>
    </row>
    <row spans="1:4" r="6">
      <c t="s" s="4" r="A6">
        <v>731</v>
      </c>
      <c t="n" s="12" r="B6">
        <v>1.5</v>
      </c>
    </row>
    <row spans="1:4" r="7">
      <c t="s" s="4" r="A7">
        <v>732</v>
      </c>
      <c t="n" s="12" r="B7">
        <v>1.2</v>
      </c>
    </row>
    <row spans="1:4" r="8">
      <c t="s" s="4" r="A8">
        <v>733</v>
      </c>
      <c t="n" s="12" r="B8">
        <v>1.1</v>
      </c>
    </row>
    <row spans="1:4" r="9">
      <c t="s" s="4" r="A9">
        <v>734</v>
      </c>
      <c t="n" s="12" r="B9">
        <v>3.1</v>
      </c>
    </row>
    <row spans="1:4" r="10">
      <c t="s" s="4" r="A10">
        <v>735</v>
      </c>
      <c t="n" s="12" r="B10">
        <v>14.6</v>
      </c>
      <c t="n" s="11" r="C10">
        <v>15.2</v>
      </c>
      <c t="n" s="11" r="D10">
        <v>13.9</v>
      </c>
    </row>
    <row spans="1:4" r="11">
      <c t="s" s="4" r="A11">
        <v>736</v>
      </c>
      <c t="n" s="11" r="B11">
        <v>1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1"/>
    <col customWidth="1" max="3" min="3" width="16"/>
    <col customWidth="1" max="4" min="4" width="27"/>
    <col customWidth="1" max="5" min="5" width="20"/>
    <col customWidth="1" max="6" min="6" width="26"/>
  </cols>
  <sheetData>
    <row spans="1:6" r="1">
      <c t="s" s="1" r="A1">
        <v>140</v>
      </c>
      <c t="s" s="2" r="B1">
        <v>141</v>
      </c>
      <c t="s" s="2" r="C1">
        <v>142</v>
      </c>
      <c t="s" s="2" r="D1">
        <v>143</v>
      </c>
      <c t="s" s="2" r="E1">
        <v>144</v>
      </c>
      <c t="s" s="2" r="F1">
        <v>145</v>
      </c>
    </row>
    <row spans="1:6" r="2">
      <c t="s" s="4" r="A2">
        <v>146</v>
      </c>
      <c t="n" s="7" r="B2">
        <v>457125</v>
      </c>
      <c t="n" s="7" r="D2">
        <v>646270</v>
      </c>
      <c t="n" s="7" r="E2">
        <v>-201283</v>
      </c>
      <c t="n" s="7" r="F2">
        <v>12138</v>
      </c>
    </row>
    <row spans="1:6" r="3">
      <c t="s" s="4" r="A3">
        <v>147</v>
      </c>
      <c t="n" s="6" r="C3">
        <v>1000</v>
      </c>
    </row>
    <row spans="1:6" r="4">
      <c t="s" s="4" r="A4">
        <v>148</v>
      </c>
      <c t="n" s="6" r="B4">
        <v>-220</v>
      </c>
      <c t="n" s="6" r="F4">
        <v>-220</v>
      </c>
    </row>
    <row spans="1:6" r="5">
      <c t="s" s="4" r="A5">
        <v>149</v>
      </c>
      <c t="n" s="6" r="B5">
        <v>-47617</v>
      </c>
      <c t="n" s="6" r="E5">
        <v>-47154</v>
      </c>
      <c t="n" s="6" r="F5">
        <v>-463</v>
      </c>
    </row>
    <row spans="1:6" r="6">
      <c t="s" s="4" r="A6">
        <v>150</v>
      </c>
      <c t="n" s="6" r="B6">
        <v>409288</v>
      </c>
      <c t="n" s="6" r="D6">
        <v>646270</v>
      </c>
      <c t="n" s="6" r="E6">
        <v>-248437</v>
      </c>
      <c t="n" s="6" r="F6">
        <v>11455</v>
      </c>
    </row>
    <row spans="1:6" r="7">
      <c t="s" s="4" r="A7">
        <v>151</v>
      </c>
      <c t="n" s="6" r="C7">
        <v>1000</v>
      </c>
    </row>
    <row spans="1:6" r="8">
      <c t="s" s="4" r="A8">
        <v>148</v>
      </c>
      <c t="n" s="6" r="B8">
        <v>-995</v>
      </c>
      <c t="n" s="6" r="F8">
        <v>-995</v>
      </c>
    </row>
    <row spans="1:6" r="9">
      <c t="s" s="4" r="A9">
        <v>149</v>
      </c>
      <c t="n" s="6" r="B9">
        <v>93113</v>
      </c>
      <c t="n" s="6" r="E9">
        <v>92856</v>
      </c>
      <c t="n" s="6" r="F9">
        <v>257</v>
      </c>
    </row>
    <row spans="1:6" r="10">
      <c t="s" s="4" r="A10">
        <v>152</v>
      </c>
      <c t="n" s="7" r="B10">
        <v>501406</v>
      </c>
      <c t="n" s="6" r="D10">
        <v>646270</v>
      </c>
      <c t="n" s="6" r="E10">
        <v>-155581</v>
      </c>
      <c t="n" s="6" r="F10">
        <v>10717</v>
      </c>
    </row>
    <row spans="1:6" r="11">
      <c t="s" s="4" r="A11">
        <v>153</v>
      </c>
      <c t="n" s="6" r="B11">
        <v>1000</v>
      </c>
      <c t="n" s="6" r="C11">
        <v>1000</v>
      </c>
    </row>
    <row spans="1:6" r="12">
      <c t="s" s="4" r="A12">
        <v>154</v>
      </c>
      <c t="n" s="7" r="B12">
        <v>-61477</v>
      </c>
      <c t="n" s="6" r="D12">
        <v>-61477</v>
      </c>
    </row>
    <row spans="1:6" r="13">
      <c t="s" s="4" r="A13">
        <v>155</v>
      </c>
      <c t="n" s="6" r="B13">
        <v>10326</v>
      </c>
      <c t="n" s="6" r="D13">
        <v>10326</v>
      </c>
    </row>
    <row spans="1:6" r="14">
      <c t="s" s="4" r="A14">
        <v>148</v>
      </c>
      <c t="n" s="6" r="B14">
        <v>-498</v>
      </c>
      <c t="n" s="6" r="F14">
        <v>-498</v>
      </c>
    </row>
    <row spans="1:6" r="15">
      <c t="s" s="4" r="A15">
        <v>149</v>
      </c>
      <c t="n" s="6" r="B15">
        <v>22254</v>
      </c>
      <c t="n" s="6" r="E15">
        <v>17218</v>
      </c>
      <c t="n" s="6" r="F15">
        <v>5036</v>
      </c>
    </row>
    <row spans="1:6" r="16">
      <c t="s" s="4" r="A16">
        <v>156</v>
      </c>
      <c t="n" s="7" r="B16">
        <v>472011</v>
      </c>
      <c t="n" s="7" r="D16">
        <v>595119</v>
      </c>
      <c t="n" s="7" r="E16">
        <v>-138363</v>
      </c>
      <c t="n" s="7" r="F16">
        <v>15255</v>
      </c>
    </row>
    <row spans="1:6" r="17">
      <c t="s" s="4" r="A17">
        <v>157</v>
      </c>
      <c t="n" s="6" r="B17">
        <v>1000</v>
      </c>
      <c t="n" s="6" r="C17">
        <v>1000</v>
      </c>
    </row>
    <row spans="1:6" r="18">
      <c t="s" s="4" r="A18">
        <v>149</v>
      </c>
      <c t="n" s="7" r="B18">
        <v>-472015</v>
      </c>
    </row>
    <row spans="1:6" r="19">
      <c t="s" s="4" r="A19">
        <v>158</v>
      </c>
      <c t="n" s="7" r="B19">
        <v>430207</v>
      </c>
    </row>
    <row spans="1:6" r="20">
      <c t="s" s="4" r="A20">
        <v>159</v>
      </c>
      <c t="n" s="6" r="B20">
        <v>1000</v>
      </c>
    </row>
    <row spans="1:6" r="21">
      <c t="s" s="4" r="A21">
        <v>90</v>
      </c>
      <c t="n" s="7" r="B21">
        <v>-64762</v>
      </c>
    </row>
    <row spans="1:6" r="22">
      <c t="s" s="4" r="A22">
        <v>160</v>
      </c>
      <c t="n" s="7" r="B22">
        <v>309215</v>
      </c>
    </row>
    <row spans="1:6" r="23">
      <c t="s" s="4" r="A23">
        <v>161</v>
      </c>
      <c t="n" s="6" r="B23">
        <v>50000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162</v>
      </c>
      <c t="s" s="2" r="B1">
        <v>1</v>
      </c>
      <c t="s" s="2" r="C1">
        <v>70</v>
      </c>
    </row>
    <row spans="1:3" r="2">
      <c t="s" s="2" r="B2">
        <v>2</v>
      </c>
      <c t="s" s="2" r="C2">
        <v>22</v>
      </c>
    </row>
    <row spans="1:3" r="3">
      <c t="s" s="4" r="A3">
        <v>162</v>
      </c>
      <c t="s" s="4" r="B3">
        <v>163</v>
      </c>
    </row>
    <row spans="1:3" r="4">
      <c t="s" s="4" r="A4">
        <v>56</v>
      </c>
    </row>
    <row spans="1:3" r="5">
      <c t="s" s="4" r="A5">
        <v>162</v>
      </c>
      <c t="s" s="4" r="C5">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vt:lpstr>
      <vt:lpstr>Consolidated Balance Sheet (Par</vt:lpstr>
      <vt:lpstr>Consolidated Statement of Opera</vt:lpstr>
      <vt:lpstr>Consolidated Statement of Oper5</vt:lpstr>
      <vt:lpstr>Consolidated Statement of Cash </vt:lpstr>
      <vt:lpstr>Consolidated Statement of Cash7</vt:lpstr>
      <vt:lpstr>Consolidated Statement of Share</vt:lpstr>
      <vt:lpstr>Organization and Recent Events</vt:lpstr>
      <vt:lpstr>Basis of Presentation and Signi</vt:lpstr>
      <vt:lpstr>Fresh-Start Accounting</vt:lpstr>
      <vt:lpstr>Reorganization Items</vt:lpstr>
      <vt:lpstr>Debt</vt:lpstr>
      <vt:lpstr>Shareholder's Equity</vt:lpstr>
      <vt:lpstr>Income Taxes</vt:lpstr>
      <vt:lpstr>Commitments and Contingencies</vt:lpstr>
      <vt:lpstr>Supplemental Financial Informat</vt:lpstr>
      <vt:lpstr>Business Segment and Significan</vt:lpstr>
      <vt:lpstr>Basis of Presentation and Sig19</vt:lpstr>
      <vt:lpstr>Organization and Recent Events </vt:lpstr>
      <vt:lpstr>Basis of Presentation and Sig21</vt:lpstr>
      <vt:lpstr>Fresh-Start Accounting (Tables)</vt:lpstr>
      <vt:lpstr>Debt (Tables)</vt:lpstr>
      <vt:lpstr>Supplemental Financial Inform24</vt:lpstr>
      <vt:lpstr>Business Segment and Signific25</vt:lpstr>
      <vt:lpstr>Income Taxes (Tables)</vt:lpstr>
      <vt:lpstr>Organization and Recent Event27</vt:lpstr>
      <vt:lpstr>Summary of Liabilities Subject </vt:lpstr>
      <vt:lpstr>Summary of Net Effect of Consol</vt:lpstr>
      <vt:lpstr>Basis of Presentation and Sig30</vt:lpstr>
      <vt:lpstr>Fresh Start Accounting - Additi</vt:lpstr>
      <vt:lpstr>Fresh Start Accounting - Reconc</vt:lpstr>
      <vt:lpstr>Fresh Start Accounting - Consol</vt:lpstr>
      <vt:lpstr>Fresh Start Accounting - Cons34</vt:lpstr>
      <vt:lpstr>Reorganization Items - Schedule</vt:lpstr>
      <vt:lpstr>Reorganization Items - Addition</vt:lpstr>
      <vt:lpstr>Bankruptcy Long-Term Debt (Deta</vt:lpstr>
      <vt:lpstr>Bankruptcy Long-Term Debt (Pare</vt:lpstr>
      <vt:lpstr>Debt - Second Amended and Resta</vt:lpstr>
      <vt:lpstr>Debt - 10% Senior Secured Secon</vt:lpstr>
      <vt:lpstr>Debt - 1%_12% Step-Up Senior Se</vt:lpstr>
      <vt:lpstr>Shareholder's Equity - Addition</vt:lpstr>
      <vt:lpstr>Income Taxes - Additional Infor</vt:lpstr>
      <vt:lpstr>Prepaid Expenses and Other Curr</vt:lpstr>
      <vt:lpstr>Property and Equipment, Net (De</vt:lpstr>
      <vt:lpstr>Other Assets (Detail)</vt:lpstr>
      <vt:lpstr>Accrued Liabilities (Detail)</vt:lpstr>
      <vt:lpstr>Other Long-term Liabilities (De</vt:lpstr>
      <vt:lpstr>Consolidated Statement of Ope49</vt:lpstr>
      <vt:lpstr>Summarizes of Payable to Vantag</vt:lpstr>
      <vt:lpstr>Business Segment and Signific51</vt:lpstr>
      <vt:lpstr>Business Segment and Signific52</vt:lpstr>
      <vt:lpstr>Business Segment and Signific53</vt:lpstr>
      <vt:lpstr>Business Segment and Signific54</vt:lpstr>
      <vt:lpstr>Business Segment and Signific55</vt:lpstr>
      <vt:lpstr>Summary of Components of Reorga</vt:lpstr>
      <vt:lpstr>Debtors' Condensed Combined Bal</vt:lpstr>
      <vt:lpstr>Debtors' Condensed Combined Sta</vt:lpstr>
      <vt:lpstr>Debtors' Condensed Combined S59</vt:lpstr>
      <vt:lpstr>Debt - Bankruptcy Filing - Addi</vt:lpstr>
      <vt:lpstr>Pre-Bankruptcy Long-Term Debt (</vt:lpstr>
      <vt:lpstr>Pre-Bankruptcy Long-Term Debt62</vt:lpstr>
      <vt:lpstr>Summary of Yearly Debt Payments</vt:lpstr>
      <vt:lpstr>Summary of Yearly Debt Paymen64</vt:lpstr>
      <vt:lpstr>Debt - 7.5% Senior Notes and $5</vt:lpstr>
      <vt:lpstr>Debt - 7.125% Senior Notes and </vt:lpstr>
      <vt:lpstr>Income Tax Expense (Benefit) Re</vt:lpstr>
      <vt:lpstr>Reconciliation of Statutory and</vt:lpstr>
      <vt:lpstr>Components of Net Deferred Tax </vt:lpstr>
      <vt:lpstr>Reconciliation of Unrecognized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8:45:48Z</dcterms:created>
  <dcterms:modified xmlns:dcterms="http://purl.org/dc/terms/" xmlns:xsi="http://www.w3.org/2001/XMLSchema-instance" xsi:type="dcterms:W3CDTF">2016-10-11T18:45:48Z</dcterms:modified>
  <dc:title xmlns:dc="http://purl.org/dc/elements/1.1/">Untitled</dc:title>
  <dc:description xmlns:dc="http://purl.org/dc/elements/1.1/"/>
  <dc:subject xmlns:dc="http://purl.org/dc/elements/1.1/"/>
  <cp:keywords/>
  <cp:category/>
</cp:coreProperties>
</file>